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Sto7" sheetId="7" r:id="rId7"/>
    <s:sheet name="Consolidated Statements of Cash" sheetId="8" r:id="rId8"/>
    <s:sheet name="Nature of Business" sheetId="9" r:id="rId9"/>
    <s:sheet name="Summary of Significant Accounti" sheetId="10" r:id="rId10"/>
    <s:sheet name="EOS Acquisition" sheetId="11" r:id="rId11"/>
    <s:sheet name="Property and Equipment" sheetId="12" r:id="rId12"/>
    <s:sheet name="Fair Value Measurements" sheetId="13" r:id="rId13"/>
    <s:sheet name="Available-for-Sale Securities" sheetId="14" r:id="rId14"/>
    <s:sheet name="Intangible Assets and Goodwill" sheetId="15" r:id="rId15"/>
    <s:sheet name="Convertible Senior Notes" sheetId="16" r:id="rId16"/>
    <s:sheet name="Stockholders' Equity" sheetId="17" r:id="rId17"/>
    <s:sheet name="Share-Based Compensation" sheetId="18" r:id="rId18"/>
    <s:sheet name="Commitments and Contingencies" sheetId="19" r:id="rId19"/>
    <s:sheet name="License Agreements" sheetId="20" r:id="rId20"/>
    <s:sheet name="Net Loss Per Common Share" sheetId="21" r:id="rId21"/>
    <s:sheet name="Income Taxes" sheetId="22" r:id="rId22"/>
    <s:sheet name="Employee Benefit Plan" sheetId="23" r:id="rId23"/>
    <s:sheet name="Quarterly Information (Unaudite" sheetId="24" r:id="rId24"/>
    <s:sheet name="Subsequent Events" sheetId="25" r:id="rId25"/>
    <s:sheet name="Nature of Business (Policies)" sheetId="26" r:id="rId26"/>
    <s:sheet name="Summary of Significant Accoun27" sheetId="27" r:id="rId27"/>
    <s:sheet name="EOS Acquisition (Tables)" sheetId="28" r:id="rId28"/>
    <s:sheet name="Property and Equipment (Tables)" sheetId="29" r:id="rId29"/>
    <s:sheet name="Fair Value Measurements (Tables" sheetId="30" r:id="rId30"/>
    <s:sheet name="Available-for-Sale Securities (" sheetId="31" r:id="rId31"/>
    <s:sheet name="Intangible Assets and Goodwill " sheetId="32" r:id="rId32"/>
    <s:sheet name="Convertible Senior Notes (Table" sheetId="33" r:id="rId33"/>
    <s:sheet name="Stockholders' Equity (Tables)" sheetId="34" r:id="rId34"/>
    <s:sheet name="Share-Based Compensation (Table" sheetId="35" r:id="rId35"/>
    <s:sheet name="Commitments and Contingencies (" sheetId="36" r:id="rId36"/>
    <s:sheet name="Net Loss Per Common Share (Tabl" sheetId="37" r:id="rId37"/>
    <s:sheet name="Income Taxes (Tables)" sheetId="38" r:id="rId38"/>
    <s:sheet name="Quarterly Information (Unaudi39" sheetId="39" r:id="rId39"/>
    <s:sheet name="Nature of Business - Additional" sheetId="40" r:id="rId40"/>
    <s:sheet name="Estimated Useful Lives of Prope" sheetId="41" r:id="rId41"/>
    <s:sheet name="Summary of Significant Accoun42" sheetId="42" r:id="rId42"/>
    <s:sheet name="Other Current Assets (Detail)" sheetId="43" r:id="rId43"/>
    <s:sheet name="Other Accrued Expenses (Detail)" sheetId="44" r:id="rId44"/>
    <s:sheet name="EOS Acquisition - Additional In" sheetId="45" r:id="rId45"/>
    <s:sheet name="Summary of Contingent Payment O" sheetId="46" r:id="rId46"/>
    <s:sheet name="Summary of Contingent Payment47" sheetId="47" r:id="rId47"/>
    <s:sheet name="Property and Equipment (Detail)" sheetId="48" r:id="rId48"/>
    <s:sheet name="Property and Equipment - Additi" sheetId="49" r:id="rId49"/>
    <s:sheet name="Assets and Liabilities Measured" sheetId="50" r:id="rId50"/>
    <s:sheet name="Fair Value Measurements - Addit" sheetId="51" r:id="rId51"/>
    <s:sheet name="Roll-forward of Fair Value of L" sheetId="52" r:id="rId52"/>
    <s:sheet name="Roll-forward of Fair Value of53" sheetId="53" r:id="rId53"/>
    <s:sheet name="Available-for-Sale Securities -" sheetId="54" r:id="rId54"/>
    <s:sheet name="Summary of Fair Value and Gross" sheetId="55" r:id="rId55"/>
    <s:sheet name="Available-for-Sale Securities56" sheetId="56" r:id="rId56"/>
    <s:sheet name="Summary of IPR&amp;D Assets and Goo" sheetId="57" r:id="rId57"/>
    <s:sheet name="Summary of IPR&amp;D Assets and G58" sheetId="58" r:id="rId58"/>
    <s:sheet name="Intangible Assets and Goodwil59" sheetId="59" r:id="rId59"/>
    <s:sheet name="Convertible Senior Notes - Addi" sheetId="60" r:id="rId60"/>
    <s:sheet name="Schedule of Total Interest Expe" sheetId="61" r:id="rId61"/>
    <s:sheet name="Stockholders' Equity - Addition" sheetId="62" r:id="rId62"/>
    <s:sheet name="Component of Other Comprehensiv" sheetId="63" r:id="rId63"/>
    <s:sheet name="Share-Based Compensation - Addi" sheetId="64" r:id="rId64"/>
    <s:sheet name="Share-Based Compensation Expens" sheetId="65" r:id="rId65"/>
    <s:sheet name="Share-Based Compensation Expe66" sheetId="66" r:id="rId66"/>
    <s:sheet name="Summary of Stock Options Activi" sheetId="67" r:id="rId67"/>
    <s:sheet name="Summary of Stock Options Acti68" sheetId="68" r:id="rId68"/>
    <s:sheet name="Schedule of Share-Based Compens" sheetId="69" r:id="rId69"/>
    <s:sheet name="Weighted-Average Assumptions (D" sheetId="70" r:id="rId70"/>
    <s:sheet name="Reserved Shares of Common Stock" sheetId="71" r:id="rId71"/>
    <s:sheet name="Weighted-Average Assumptions Us" sheetId="72" r:id="rId72"/>
    <s:sheet name="Commitments and Contingencies -" sheetId="73" r:id="rId73"/>
    <s:sheet name="Future Minimum Rental Commitmen" sheetId="74" r:id="rId74"/>
    <s:sheet name="License Agreements - Additional" sheetId="75" r:id="rId75"/>
    <s:sheet name="Shares Outstanding Excluded fro" sheetId="76" r:id="rId76"/>
    <s:sheet name="Income (Loss) Before Income Tax" sheetId="77" r:id="rId77"/>
    <s:sheet name="Current and Deferred Foreign Ta" sheetId="78" r:id="rId78"/>
    <s:sheet name="Reconciliation of Statutory Inc" sheetId="79" r:id="rId79"/>
    <s:sheet name="Components of Deferred Tax Asse" sheetId="80" r:id="rId80"/>
    <s:sheet name="Income Taxes - Additional Infor" sheetId="81" r:id="rId81"/>
    <s:sheet name="Employee Benefit Plan - Additio" sheetId="82" r:id="rId82"/>
    <s:sheet name="Results of Operations on Quarte" sheetId="83" r:id="rId83"/>
    <s:sheet name="Results of Operations on Quar84" sheetId="84" r:id="rId84"/>
  </s:sheets>
  <s:definedNames/>
  <s:calcPr calcId="124519" calcMode="auto" fullCalcOnLoad="1"/>
</s:workbook>
</file>

<file path=xl/sharedStrings.xml><?xml version="1.0" encoding="utf-8"?>
<sst xmlns="http://schemas.openxmlformats.org/spreadsheetml/2006/main" uniqueCount="764">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LVS</t>
  </si>
  <si>
    <t>Entity Registrant Name</t>
  </si>
  <si>
    <t>CLOVIS ONCOLOG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 $ in Thousands</t>
  </si>
  <si>
    <t>3 Months Ended</t>
  </si>
  <si>
    <t>Sep. 30, 2015</t>
  </si>
  <si>
    <t>[1]</t>
  </si>
  <si>
    <t>Mar. 31, 2015</t>
  </si>
  <si>
    <t>Dec. 31, 2014</t>
  </si>
  <si>
    <t>Sep. 30, 2014</t>
  </si>
  <si>
    <t>Jun. 30, 2014</t>
  </si>
  <si>
    <t>Mar. 31, 2014</t>
  </si>
  <si>
    <t>Dec. 31, 2013</t>
  </si>
  <si>
    <t>Revenues:</t>
  </si>
  <si>
    <t>License and milestone revenue</t>
  </si>
  <si>
    <t>Operating expenses:</t>
  </si>
  <si>
    <t>Research and development</t>
  </si>
  <si>
    <t>General and administrative</t>
  </si>
  <si>
    <t>Acquired in-process research and development</t>
  </si>
  <si>
    <t>Impairment of intangible asset</t>
  </si>
  <si>
    <t>Change in fair value of contingent purchase consideration</t>
  </si>
  <si>
    <t>Total expenses</t>
  </si>
  <si>
    <t>Operating loss</t>
  </si>
  <si>
    <t>Other income (expense):</t>
  </si>
  <si>
    <t>Interest expense</t>
  </si>
  <si>
    <t>Foreign currency gains (losses)</t>
  </si>
  <si>
    <t>Other income (expense)</t>
  </si>
  <si>
    <t>Other income (expense), net</t>
  </si>
  <si>
    <t>Loss before income taxes</t>
  </si>
  <si>
    <t>Income tax benefit (expense)</t>
  </si>
  <si>
    <t>Net loss</t>
  </si>
  <si>
    <t>Basic and diluted net loss per common share</t>
  </si>
  <si>
    <t>Basic and diluted weighted average common shares outstanding</t>
  </si>
  <si>
    <t>In July 2015, the Company sold 4,054,487 shares of its common stock in a public offering at $78.00 per share. The net proceeds to the Company from the offering were $298.5 million after deducting underwriting discounts and commissions and offering expenses.</t>
  </si>
  <si>
    <t>Consolidated Statements of Comprehensive Loss - USD ($) $ in Thousands</t>
  </si>
  <si>
    <t>Statement Of Income And Comprehensive Income [Abstract]</t>
  </si>
  <si>
    <t>Other comprehensive (loss) income</t>
  </si>
  <si>
    <t>Foreign currency translation adjustments</t>
  </si>
  <si>
    <t>Net unrealized loss on available-for-sale securities</t>
  </si>
  <si>
    <t>Comprehensive loss</t>
  </si>
  <si>
    <t>Consolidated Balance Sheets - USD ($) $ in Thousands</t>
  </si>
  <si>
    <t>Current assets:</t>
  </si>
  <si>
    <t>Cash and cash equivalents</t>
  </si>
  <si>
    <t>Available-for-sale securities</t>
  </si>
  <si>
    <t>Prepaid research and development expenses</t>
  </si>
  <si>
    <t>Other current assets</t>
  </si>
  <si>
    <t>Total current assets</t>
  </si>
  <si>
    <t>Property and equipment, net</t>
  </si>
  <si>
    <t>Intangible assets</t>
  </si>
  <si>
    <t>Goodwill</t>
  </si>
  <si>
    <t>Other assets</t>
  </si>
  <si>
    <t>Total assets</t>
  </si>
  <si>
    <t>Current liabilities:</t>
  </si>
  <si>
    <t>Accounts payable</t>
  </si>
  <si>
    <t>Accrued research and development expenses</t>
  </si>
  <si>
    <t>Other accrued expenses</t>
  </si>
  <si>
    <t>Total current liabilities</t>
  </si>
  <si>
    <t>Contingent purchase consideration</t>
  </si>
  <si>
    <t>Deferred income taxes, net</t>
  </si>
  <si>
    <t>Convertible senior notes</t>
  </si>
  <si>
    <t>Deferred rent, long-term</t>
  </si>
  <si>
    <t>Total liabilities</t>
  </si>
  <si>
    <t>Commitments and contingencies (Note 11)</t>
  </si>
  <si>
    <t xml:space="preserve"> </t>
  </si>
  <si>
    <t>Stockholders' equity:</t>
  </si>
  <si>
    <t>Preferred stock, par value $0.001 per share; 10,000,000 shares authorized, no shares issued and outstanding at December 31, 2015 and 2014</t>
  </si>
  <si>
    <t>Common stock, $0.001 par value per share, 100,000,000 shares authorized at December 31, 2015 and 2014; 38,359,454 and 33,977,187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tockholders Equity - USD ($) $ in Thousands</t>
  </si>
  <si>
    <t>Total</t>
  </si>
  <si>
    <t>Ethical Oncology Science, S.p.A.</t>
  </si>
  <si>
    <t>Common Stock</t>
  </si>
  <si>
    <t>Common StockEthical Oncology Science, S.p.A.</t>
  </si>
  <si>
    <t>Additional Paid-In Capital</t>
  </si>
  <si>
    <t>Additional Paid-In CapitalEthical Oncology Science, S.p.A.</t>
  </si>
  <si>
    <t>Accumulated Other Comprehensive Income (Loss)</t>
  </si>
  <si>
    <t>Accumulated Deficit</t>
  </si>
  <si>
    <t>Beginning Balance at Dec. 31, 2012</t>
  </si>
  <si>
    <t>Beginning Balance (in shares) at Dec. 31, 2012</t>
  </si>
  <si>
    <t>Issuance of stock</t>
  </si>
  <si>
    <t>Issuance of stock (in shares)</t>
  </si>
  <si>
    <t>Issuance of common stock related to EOS acquisition</t>
  </si>
  <si>
    <t>Issuance of common stock related to EOS acquisition (in shares)</t>
  </si>
  <si>
    <t>Issuance of common stock under employee stock purchase plan</t>
  </si>
  <si>
    <t>Issuance of common stock under employee stock purchase plan (in shares)</t>
  </si>
  <si>
    <t>Exercise of stock options</t>
  </si>
  <si>
    <t>Exercise of stock options (in shares)</t>
  </si>
  <si>
    <t>Share-based compensation expense</t>
  </si>
  <si>
    <t>Ending Balance at Dec. 31, 2013</t>
  </si>
  <si>
    <t>Ending Balance (in shares) at Dec. 31, 2013</t>
  </si>
  <si>
    <t>Ending Balance at Dec. 31, 2014</t>
  </si>
  <si>
    <t>Ending Balance (in shares) at Dec. 31, 2014</t>
  </si>
  <si>
    <t>Ending Balance at Dec. 31, 2015</t>
  </si>
  <si>
    <t>Ending Balance (in shares) at Dec. 31, 2015</t>
  </si>
  <si>
    <t>Consolidated Statements of Stockholders Equity (Parenthetical) - USD ($) $ in Thousands</t>
  </si>
  <si>
    <t>Statement Of Stockholders Equity [Abstract]</t>
  </si>
  <si>
    <t>Issuance of stock, issuance costs</t>
  </si>
  <si>
    <t>Consolidated Statements of Cash Flows - USD ($) $ in Thousands</t>
  </si>
  <si>
    <t>Operating activities</t>
  </si>
  <si>
    <t>Adjustments to reconcile net loss to net cash used in operating activities:</t>
  </si>
  <si>
    <t>Depreciation and amortization</t>
  </si>
  <si>
    <t>Amortization of premiums and discounts on available-for-sale securities</t>
  </si>
  <si>
    <t>Amortization of debt issuance costs</t>
  </si>
  <si>
    <t>Loss on disposal of equipment</t>
  </si>
  <si>
    <t>Deferred income taxes</t>
  </si>
  <si>
    <t>Changes in operating assets and liabilities, net of acquisition of a business:</t>
  </si>
  <si>
    <t>Prepaid and accrued research and development expenses</t>
  </si>
  <si>
    <t>Other operating assets</t>
  </si>
  <si>
    <t>Net cash used in operating activities</t>
  </si>
  <si>
    <t>Investing activities</t>
  </si>
  <si>
    <t>Purchases of property and equipment</t>
  </si>
  <si>
    <t>Purchases of available-for-sale securities</t>
  </si>
  <si>
    <t>Sales of available-for-sale securities</t>
  </si>
  <si>
    <t>Acquisition of business, net of cash acquired</t>
  </si>
  <si>
    <t>Net cash used in investing activities</t>
  </si>
  <si>
    <t>Financing activities</t>
  </si>
  <si>
    <t>Proceeds from the sale of common stock, net of issuance costs</t>
  </si>
  <si>
    <t>Proceeds from the issuance of convertible senior notes, net of issuance costs</t>
  </si>
  <si>
    <t>Proceeds from the exercise of stock options and employee stock purchases</t>
  </si>
  <si>
    <t>Net cash provided by financing activities</t>
  </si>
  <si>
    <t>Effect of exchange rate changes on cash and cash equivalents</t>
  </si>
  <si>
    <t>(Decrease) in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Issuance of shares for acquisition of business</t>
  </si>
  <si>
    <t>Contingent consideration for acquisition of business</t>
  </si>
  <si>
    <t>Nature of Business</t>
  </si>
  <si>
    <t>Organization Consolidation And Presentation Of Financial Statements [Abstract]</t>
  </si>
  <si>
    <t xml:space="preserve">1. Nature of Business Clovis Oncology, Inc. (the “Company”) is a biopharmaceutical company focused on acquiring, developing and commercializing innovative anti-cancer agents in the United States, Europe and other international markets. The Company has and intends to continue to license or acquire rights to oncology compounds in all stages of clinical development. In exchange for the right to develop and commercialize these compounds, the Company generally expects to provide the licensor with a combination of upfront payments, milestone payments and royalties on future sales. In addition, the Company generally expects to assume the responsibility for future drug development and commercialization costs. The Company currently operates in one segment. Since inception, the Company’s operations have consisted primarily of developing in-licensed compounds, evaluating new product acquisition candidates and general corporate activities. In July 2015, the Company submitted a New Drug Application (“NDA”) regulatory filing and a Marketing Authorization Application (“MAA”) for rociletinib to the U.S. Food and Drug Administration (“FDA”) and the European Medicines Agency (“EMA”), respectively. Both the FDA and EMA subsequently accepted the respective filings, and they are currently under active review. In December 2015, the FDA extended the Prescription Drug User Fee Act goal date for the rociletinib NDA by three months to June 28, 2016 to allow additional time for review of additional clinical data submitted by the Company in a Major Amendment in November 2015. The FDA has scheduled the NDA for rociletinib for discussion by the Oncologic Drugs Advisory Committee (“ODAC”) on April 12, 2016. The ODAC reviews and evaluates data concerning the safety and effectiveness of marketed and investigational human drug products used in the treatment of cancer and makes recommendations to the FDA. Liquidity The Company has incurred significant net losses since inception and has relied on its ability to fund its operations through debt and equity financings. Management expects operating losses and negative cash flows to continue for the foreseeable future.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Based on current estimates, management believes that existing working capital at December 31, 2015 is sufficient to meet the cash requirements to fund planned operations through the next 12 months, although there can be no assurance that this can, in fact, be accomplished. </t>
  </si>
  <si>
    <t>Summary of Significant Accounting Policies</t>
  </si>
  <si>
    <t>Accounting Policies [Abstract]</t>
  </si>
  <si>
    <t>2. Summary of Significant Accounting Policies Basis of Presentation The accompanying financial statements have been prepared in accordance with U.S. generally accepted accounting principles (“U.S. GAAP”). The consolidated financial statements include the accounts of the Company and its wholly-owned subsidiaries. All significant intercompany balances and transactions have been eliminated in consolidation. Reclassifications Certain reclassifications have been made to prior year amounts to conform to the current year presentation. These reclassifications had no effect on the Company’s previously reported results of operations, financial position or cash flows. Use of Estimates The preparation of financial statements in conformity with U.S. GAAP requires management to make estimates and assumptions that affect the reported amounts of assets, liabilities, expenses and revenue and related disclosures. On an ongoing basis, management evaluates its estimates, including estimates related to contingent purchase consideration, the allocation of purchase consideration, intangible asset impairment, clinical trial accruals and share-based compensation expense. The Company bases its estimates on historical experience and other market-specific or other relevant assumptions that it believes to be reasonable under the circumstances. Actual results may differ from those estimates or assumptions. Fair Value of Financial Instruments Cash, cash equivalents, available-for-sale securities and contingent purchase consideration are carried at fair value (see Note 5). Financial instruments, including other current assets and accounts payable, are carried at cost, which approximates fair value given their short-term nature. Cash, Cash Equivalents and Available-for-Sale Securities The Company considers all highly liquid investments with original maturities at the date of purchase of three months or less to be cash equivalents. Cash and cash equivalents include bank demand deposits and money market funds that invest primarily in certificate of deposits, commercial paper and U.S. government and U.S. government agency obligations. Marketable securities are considered to be available-for-sale securities and consist of U.S. treasury securities. Available-for-sale securities are reported at fair value on the Consolidated Balance Sheets and unrealized gains and losses are included in accumulated other comprehensive income (loss) on the Consolidated Balance Sheets. Realized gains and losses, amortization of premiums and discounts and interest and dividends earned are included in other income (expense) on the Consolidated Statements of Operations. The cost of investments for purposes of computing realized and unrealized gains and losses is based on the specific identification method. Investments with maturities beyond one year are classified as short-term based on management’s intent to fund current operations with these securities or to make them available for current operations. A decline in the market value of a security below its cost that is deemed to be other than temporary is charged to earnings and results in the establishment of a new cost basis for the security. Factors evaluated to determine if an investment is other-than-temporarily impaired include significant deterioration in earnings performance, credit rating, asset quality or business prospects of the issuer; adverse changes in the general market conditions in which the issuer operates; and the Company’s intent and ability to hold the security until an anticipated recovery in value occurs. Property and Equipment Property and equipment are stated at cost, less accumulated depreciation. Property and equipment are depreciated using the straight-line method over the estimated useful lives of the assets. Equipment purchased for use in manufacturing and clinical trials is evaluated to determine whether the equipment is solely beneficial for a drug candidate in the development stage or whether it has an alternative use. Equipment with an alternative use is capitalized. Leasehold improvements are amortized over the economic life of the asset or the lease term, whichever is shorter. Maintenance and repairs are expensed as incurred. The estimated useful lives of our capitalized assets are as follows:
Estimated
Useful Life
Computer hardware and software
3 to 5 years
Leasehold improvements
6 years
Laboratory, manufacturing and office equipment
5 to 7 years
Furniture and fixtures
10 years Long-Lived Assets The Company reviews long-lived assets for impairment when events or changes in circumstances indicate that the carrying value of the assets may not be recoverable. Recoverability is measured by comparison of the assets’ book value to future net undiscounted cash flows that the assets are expected to generate. If the carrying value of the assets exceed their future net undiscounted cash flows, an impairment charge is recognized for the amount by which the carrying value of the assets exceeds the fair value of the assets. Intangible Assets Intangible acquired in-process research and development (“IPR&amp;D”) assets were established as part of the acquisition of Ethical Oncology Science, S.p.A. (“EOS”) (see Note 3) and are not amortized. Amortization of these assets will commence upon completion of the related research and development activities. IPR&amp;D intangible assets are evaluated for impairment at least annually in the fourth quarter or more frequently if impairment indicators exist and any reduction in fair value would be recorded as impairment of intangible asset on the Consolidated Statements of Operations. During the fourth quarter of 2015, the Company recorded an $89.6 million impairment charge to the IPR&amp;D intangible assets (see Note 7). Goodwill Goodwill represents the excess of the purchase price over the fair value of net assets acquired in a business combination accounted for under the acquisition method of accounting and is not amortized, but is subject to impairment testing at least annually in the fourth quarter or when a triggering event is identified that could indicate a potential impairment. We are organized as a single reporting unit and perform impairment testing by comparing the carrying value of the reporting unit to the fair value of the Company. Other Current Assets Other current assets are comprised of the following (in thousands):
December 31,
2015
2014
Receivable from partners
$
3,241
$
1,991
Prepaid insurance
1,231
1,190
Receivable from landlord
1,153
—
Prepaid expenses - other
1,023
1,168
Receivable - other
889
281
Other
199
100
Total
$
7,736
$
4,730
Other Accrued Expenses Other accrued expenses are comprised of the following (in thousands):
December 31,
2015
2014
Accrued personnel costs
$
8,250
$
4,726
Accrued interest payable
2,096
2,236
Accrued expenses - other
959
636
Total
$
11,305
$
7,598
Valuation of Contingent Consideration Resulting from a Business Combination Subsequent to the acquisition date, we re-measure contingent consideration arrangements at fair value each reporting period and record changes in fair value to change in fair value of contingent purchase consideration and foreign currency gains (losses) for changes in the foreign currency translation rate on the Consolidated Statements of Operations. Changes in fair value are primarily attributed to new information about the IPR&amp;D assets, including changes in timeline and likelihood of success, and the passage of time. In the absence of new information, changes in fair value reflect only the passage of time. During the fourth quarter of 2015, the Company recorded a $26.9 million reduction in the fair value of the contingent purchase consideration liability (see Note 5). Research and Development Expense Research and development costs are charged to expense as incurred and include, but are not limited to, salary and benefits, share-based compensation, clinical trial activities, drug development and manufacturing, companion diagnostic development and third-party service fees, including clinical research organizations and investigative sites. During 2015, we completed the hiring of our U.S. sales and marketing and medical affairs organizations in preparation for the potential commercial launch of rociletinib. These costs are also included in research and development expense. Costs for certain development activities, such as clinical trial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 of costs incurred and are reflected on the Consolidated Balance Sheets as prepaid or accrued research and development expenses. Acquired In-Process Research and Development Expense The Company has acquired and expects to continue to acquire the rights to develop and commercialize new drug candidates. The upfront payments to acquire a new drug compound, as well as subsequent milestone payments, are immediately expensed as acquired in-process research and development provided that the drug has not achieved regulatory approval for marketing and, absent obtaining such approval, has no alternative future use. Share-Based Compensation Expense Share-based compensation is recognized as expense for all share-based awards made to employees and directors and is based on estimated fair values. The Company determines equity-based compensation at the grant date using the Black-Scholes option pricing model. The value of the award that is ultimately expected to vest is recognized as expense on a straight-line basis over the requisite service period. Any changes to the estimated forfeiture rates are accounted for prospectively. Concentration of Credit Risk Financial instruments that potentially subject the Company to concentrations of credit risk are primarily cash, cash equivalents and available-for-sale securities. The Company maintains its cash and cash equivalent balances in the form of money market accounts with financial institutions that management believes are creditworthy. Available-for-sale securities are invested in accordance with the Company’s investment policy. The investment policy includes guidelines on the quality of the institutions and financial instruments and defines allowable investments that the Company believes minimizes the exposure to concentration of credit risk. The Company has no financial instruments with off-balance sheet risk of accounting loss. Foreign Currency The assets and liabilities of the Company’s foreign operations are translated into U.S. dollars at current exchange rates and the results of operations are translated at the average exchange rates for the reported periods. The resulting translation adjustments are included in accumulated other comprehensive loss on the Consolidated Balance Sheets. Transactions denominated in currencies other than the functional currency are recorded based on exchange rates at the time such transactions arise. Transaction gains and losses are recorded to foreign currency gains (losses) on the Consolidated Statements of Operations. As of December 31, 2015 and 2014, approximately 3% and 7%, respectively, of the Company’s total liabilities were denominated in currencies other than the functional currency.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Revenue Recognition Revenue is recognized from license milestone payments when the following criteria have been met: (1) persuasive evidence of an arrangement exists; (2) delivery has occurred or services have been rendered; (3) the price is fixed or determinable; and (4) collectability is reasonably assured. We exercise judgment in determining that collectability is reasonably assured or that services have been delivered in accordance with the arrangement. We assess whether the fee is fixed or determinable based on the payment terms associated with the transaction and whether the sales price is subject to refund or adjustment. We assess collectability based primarily on the customer's payment history and creditworthiness of the customer. Payments that are contingent upon the achievement of a substantive milestone will be recognized in the period in which the milestone is achieved. Recently Adopted Accounting Standards In April 2015, the FASB issued ASU No. 2015-03, “Interest – Imputation of Interest (Subtopic 835-30) – Simplifying the Presentation of Debt Issuance Costs.” ASU No. 2015-03 requires debt issuance costs to be presented as a deduction from the corresponding debt liability rather than as an asset. This update is effective for fiscal years beginning after December 15, 2015, including interim periods within those years. Early adoption is permitted. Upon adoption, the guidance must be applied retrospectively to all periods presented in the financial statements. The Company elected to early adopt this standard effective December 31, 2015. Adoption of the standard resulted in the reclassification of the Company’s debt issuance costs from other assets to convertible senior notes on its Consolidated Balance Sheets. In November 2015, the FASB issued ASU No. 2015-17, “Income Taxes (Topic 740): Balance Sheet Classification of Deferred Taxes.” ASU No. 2015-17 requires that all deferred tax assets and liabilities, along with any related valuation allowance, be classified as noncurrent on the balance sheet. This update is effective for fiscal years beginning after December 15, 2016, including interim periods within those years. Early adoption is permitted. Upon adoption, the guidance may be applied either prospectively, for all deferred tax assets and liabilities, or retrospectively to all periods presented in the financial statements. The Company elected to early adopt this standard effective December 31, 2015. Adoption of this standard was applied retrospectively and resulted in no change to the Company’s Consolidated Balance Sheets. Recently Issued Accounting Standards In May 2014, the FASB issued ASU No. 2014-09, “Revenue from Contracts with Customers (Topic 606).” ASU 2014-09 specifies the accounting for revenue from contracts with customers and establishes disclosure requirements relating to the nature, timing and uncertainty of revenue and cash flows arising from an entity’s contracts with customers. In August 2015, the FASB issued ASU 2015-14, “Revenue from Contracts with Customers (Topic 606): Deferral of the Effective Date,” which delayed the effective date of the standard to annual and interim periods beginning after December 15, 2017. Early application is permitted only as of annual reporting periods beginning after December 15, 2016, including interim reporting periods. ASU 2014-09 allows for either full retrospective or modified retrospective adoption. The Company is currently evaluating its planned method of adoption and the impact the standard may have on its consolidated financial statements and related disclosures. In August 2014, the FASB issued ASU No. 2014-15, “Disclosure of Uncertainties About an Entity’s Ability to Continue as a Going Concern,” which requires management to evaluate whether there are conditions or events that raise substantial doubt about an entity’s ability to continue as a going concern and to provide disclosures when certain criteria are met. The guidance is effective for annual periods beginning in 2016 and interim reporting periods starting in the first quarter of 2017. Early application is permitted. The Company is currently evaluating the impact the standard may have on its disclosures. In February 2016, the FASB issued ASU No. 2016-02, “Leases (Topic 842),” which requires lessees to recognize assets and liabilities for the rights and obligations created by most leases on their balance sheet. The guidance is effective for fiscal years beginning after December 15, 2018, including interim periods within those fiscal years. Early application is permitted. ASU 2016-02 requires modified retrospective adoption for all leases existing at, or entered into after, the date of initial application, with an option to use certain transition relief. The Company is currently evaluating the impact the standard may have on its consolidated financial statements and related disclosures.</t>
  </si>
  <si>
    <t>EOS Acquisition</t>
  </si>
  <si>
    <t>Business Combinations [Abstract]</t>
  </si>
  <si>
    <t>3. EOS Acquisition On November 19, 2013, the Company acquired all of the outstanding common and preferred stock of EOS (now known as Clovis Oncology Italy S.r.l.). EOS was a biopharmaceutical company located in Italy that focused on the development of novel medicines for the treatment of cancer. The primary reason for the business acquisition was to obtain development and commercialization rights to lucitanib, an oral, selective tyrosine kinase inhibitor. The Company paid $11.8 million in cash and issued $173.7 million of common stock at the acquisition date and may make additional future cash payments if certain regulatory and sales milestones are achieved. The results of operations for EOS were included in our consolidated financial statements from the acquisition date, and the assets acquired and liabilities assumed of EOS were recorded as of the acquisition date at their respective fair values and consolidated with those of the Company. As part of the acquisition of EOS, the Company recorded intangible assets on the Consolidated Balance Sheets to reflect the fair value of IPR&amp;D, which was based on two components. The first was the estimated fair value of lucitanib development and commercialization rights sublicensed by EOS to Servier (see Note 12 – Lucitanib). The estimated fair value of these rights was $56.1 million at the date of the acquisition based on probability-weighted cash flow payments due from Servier upon the achievement of certain development, regulatory and commercial milestones, as well as future royalty payments resulting from the sale of lucitanib in the sublicensed territories. The second component was based on the fair value of the expected net cash flows for the development and commercialization rights of lucitanib in the United States and Japan held by EOS at acquisition. The estimated fair value of $183.8 million for these rights was based on probability-weighted net cash flows of the anticipated lucitanib development and sales activities. Key assumptions used in the discounted cash flow models include estimates related to the timing of development, probability of development and regulatory success, sales and commercialization factors and estimated product life. The excess purchase price over the fair value of amounts assigned to the assets acquired and liabilities assumed was recorded as goodwill on the Consolidated Balance Sheets. The Company is obligated to pay additional consideration to the former EOS shareholders if certain future regulatory and lucitanib-related sales milestones are achieved. The estimated fair value of these payments was recorded as contingent purchase consideration on the Consolidated Balance Sheets. The initial estimated fair value of the contingent purchase consideration was $54.7 million at the acquisition date, which was determined based on the assumptions described below. Pursuant to the sublicense agreement with Servier, the Company is eligible to receive future milestone payments based on the achievement of development, regulatory and sales milestones. Certain of the contingent consideration payments owed from the Company to the former EOS shareholders are tied to the receipt of milestone payments from Servier. A summary of the contingent payment obligations is as follows (in thousands and payment currency):
Amount
Initial approval of an NDA for lucitanib in the U.S.
$
65,000
Obligations associated with the receipt of milestone payments from Servier:
Initial filing of a MAA for lucitanib in the E.U.
€
15,000
Initial approval of a MAA for lucitanib in the E.U.
€
45,000
Initial achievement of lucitanib net sales in Servier licensed territory of €500 million in any four consecutive quarters
€
55,000
Total
€
115,000
The fair value of the MAA filing and approval obligations of $52.5 million was based on the discounting of the probability-weighted future milestone payments using an estimated borrowing rate ranging from 5.2% to 5.8%, which represented our estimated borrowing rate for the various terms the payment obligations were expected to be outstanding. The sales milestone fair value of $2.2 million was based on the probability-weighted future milestone payments using the risk-adjusted discount rate of 18.7%. The potential contingent milestone payments range from a zero payment, which assumes lucitanib fails to achieve any of the regulatory milestones, to $190.5 million ($65.0 million and €115.0 million) if all regulatory and sales milestones are met, utilizing the translation rate at December 31, 2015. During the fourth quarter of 2015, the Company recorded an $89.6 million impairment charge to the IPR&amp;D intangible assets and a $26.9 million reduction in the fair value of the contingent purchase consideration liability (see Note 5 and Note 7).</t>
  </si>
  <si>
    <t>Property and Equipment</t>
  </si>
  <si>
    <t>Property Plant And Equipment [Abstract]</t>
  </si>
  <si>
    <t xml:space="preserve">4. Property and Equipment Property and equipment consisted of the following (in thousands):
December 31,
2015
2014
Laboratory, manufacturing and office equipment
$
2,556
$
2,452
Leasehold improvements
1,861
260
Furniture and fixtures
1,487
667
Computer hardware and software
833
414
Total property and equipment
6,737
3,793
Less: accumulated depreciation
(1,791
)
(1,075
)
Total property and equipment, net
$
4,946
$
2,718
Depreciation expense related to property and equipment was approximately $761 thousand, $444 thousand and $250 thousand for the years ended December 31, 2015, 2014 and 2013, respectively. </t>
  </si>
  <si>
    <t>Fair Value Measurements</t>
  </si>
  <si>
    <t>Fair Value Disclosures [Abstract]</t>
  </si>
  <si>
    <t xml:space="preserve">5. Fair Value Measurement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in active markets for identical assets or liabilities. The Company’s Level 1 assets consist of money market investments. The Company does not have Level 1 liabilities.
Level 2:
Observable inputs other than Level 1 prices, such as quoted prices for similar assets or liabilities in active markets or other inputs that are observable or can be corroborated by observable market data for substantially the full term of the assets or liabilities. The Company’s Level 2 assets consist of U.S. treasury securities. The Company does not have Level 2 liabilities.
Level 3:
Unobservable inputs that are supported by little or no market activity. The Company does not have Level 3 assets. The contingent purchase consideration related to the undeveloped lucitanib product rights acquired with the purchase of EOS is a Level 3 liability. The fair value of this liability is based on unobservable inputs and includes valuations for which there is little, if any, market activity. See Note 3 for further discussion of the valuation methodology. The following table identifies the Company’s assets and liabilities that were measured at fair value on a recurring basis (in thousands):
Balance
Level 1
Level 2
Level 3
December 31, 2015
Assets:
Money market
$
251,037
$
251,037
$
—
$
—
U.S. treasury securities
249,832
—
249,832
—
Total assets at fair value
$
500,869
$
251,037
$
249,832
$
—
Liabilities:
Contingent purchase consideration
$
24,661
$
—
$
—
$
24,661
Total liabilities at fair value
$
24,661
$
—
$
—
$
24,661
December 31, 2014
Assets:
Money market
$
447,994
$
447,994
$
—
$
—
Total assets at fair value
$
447,994
$
447,994
$
—
$
—
Liabilities:
Contingent purchase consideration
$
52,453
$
—
$
—
$
52,453
Total liabilities at fair value
$
52,453
$
—
$
—
$
52,453
There were no transfers between the Level 1 and Level 2 categories or into or out of the Level 3 category during the year ended December 31, 2015. The following table rolls forward the fair value of Level 3 instruments (significant unobservable inputs) (in thousands):
Year Ended
December 31,
2015
Liabilities:
Balance at beginning of period
$
52,453
Change in fair value (a)
(24,611
)
Change in foreign currency gains and losses
(3,181
)
Balance at end of period
$
24,661
(a)
The decrease in the fair value of the contingent purchase consideration was due to a change in the estimated probability-weighted future milestone payments discounted using an estimated borrowing rate ranging from 8.5% to 8.6%, as well as the timing of such payments, for the lucitanib program. The change in the fair value of Level 3 instruments is included in change in fair value of contingent purchase consideration and foreign currency gains (losses) for changes in the foreign currency translation rate on the Consolidated Statements of Operations. Financial instruments not recorded at fair value include the Company’s convertible senior notes. At December 31, 2015, the carrying amount of the convertible senior notes was $287.5 million, which represents the aggregate principal amount, and the fair value was $248.7 million. The fair value was determined using Level 2 inputs based on the indicative pricing published by certain investment banks or trading levels of the convertible senior notes, which are not listed on any securities exchange or quoted on an inter-dealer automated quotation system. See Note 8 for discussion of the convertible senior notes. </t>
  </si>
  <si>
    <t>Available-for-Sale Securities</t>
  </si>
  <si>
    <t>Available For Sale Securities [Abstract]</t>
  </si>
  <si>
    <t>6. Available-for-Sale Securities As of December 31, 2015, available-for-sale securities consisted of the following (in thousands):
Gross
Gross
Aggregate
Amortized
Unrealized
Unrealized
Fair
Cost
Gains
Losses
Value
U.S. treasury securities
$
250,215
$
—
$
(383
)
$
249,832
As of December 31, 2015, the fair value and gross unrealized losses of available-for-sale securities that have been in a continuous unrealized loss position for less than 12 months were as follows (in thousands):
Aggregate
Gross
Fair
Unrealized
Value
Losses
U.S. treasury securities
$
249,832
$
(383
) The Company’s investments have been in an unrealized loss position for between two to three months. Based upon our evaluation of all relevant factors, we believe that the decline in fair value of securities held at December 31, 2015 below cost is temporary, and we intend to retain our investment in these securities for a sufficient period of time to allow for recovery of the fair value. As of December 31, 2015, the amortized cost and fair value of available-for-sale securities by contractual maturity were (in thousands):
Amortized
Fair
Cost
Value
Due in one year or less
$
200,147
$
199,912
Due in one year to two years
50,068
49,920
Total
$
250,215
$
249,832</t>
  </si>
  <si>
    <t>Intangible Assets and Goodwill</t>
  </si>
  <si>
    <t>Goodwill And Intangible Assets Disclosure [Abstract]</t>
  </si>
  <si>
    <t xml:space="preserve">7. Intangible Assets and Goodwill IPR&amp;D assets and goodwill were established as part of the purchase accounting of EOS (see Note 3) and consisted of the following (in thousands):
December 31,
2015
2014
IPR&amp;D assets:
Balance at beginning of period
$
212,900
$
244,518
Impairment of intangible asset (a)
(89,557
)
(3,409
)
Change in foreign currency gains and losses
(21,843
)
(28,209
)
Balance at end of period
$
101,500
$
212,900
Goodwill:
Balance at beginning of period
$
66,055
$
74,811
Change in foreign currency gains and losses
(6,728
)
(8,756
)
Balance at end of period
$
59,327
$
66,055
(a)
During the fourth quarter of 2015, the Company recorded an $89.6 million impairment charge due to the Company’s and its development partner’s decision to terminate the development of lucitanib for lung cancer, as well as updates to the probability-weighted discounted cash flow assumptions for the breast cancer indication. As of December 31, 2015, no impairment to the carrying value of the goodwill was identified. </t>
  </si>
  <si>
    <t>Convertible Senior Notes</t>
  </si>
  <si>
    <t>Debt Disclosure [Abstract]</t>
  </si>
  <si>
    <t>8. Convertible Senior Notes On September 9, 2014, we completed a private placement of $287.5 million aggregate principal amount of 2.5% convertible senior notes due 2021 (the “Notes”) resulting in net proceeds to the Company of $278.3 million after deducting offering expenses. In accordance with the accounting guidance, the conversion feature did not meet the criteria for bifurcation, and the entire principal amount was recorded as a long-term liability on the Consolidated Balance Sheets. The Notes are governed by the terms of the indenture between the Company, as issuer, and The Bank of New York Mellon Trust Company, N.A., as trustee. The Notes are senior unsecured obligations and bear interest at a rate of 2.5% per year, payable semi-annually in arrears on March 15 and September 15 of each year. The Notes will mature on September 15, 2021, unless earlier converted, redeemed or repurchased. Holders may convert all or any portion of the Notes at any time prior to the close of business on the business day immediately preceding the maturity date. Upon conversion, the holders will receive shares of our common stock at an initial conversion rate of 16.1616 shares per $1,000 in principal amount of Notes, equivalent to a conversion price of approximately $61.88 per share. The conversion rate is subject to adjustment upon the occurrence of certain events described in the indenture, but will not be adjusted for any accrued and unpaid interest. In addition, following certain corporate events that occur prior to the maturity date or upon our issuance of a notice of redemption, we will increase the conversion rate for holders who elect to convert the Notes in connection with such a corporate event or during the related redemption period in certain circumstances. On or after September 15, 2018, we may redeem the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Notes to be redeemed plus accrued and unpaid interest to, but excluding, the redemption date. No sinking fund is provided for the Notes. If we undergo a fundamental change, as defined in the indenture, prior to the maturity date of the Notes, holders may require us to repurchase for cash all or any portion of the Notes at a fundamental change repurchase price equal to 100% of the principal amount of the Notes to be repurchased, plus accrued and unpaid interest to, but excluding, the fundamental change repurchase date. The Notes rank senior in right of payment to any of our indebtedness that is expressly subordinated in right of payment to the Notes; equal in right of payment to all of our liabilities that are not so subordinated; effectively junior in right of payment to any secured indebtedness to the extent of the value of the assets securing such indebtedness; and structurally junior to all indebtedness and other liabilities (including trade payables) of our subsidiaries. In connection with the issuance of the Notes, the Company incurred $9.2 million of debt issuance costs, which was included in other assets on the Consolidated Balance Sheets. Pursuant to its adoption of ASU No. 2015-03 on December 31, 2015, the Company reclassified the debt issuance costs from other assets to convertible senior notes (see Note 2 – Recently Adopted Accounting Standards). The debt issuance costs are amortized as interest expense over the expected life of the Notes using the effective interest method. The Company determined the expected life of the debt was equal to the seven-year term of the Notes. As of December 31, 2015 and 2014, the balance of unamortized debt issuance costs was $7.6 million and $8.8 million, respectively. The following table sets forth total interest expense recognized related to the Notes during the years ended December 31, 2015 and 2014 (in thousands):
Year Ended December 31,
2015
2014
Contractual interest expense
$
7,167
$
2,236
Amortization of debt issuance costs
1,205
368
Total interest expense
$
8,372
$
2,604</t>
  </si>
  <si>
    <t>Stockholders' Equity</t>
  </si>
  <si>
    <t>Equity [Abstract]</t>
  </si>
  <si>
    <t xml:space="preserve">9. Stockholders’ Equity Common Stock In June 2013, the Company sold 3,819,444 shares of its common stock in a public offering at $72.00 per share. The net offering proceeds realized after deducting offering expenses and underwriters’ discounts and commissions were $259.1 million. In November 2013, the Company issued 3,713,731 shares of its common stock at a value of $173.7 million to acquire all of the outstanding common and preferred stock of EOS. In July 2015, the Company sold 4,054,487 shares of its common stock in a public offering at $78.00 per share. The net proceeds to the Company from the offering were $298.5 million, after deducting underwriting discounts and commissions and offering expenses. The 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Company’s Board of Directors. Accumulated Other Comprehensive Loss Accumulated other comprehensive loss consists of changes in foreign currency translation adjustments, which includes changes in a subsidiary’s functional currency, and unrealized gains and losses on available-for-sale securities. The accumulated balances related to each component of other comprehensive income (loss) are summarized as follows (in thousands):
Total
Foreign
Accumulated
Currency
Other
Translation
Unrealized
Comprehensive
Adjustments
Losses
Income (Loss)
Balance December 31, 2013
$
4,696
$
—
$
4,696
Period change
(29,144
)
—
(29,144
)
Balance December 31, 2014
(24,448
)
—
(24,448
)
Period change
(22,629
)
(383
)
(23,012
)
Balance December 31, 2015
$
(47,077
)
$
(383
)
$
(47,460
) The period change between December 31, 2015 and 2014 was primarily due to the currency translation of the IPR&amp;D intangible assets, goodwill and deferred income taxes associated with the acquisition of EOS (see Note 3 and Note 7). </t>
  </si>
  <si>
    <t>Share-Based Compensation</t>
  </si>
  <si>
    <t>Disclosure Of Compensation Related Costs Sharebased Payments [Abstract]</t>
  </si>
  <si>
    <t xml:space="preserve">10. Share-Based Compensation Stock Options In May 2009, the Company’s Board of Directors approved the 2009 Equity Incentive Plan (the “2009 Plan”). The 2009 Plan provided for the granting of stock options and other share-based awards, including restricted stock, stock appreciation rights and restricted stock units to its employees, directors and consultants. Common shares authorized for issuance under the 2009 Plan were 1,317,125 at December 31, 2015. Options to purchase common stock under the 2009 Plan were designated as incentive stock options or non-statutory stock options. Stock options granted under the 2009 Plan vest over either a one-year period or three-year period for Board of Director grants and over a four-year period for employee grants and expire 10 years from the date of grant. Upon the closing of the Company’s initial public offering in November 2011, the 2009 Plan was closed, resulting in the termination of new grants from this plan and the transfer of all shares available for future issuance to the 2011 Stock Incentive Plan. Future forfeitures and cancellations of options previously granted under the 2009 Plan were transferred to the 2011 Stock Incentive Plan and are available for grant under the 2011 Plan. In August 2011, the Company’s Board of Directors approved the 2011 Stock Incentive Plan (the “2011 Plan”), which became effective upon the closing of the Company’s initial public offering in November 2011. The 2011 Plan provides for the granting of incentive and nonqualified stock options, stock appreciation rights, restricted stock, restricted stock units, performance awards and other share-based awards to its employees, directors and consultants. Common shares authorized for issuance under the 2011 Plan were 6,262,641 at December 31, 2015, which represents the initial reserve of 1,250,000 shares of common stock plus 191,496 shares of common stock remaining for future grant from the 2009 Equity Incentive Plan and 4,821,145 new shares authorized by the Board of Directors at the annual meetings of stockholders. Stock options granted vest over either a one-year period or three-year period for Board of Director grants or over a four-year period for employee grants and expire 10 years from the date of grant. Share-based compensation expense for the years ended December 31, 2015, 2014 and 2013, respectively, was recognized in the accompanying Consolidated Statements of Operations as follows (in thousands):
Year Ended December 31,
2015
2014
2013
Research and development (a)
$
27,321
$
11,474
$
4,289
General and administrative
13,036
10,043
5,216
Total share-based compensation expense
$
40,357
$
21,517
$
9,505
(a)
During the third quarter of 2015, the Company recognized $2.9 million in share-based compensation expense associated with a modification to the terms of a former executive’s stock option agreement. The Company did not recognize a tax benefit related to share-based compensation expense during the years ended December 31, 2015, 2014 and 2013, respectively, as the Company maintains net operating loss carryforwards and has established a valuation allowance against the entire net deferred tax asset as of December 31, 2015. The following table summarizes the activity relating to the Company’s options to purchase common stock:
Number of Options
Weighted Average Exercise Price
Weighted Average Remaining Contractual Term (Years)
Aggregate Intrinsic Value (Thousands)
Outstanding at December 31, 2014
4,159,362
$
37.69
Granted (a)
1,600,593
80.04
Exercised
(295,759
)
18.52
Forfeited
(103,939
)
56.93
Outstanding at December 31, 2015
5,360,257
$
51.53
7.1
$
33,927
Vested and expected to vest at December 31, 2015
5,030,757
$
50.22
7.0
$
33,678
Exercisable at December 31, 2015
2,608,239
$
34.56
6.0
$
29,607
(a)
Includes 120,000 performance-based stock options granted to executives of the Company in the first quarter of 2015. Fifty percent of the grant vests contingent on approval by the FDA to commercially distribute, sell or market rociletinib and 50% of the grant vests contingent on approval by the FDA to commercially distribute, sell or market rucaparib. Stock compensation expense will be recognized when the condition for vesting is probable of being met. The aggregate intrinsic value in the table above represents the pretax intrinsic value, based on our closing stock price of $35.00 as of December 31, 2015, which would have been received by the option holders had all option holders with in-the-money options exercised their options as of that date. The following table summarizes information about our stock options as of and for the years ended December 31, 2015, 2014 and 2013:
Year Ended December 31,
2015
2014
2013
Weighted-average grant date fair value per share
$
52.70
$
38.47
$
18.59
Intrinsic value of options exercised
$
19,976,769
$
2,906,304
$
6,114,436
Cash received from stock option exercises
$
5,478,211
$
682,678
$
1,393,053
The fair value of each share-based award is estimated on the grant date using the Black-Scholes option pricing model based upon the weighted-average assumptions provided in the following table:
Year Ended December 31,
2015
2014
2013
Dividend yield
—
—
—
Volatility (a)
72
%
70
%
69
%
Risk-free interest rate (b)
1.77
%
1.92
%
1.16
%
Expected term (years) (c)
6.1
6.2
6.2
(a)
Volatility : The expected volatility was estimated using peer data of companies in the biopharmaceutical industry with similar equity plans.
(b)
Risk-free interest rate: The rate is based on the yield on the grant date of a zero-coupon U.S. Treasury bond whose maturity period approximates the option’s expected term.
(c)
Expected term: The expected term of the award was estimated using peer data of companies in the biopharmaceutical industry with similar equity plans. Unrecognized share-based compensation expense related to non-vested options, adjusted for expected forfeitures, was $88.6 million as of December 31, 2015. The unrecognized share-based compensation expense is expected to be recognized over the weighted-average remaining vesting period of 2.7 years. Common Stock Reserved for Issuance As of December 31, 2015, the Company reserved shares of common stock for future issuance as follows:
Options Outstanding
Available for Grant or Future Issuance
Total Shares of Common Stock Reserved
2009 Equity Incentive Plan
494,031
—
494,031
2011 Stock Incentive Plan
4,866,226
1,181,722
6,047,948
2011 Employee Stock Purchase Plan
—
376,231
376,231
Total
5,360,257
1,557,953
6,918,210
Employee Stock Purchase Plan In August 2011, our Board of Directors approved the Clovis Oncology, Inc. 2011 Employee Stock Purchase Plan (the “Purchase Plan”). Each year, on the date of our annual meeting of stockholders and at the discretion of our board of directors, the amount of shares reserved for issuance under the Purchase Plan may be increased by up to the lesser of (1) a number of additional shares of our common stock representing 1% of our then-outstanding shares of common stock, (2) 344,828 shares of our common stock and (3) a lesser number of shares as approved by the Board. The Purchase Plan provides for consecutive six-month offering periods, during which participating employees may elect to have up to 10% of their compensation withheld and applied to the purchase of common stock at the end of each offering period. The purchase price of the common stock is 85% of the lower of the fair value of a share of common stock on the first trading date of each offering period or the fair value of a share of common stock on the last trading day of the offering period. The Purchase Plan will terminate on August 24, 2021, the tenth anniversary of the date of initial adoption of the Purchase Plan. We sold 32,021 and 13,633 shares to employees in 2015 and 2014, respectively. There were 376,231 shares available for sale under the Purchase Plan as of December 31, 2015. The weighted-average estimated grant date fair value of purchase awards under the Purchase Plan during the years ended December 31, 2015 and 2014 was $26.80 and $17.31 per share, respectively. The total share-based compensation expense recorded as a result of the Purchase Plan was approximately $858 thousand, $236 thousand and $169 thousand during the years ended December 31, 2015, 2014 and 2013, respectively. The fair value of purchase awards granted to our employees during the years ended December 31, 2015, 2014 and 2013, respectively, was estimated using the Black-Scholes option pricing model based upon the weighted-average assumptions provided in the following table:
Year Ended December 31,
2015
2014
2013
Dividend yield
—
—
—
Volatility (a)
71
%
71
%
72
%
Risk-free interest rate (b)
0.11
%
0.07
%
0.09
%
Expected term (years) (c)
0.5
0.5
0.5
(a)
Volatility : The expected volatility was estimated using peer data of companies in the biopharmaceutical industry with similar equity plans.
(b)
Risk-free interest rate: The rate is based on the U.S. Treasury yield in effect at the time of grant with terms similar to the contractual term of the purchase right.
(c)
Expected term: The expected life of the award represents the six-month offering period for the Purchase Plan. </t>
  </si>
  <si>
    <t>Commitments and Contingencies</t>
  </si>
  <si>
    <t>Commitments And Contingencies Disclosure [Abstract]</t>
  </si>
  <si>
    <t xml:space="preserve">11. Commitments and Contingencies The Company leases office space in Boulder, Colorado, San Francisco, California, Cambridge, UK and Milan, Italy under non-cancelable operating lease agreements that expire through 2023. The lease agreements contain periodic rent increases that result in the Company recording deferred rent over the terms of certain leases. In June 2015, the Company entered into a seven-year lease agreement for new office space in Boulder, Colorado. Pursuant to the terms of the lease, the landlord will reimburse the Company for $1.1 million of leasehold improvement expenditures (the “Tenant Improvement Allowance”). In December 2015, upon completion of construction, the Company recorded the Tenant Improvement Allowance as deferred rent, which is being amortized as a reduction to rental expense over the lease term. Rental expense under these leases was $2.4 million, $1.4 million and $1.1 million for the years ended December 31, 2015, 2014 and 2013, respectively. Future minimum rental commitments, by fiscal year and in the aggregate, for the Company’s operating leases are provided below (in thousands):
December 31, 2015
2016
$
1,795
2017
1,746
2018
1,783
2019
1,837
2020
1,891
Thereafter
2,547
Total future minimum lease payments
$
11,599
Development and Manufacturing Agreement Commitments In February 2013, the Company entered into a development and manufacturing agreement with a third-party supplier for the production of the active ingredient for rucaparib. Under the Development and Manufacturing Agreement, the Company will provide the third-party supplier a rolling 24-month forecast that will be updated by the Company on a quarterly basis. The Company is obligated to order the quantity specified in the first 12 months of any forecast. During the years ended December 31, 2015, 2014 and 2013, $6.0 million, $3.3 million and $6.4 million, respectively, of purchases were performed under this agreement. As of December 31, 2015, $16.1 million of purchase commitments exist under this agreement. Legal Proceedings The Company and certain of its officers were named as defendants in several lawsuits, as described below. We cannot reasonably predict the outcome of these legal proceedings, nor can we estimate the amount of loss or range of loss, if any, that may result. An adverse outcome in these proceedings could have a material adverse effect on our results of operations, cash flows or financial condition. On November 19, 2015, Steve Kimbro, a purported shareholder of Clovis, filed a purported class action complaint (the “Kimbro Complaint”) against Clovis and certain of its officers in the United States District Court for the District of Colorado. The Kimbro Complaint purports to be asserted on behalf of a class of persons who purchased Clovis stock between October 31, 2013 and November 15, 2015. The Kimbro Complaint generally alleges that Clovis and certain of its officers violated federal securities laws by making allegedly false and misleading statements regarding the progress toward FDA approval and the potential for market success of rociletinib. The Kimbro Complaint seeks unspecified damages. Also on November 19, 2015, a second purported shareholder class action complaint was filed by Sonny P. Medina, another purported Clovis shareholder, containing similar allegations to those set forth in the Kimbro Complaint, also in the United States District Court for the District of Colorado (the “Medina Complaint”). The Medina Complaint purports to be asserted on behalf of a class of persons who purchased Clovis stock between May 20, 2014 and November 13, 2015. On November 20, 2015, a third complaint was filed by John Moran in the United States District Court for the Northern District of California (the “Moran Complaint”). The Moran Complaint contains similar allegations to those asserted in the Kimbro and Medina Complaints and purports to be asserted on behalf of a plaintiff class who purchased Clovis stock between October 31, 2013 and November 13, 2015. On December 14, 2015, Ralph P. Rocco, a fourth purported shareholder of Clovis, filed a complaint in the United States District Court for the District of Colorado (the “Rocco Complaint”). The Rocco Complaint contains similar allegations to those set forth in the previous complaints and purports to be asserted on behalf of a plaintiff class who purchased Clovis stock between October 31, 2013 and November 15, 2015. On January 19, 2016, a number of motions were filed in both the District of Colorado and the Northern District of California seeking to consolidate the shareholder class actions into one matter and for appointment of a lead plaintiff. All lead plaintiff movants other than M.Arkin (1999) LTD and Arkin Communications LTD (the “Arkin Plaintiffs”) subsequently filed notices of non-opposition to the Arkin Plaintiffs’ application. On February 2, 2016, the Arkin Plaintiffs filed a motion to transfer the Moran Complaint to the District of Colorado (the “Motion to Transfer”). Also on February 2, 2016, the defendants filed a statement in the Northern District of California supporting the consolidation of all actions in a single court, the District of Colorado. On February 3, 2016, the Northern District of California court denied without prejudice the lead plaintiff motions filed in that court pending a decision on the Motion to Transfer. On February 16, 2016, the defendants filed a memorandum in support of the Motion to Transfer, and plaintiff Moran filed a notice of non-opposition to the Motion to Transfer. On February 17, 2016, the Northern District of California court granted the Motion to Transfer. On February 18, 2016, the Medina court issued an opinion and order addressing the various motions for consolidation and appointment of lead plaintiff and lead counsel in the District of Colorado actions. By this ruling, the court consolidated the Medina, Kimbro and Rocco actions into a single proceeding. The court also appointed the Arkin Plaintiffs as the lead plaintiffs and Bernstein Litowitz Berger &amp; Grossman as lead counsel for the putative class. The Company intends to vigorously defend against the allegations contained in the Kimbro, Medina, Moran and Rocco Complaints, but there can be no assurance that the defense will be successful. On December 30, 2015, Jamie McCall, a purported shareholder of Clovis, filed a shareholder derivative complaint (the “McCall Complaint”) against certain officers and directors of Clovis in the Colorado District Court, County of Boulder. The McCall Complaint generally alleges that the defendants breached their fiduciary duties owed to Clovis by participating in misrepresentation of the Company’s business operations and prospects. The McCall Complaint also alleges claims for abuse of control, gross mismanagement and unjust enrichment. The McCall Complaint seeks, among other things, an award of money damages, declaratory and injunctive relief concerning the alleged fiduciary breaches and other forms of equitable relief. The Company intends to vigorously defend against the allegations contained in the McCall Complaint, but there can be no assurance that the defense will be successful. On January 22, 2016, the Electrical Workers Local #357 Pension and Health &amp; Welfare Trusts, a purported shareholder of Clovis, filed a purported class action complaint (the “Electrical Workers Complaint”) against Clovis and certain of its officers, directors, investors and underwriters in the Superior Court of the State of California, County of San Mateo. The Electrical Workers Complaint purports to be asserted on behalf of a class of persons who purchased stock in Clovis’ July 8, 2015 follow-on offering. The Electrical Workers Complaint generally alleges that the defendants violated the Securities Act because the offering documents for the July 8, 2015 follow-on offering contained allegedly false and misleading statements regarding the progress toward FDA approval and the potential for market success of rociletinib. The Electrical Workers Complaint seeks unspecified damages. On February 25, 2016, the defendants removed the case to the United States District Court for the Northern District of California and thereafter moved to transfer the case to the District of Colorado. The Company intends to vigorously defend against the allegations contained in the Electrical Workers Complaint, but there can be no assurance that the defense will be successful. On February 19, 2016, Maris Sanchez, a purported shareholder of Clovis, filed a shareholder derivative complaint (the “Sanchez Complaint”) against certain officers and directors of Clovis in the United States District Court for the District of Colorado. The Sanchez Complaint generally alleges that the defendants breached their fiduciary duties owed to Clovis by participating in misrepresentation of the Company’s business operations and prospects. The Sanchez Complaint also alleges claims for abuse of control and gross mismanagement. The Sanchez Complaint seeks, among other things, an award of money damages. The Company intends to vigorously defend against the allegations contained in the Sanchez Complaint, but there can be no assurance that the defense will be successful. </t>
  </si>
  <si>
    <t>License Agreements</t>
  </si>
  <si>
    <t>Research And Development [Abstract]</t>
  </si>
  <si>
    <t xml:space="preserve">12. License Agreements Rociletinib In May 2010, we entered into an exclusive worldwide license agreement with Avila Therapeutics, Inc. (now Celgene Avilomics Research Inc., part of Celgene Corporation (“Celgene”)) to discover, develop and commercialize a covalent inhibitor of mutant forms of the epidermal growth factor receptor (“EGFR”) gene product. As a result of the collaboration contemplated by the agreement, rociletinib was identified as the lead inhibitor candidate, which we are developing under the terms of the license agreement. We are responsible for all non-clinical, clinical, regulatory and other activities necessary to develop and commercialize rociletinib. We made an upfront payment of $2.0 million upon execution of the license agreement, a $4.0 million milestone payment in the first quarter of 2012 upon the acceptance by the FDA of our Investigational New Drug application for rociletinib and a $5.0 million milestone payment in the first quarter of 2014 upon initiation of the Phase II study for rociletinib. In the third quarter of 2015, we made milestone payments totaling $12.0 million upon acceptance of the NDA and MAA for rociletinib by the FDA and EMA, respectively. We recognized all payments prior to commercial approval as acquired in-process research and development expense. When and if commercial sales of rociletinib commence, we will pay Celgene tiered royalties at percentage rates ranging from mid-single digits to low teens based on annual net sales achieved. We are required to pay up to an additional aggregate of $98.0 million in development and regulatory milestone payments if certain clinical study objectives and regulatory filings, acceptances and approvals are achieved, including $15.0 million upon the first approval of an NDA by the FDA and $15.0 million upon the first approval of an MAA by the EMA. In addition, we are required to pay up to an aggregate of $120.0 million in sales milestone payments if certain annual sales targets are achieved, the majority of which relate to annual sales targets of $500.0 million and above. In January 2013, the Company entered into an exclusive license agreement with Gatekeeper Pharmaceuticals, Inc. (“Gatekeeper”) to acquire exclusive rights under patent applications associated with mutant EGFR inhibitors and methods of treatment. Pursuant to the terms of the license agreement, the Company made an upfront payment of $0.25 million upon execution of the agreement, which was recognized as acquired in-process research and development expense. If rociletinib is approved for commercial sale, the Company will pay royalties to Gatekeeper on future net sales. Rucaparib In June 2011, the Company entered into a worldwide license agreement with Pfizer Inc. to acquire exclusive development and commercialization rights to rucaparib. This drug candidate is a small molecule inhibitor of poly (ADP-ribose) polymerase (“PARP”), which the Company is developing for the treatment of selected solid tumors. Under the terms of the license agreement, we made a $7.0 million upfront payment to Pfizer. In April 2014, the Company initiated a pivotal registration study for rucaparib, which resulted in a $0.4 million milestone payment to Pfizer as required by the license agreement. This payment was recognized as acquired in-process research and development expense. We are obligated under the license agreement to use commercially reasonable efforts to develop and commercialize rucaparib, and we are responsible for all remaining development and commercialization costs of rucaparib. When and if commercial sales of rucaparib begin, we will pay Pfizer tiered royalties at a mid-teen percentage rate on our net sales, with standard provisions for royalty offsets to the extent we need to obtain any rights from third parties to commercialize rucaparib. In addition, Pfizer is eligible to receive up to $258.5 million of further payments, in aggregate, if certain development, regulatory and sales milestones are achieved, including $20.75 million associated with the first approval of an NDA by the FDA. In April 2012, the Company entered into a license agreement with AstraZeneca UK Limited to acquire exclusive rights associated with rucaparib under a family of patents and patent applications that claim methods of treating patients with PARP inhibitors in certain indications. The license enables the development and commercialization of rucaparib for the uses claimed by these patents. Pursuant to the terms of the license agreement, the Company made an upfront payment of $0.25 million upon execution of the agreement, which was recognized as acquired in-process research and development expense. The Company may be required to pay up to an aggregate of $0.7 million in milestone payments if certain regulatory filings, acceptances and approvals are achieved. If approved, AstraZeneca will also receive royalties on any net sales of rucaparib. Lucitanib In connection with its acquisition of EOS (see Note 3), the Company gained rights to develop and commercialize lucitanib, an oral, selective tyrosine kinase inhibitor. As further described below, EOS licensed the worldwide rights, excluding China, to develop and commercialize lucitanib from Advenchen Laboratories LLC (“Advenchen”). Subsequently, rights to develop and commercialize lucitanib in markets outside the U.S. and Japan were sublicensed by EOS to Servier in exchange for upfront milestone fees, royalties on sales of lucitanib in the sublicensed territories and research and development funding commitments. In October 2008, EOS entered into an exclusive license agreement with Advenchen to develop and commercialize lucitanib on a global basis, excluding China. If and when commercial sales commence, we are obligated to pay Advenchen tiered royalties at percentage rates in the mid-single digits on net sales of lucitanib, based on the volume of annual net sales achieved. In addition, we are required to pay to Advenchen 25% of any consideration, excluding royalties, received pursuant to any sublicense agreements for lucitanib, including the agreement with Servier. We are obligated under the agreement to use commercially reasonable efforts to develop and commercialize at least one product candidate containing lucitanib, and we are also responsible for all remaining development and commercialization costs for lucitanib. In the first quarter of 2014, the Company recognized acquired in-process research and development expense of $3.4 million, which represents 25% of the sublicense agreement consideration of $13.6 million received from Servier upon the end of opposition and appeal of the lucitanib patent by the European Patent Office. In September 2012, EOS entered into a collaboration and license agreement with Servier whereby EOS sublicensed to Servier exclusive rights to develop and commercialize lucitanib in all countries outside of the U.S., Japan and China. In exchange for these rights, EOS received an upfront payment of €45.0 million. We are entitled to receive additional payments upon achievement of specified development, regulatory and commercial milestones up to €90.0 million in the aggregate. In addition, we are entitled to receive sales milestone payments if specified annual sales targets for lucitanib are met, which, in the aggregate, could total €250.0 million. We are also entitled to receive royalties at percentage rates ranging from low to mid-teens on sales of lucitanib by Servier. The development, regulatory and commercial milestones represent non-refundable amounts that would be paid by Servier to the Company if certain milestones are achieved in the future. These milestones, if achieved, are substantive as they relate solely to past performance, are commensurate with estimated enhancement of value associated with the achievement of each milestone as a result of the Company’s performance, which are reasonable relative to the other deliverables and terms of the arrangement, and are unrelated to the delivery of any further elements under the arrangement. The Company and Servier are developing lucitanib pursuant to a development plan agreed to between the parties. Servier is responsible for all of the initial global development costs under the agreed upon plan up to €80.0 million. Cumulative global development costs, if any, in excess of €80.0 million will be shared equally between the Company and Servier. Based on current estimates, we expect that Servier’s €80.0 million funding commitment will be fulfilled in late 2016 or early 2017, and thereafter, we will share with Servier in future development costs pursuant to a mutually agreed upon global development plan. Reimbursements are recorded as a reduction to research and development expense on the Consolidated Statements of Operations. The Company recorded a $3.2 million and $2.0 million receivable at December 31, 2015 and 2014, respectively, for the reimbursable development costs incurred under the global development plan, which is included in other current assets on the Consolidated Balance Sheets. During the years ending December 31, 2015, 2014 and 2013, we incurred $13.7 million, $9.5 million and $1.4 million, respectively, in research and development costs and recorded reductions in research and development expense of $11.8 million, $10.0 million and $1.3 million, respectively, for reimbursable development costs due from Servier. </t>
  </si>
  <si>
    <t>Net Loss Per Common Share</t>
  </si>
  <si>
    <t>Earnings Per Share [Abstract]</t>
  </si>
  <si>
    <t>13. Net Loss Per Common Share 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the if-converted method for the Notes. As a result of our net losses for the periods presented, all potentially dilutive common share equivalents were considered anti-dilutive and were excluded from the computation of diluted net loss per share. The shares outstanding at the end of the respective periods presented in the table below were excluded from the calculation of diluted net loss per share due to their anti-dilutive effect (in thousands):
Year ended December 31,
2015
2014
2013
Common shares under option
2,031
2,973
2,344
Convertible senior notes
4,646
4,646
—
Total potential dilutive shares
6,677
7,619
2,344</t>
  </si>
  <si>
    <t>Income Taxes</t>
  </si>
  <si>
    <t>Income Tax Disclosure [Abstract]</t>
  </si>
  <si>
    <t xml:space="preserve">14. Income Taxes The geographical components of income (loss) before income taxes consisted of the following (in thousands):
Year ended December 31,
2015
2014
2013
Domestic
$
(290,342
)
$
(165,220
)
$
(84,534
)
Foreign
(91,595
)
7,497
54
Total loss before income taxes
$
(381,937
)
$
(157,723
)
$
(84,480
) The income tax provision consists of the following current and deferred foreign tax expenses (in thousands). No U.S. tax expense was recognized in the 2015 and 2014 and the 2013 tax provisions are not significant.
Year ended December 31,
2015
2014
Foreign:
Current expense
$
—
$
1,547
Deferred (benefit) expense
(29,076
)
761
Total income tax (benefit) expense
$
(29,076
)
$
2,308
A reconciliation of the U.S. statutory income tax rate to the Company’s effective tax rate is as follows:
Year Ended December 31,
2015
2014
2013
Federal income tax benefit at statutory rate
(34.0
)%
(34.0
)%
(34.0
)%
State income tax benefit, net of federal benefit
(3.0
)
(3.5
)
(3.0
)
Tax credits
(13.6
)
(20.5
)
(15.5
)
Change in tax status of foreign subsidiary
—
(13.5
)
—
Limitation on future foreign tax credits
(5.0
)
—
—
Other
0.4
1.0
2.1
Change in valuation allowance
47.6
72.0
50.5
Effective income tax rate
(7.6
)%
1.5
%
0.1
% The components of the Company’s deferred tax assets and liabilities are as follows (in thousands):
December 31,
2015
2014
Deferred tax assets:
Net operating loss carryforward
$
189,663
$
111,309
Tax credit carryforwards
179,865
101,469
Intangible assets
26,766
—
Deductible foreign taxes
10,836
22,729
Share-based compensation expense
23,844
10,777
Foreign currency translation
17,471
9,092
Product acquisition costs
10,470
6,866
Accrued liabilities and other
4,147
2,051
Total deferred tax assets
463,062
264,293
Valuation allowance
(449,080
)
(259,004
)
Deferred tax assets, net of valuation allowance
13,982
5,289
Deferred tax liabilities:
Intangible assets
(31,871
)
(70,084
)
Contingent purchase consideration
(11,142
)
(843
)
Prepaid expenses and other
(2,102
)
(1,213
)
Total deferred tax liabilities
(45,115
)
(72,140
)
Net deferred tax liability
$
(31,133
)
$
(66,851
) The realization of deferred tax assets is dependent upon a number of factors including future earnings, the timing and amount of which is uncertain. A valuation allowance was established for the net deferred tax asset balance due to management’s belief that the realization of these assets is not likely to occur in the foreseeable future. The Company recorded an increase to the valuation allowance of $190.1 million and $122.7 million during the years ended December 31, 2015 and 2014, respectively, primarily due to an increase in net operating loss and tax credit carryforwards and future tax deductions associated with EOS acquisition intangible assets. As of December 31, 2015, the Company had approximately $504.8 million, $728.1 million and $2.7 million of U.S. federal, state and foreign net operating loss carryforwards, respectively. The U.S. net operating losses will expire from 2029 to 2035 if not utilized. Included in the U.S. net operating loss was approximately $16.7 million of stock compensation expense, the benefit of which, if realized, will be an increase to additional paid-in-capital and a reduction to taxes payable. In addition, the Company has research and development and orphan drug tax credit carryforwards of $177.7 million that will expire from 2029 through 2035 if not utilized. We believe that a change in ownership as defined under Section 382 of the U.S. Internal Revenue Code occurred as a result of the Company’s public offering of common stock completed in April 2012. Future utilization of the federal net operating losses (“NOL”) and tax credit carryforwards accumulated from inception to the change in ownership date will be subject to annual limitations to offset future taxable income. At this time, we do not believe, however, this limitation will prevent the utilization of the federal NOL or credit carryforward prior to expiration. It is possible that a change in ownership will occur in the future, which will limit the NOL amounts generated since the last estimated change. The Company’s federal and state income taxes for the period from inception to December 31, 2015 remain open to an audit. Our foreign subsidiaries are also subject to tax audits by tax authorities in the jurisdictions where they operate for the periods from December 31, 2010 to December 31, 2015. Tax positions are initially recognized in the financial statements when it is more likely than not that the position will be sustained upon examination by the tax authorities. Such tax positions must initially and subsequently be measured at the largest amount of tax benefit that has a greater than 50% likelihood of being realized upon ultimate settlement with the tax authority assuming full knowledge of the position and relevant facts. The Company has not identified any significant uncertain tax positions that require recognition in our financial statements. Our evaluation was performed from inception through December 31, 2015. In December 2014, the Company converted a non-U.S. entity into a U.S. entity for U.S. income tax purposes. As a result of this election, the subsidiary was treated as a flow through entity for U.S. federal tax purposes. The election generated deferred tax assets, calculated as the difference between the subsidiary’s tax basis and the underlying financial statement basis of the assets. The Company may be assessed interest and penalties related to the settlement of tax positions and such amounts will be recognized within income tax expense when assessed. To date, no interest and penalties have been recognized by the Company. </t>
  </si>
  <si>
    <t>Employee Benefit Plan</t>
  </si>
  <si>
    <t>Compensation And Retirement Disclosure [Abstract]</t>
  </si>
  <si>
    <t xml:space="preserve">15. Employee Benefit Plan We maintain a retirement plan, which is qualified under section 401(k) of the Internal Revenue Code for its U.S. employees. The plan allows eligible employees to defer, at the employee’s discretion, pretax compensation up to the IRS annual limits. The Company matches contributions up to 4% of the eligible employee’s compensation or the maximum amount permitted by law. Total expense for contributions made to U.S. employees was approximately $824 thousand, $425 thousand and $368 thousand for the years ended December 31, 2015, 2014 and 2013, respectively. The Company’s international employees participate in retirement plans governed by the local laws in effect for the country in which they reside. The Company made matching contributions to international employees of approximately $171 thousand, $106 thousand and $81 thousand for the years ended December 31, 2015, 2014 and 2013, respectively. </t>
  </si>
  <si>
    <t>Quarterly Information (Unaudited)</t>
  </si>
  <si>
    <t>Quarterly Financial Information Disclosure [Abstract]</t>
  </si>
  <si>
    <t xml:space="preserve">16. Quarterly Information (Unaudited) The results of operations on a quarterly basis for the years ended December 31, 2015 and 2014 were as follows (in thousands):
March 31,
June 30,
Sept. 30,
Dec. 31,
March 31,
June 30,
Sept. 30,
Dec. 31,
2015
2015
2015 (1)
2015
2014
2014
2014
2014
Revenues:
License and milestone revenue
$
—
$
—
$
—
$
—
$
13,625
$
—
$
—
$
—
Operating expenses:
Research and development
56,750
60,368
76,138
75,995
24,151
28,440
34,965
50,149
General and administrative
6,751
7,204
8,331
8,238
5,320
5,265
5,267
5,605
Acquired in-process research and development
—
—
12,000
—
8,406
400
—
—
Impairment of intangible asset
—
—
—
89,557
3,409
—
—
—
Change in fair value of contingent purchase consideration
724
764
783
(26,882
)
822
861
888
(1,864
)
Total expenses
64,225
68,336
97,252
146,908
42,108
34,966
41,120
53,890
Operating loss
(64,225
)
(68,336
)
(97,252
)
(146,908
)
(28,483
)
(34,966
)
(41,120
)
(53,890
)
Other income (expense):
Interest expense
(2,075
)
(2,097
)
(2,099
)
(2,101
)
—
—
(511
)
(2,093
)
Foreign currency gains (losses)
3,247
(1,142
)
(101
)
736
(60
)
316
2,323
1,001
Other income (expense)
11
62
179
164
(46
)
(46
)
(42
)
(106
)
Other income (expense), net
1,183
(3,177
)
(2,021
)
(1,201
)
(106
)
270
1,770
(1,198
)
Loss before income taxes
(63,042
)
(71,513
)
(99,273
)
(148,109
)
(28,589
)
(34,696
)
(39,350
)
(55,088
)
Income tax (expense) benefit
(102
)
(18
)
628
28,568
(2,129
)
(68
)
(292
)
181
Net loss
$
(63,144
)
$
(71,531
)
$
(98,645
)
$
(119,541
)
$
(30,718
)
$
(34,764
)
$
(39,642
)
$
(54,907
)
Basic and diluted net loss per common share
$
(1.86
)
$
(2.10
)
$
(2.62
)
$
(3.12
)
$
(0.91
)
$
(1.03
)
$
(1.17
)
$
(1.62
)
Basic and diluted weighted average common shares outstanding
34,011
34,088
37,613
38,321
33,820
33,872
33,921
33,941
(1)
In July 2015, the Company sold 4,054,487 shares of its common stock in a public offering at $78.00 per share. The net proceeds to the Company from the offering were $298.5 million after deducting underwriting discounts and commissions and offering expenses. </t>
  </si>
  <si>
    <t>Subsequent Events</t>
  </si>
  <si>
    <t>Subsequent Events [Abstract]</t>
  </si>
  <si>
    <t xml:space="preserve">17. Subsequent Events The Company evaluated events after the balance sheet date of December 31, 2015 and up to the date the Company filed this Annual Report and determined that no subsequent activity required disclosure. </t>
  </si>
  <si>
    <t>Nature of Business (Policies)</t>
  </si>
  <si>
    <t>Liquidity</t>
  </si>
  <si>
    <t xml:space="preserve">Liquidity The Company has incurred significant net losses since inception and has relied on its ability to fund its operations through debt and equity financings. Management expects operating losses and negative cash flows to continue for the foreseeable future.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Based on current estimates, management believes that existing working capital at December 31, 2015 is sufficient to meet the cash requirements to fund planned operations through the next 12 months, although there can be no assurance that this can, in fact, be accomplished. </t>
  </si>
  <si>
    <t>Basis of Presentation</t>
  </si>
  <si>
    <t xml:space="preserve">Basis of Presentation The accompanying financial statements have been prepared in accordance with U.S. generally accepted accounting principles (“U.S. GAAP”). The consolidated financial statements include the accounts of the Company and its wholly-owned subsidiaries. All significant intercompany balances and transactions have been eliminated in consolidation. </t>
  </si>
  <si>
    <t>Reclassifications</t>
  </si>
  <si>
    <t>Reclassifications Certain reclassifications have been made to prior year amounts to conform to the current year presentation. These reclassifications had no effect on the Company’s previously reported results of operations, financial position or cash flows.</t>
  </si>
  <si>
    <t>Use of Estimates</t>
  </si>
  <si>
    <t xml:space="preserve">Use of Estimates The preparation of financial statements in conformity with U.S. GAAP requires management to make estimates and assumptions that affect the reported amounts of assets, liabilities, expenses and revenue and related disclosures. On an ongoing basis, management evaluates its estimates, including estimates related to contingent purchase consideration, the allocation of purchase consideration, intangible asset impairment, clinical trial accruals and share-based compensation expense. The Company bases its estimates on historical experience and other market-specific or other relevant assumptions that it believes to be reasonable under the circumstances. Actual results may differ from those estimates or assumptions. </t>
  </si>
  <si>
    <t>Fair Value of Financial Instruments</t>
  </si>
  <si>
    <t xml:space="preserve">Fair Value of Financial Instruments Cash, cash equivalents, available-for-sale securities and contingent purchase consideration are carried at fair value (see Note 5). Financial instruments, including other current assets and accounts payable, are carried at cost, which approximates fair value given their short-term nature. </t>
  </si>
  <si>
    <t>Cash, Cash Equivalents and Available-for-Sale Securities</t>
  </si>
  <si>
    <t>Cash, Cash Equivalents and Available-for-Sale Securities The Company considers all highly liquid investments with original maturities at the date of purchase of three months or less to be cash equivalents. Cash and cash equivalents include bank demand deposits and money market funds that invest primarily in certificate of deposits, commercial paper and U.S. government and U.S. government agency obligations. Marketable securities are considered to be available-for-sale securities and consist of U.S. treasury securities. Available-for-sale securities are reported at fair value on the Consolidated Balance Sheets and unrealized gains and losses are included in accumulated other comprehensive income (loss) on the Consolidated Balance Sheets. Realized gains and losses, amortization of premiums and discounts and interest and dividends earned are included in other income (expense) on the Consolidated Statements of Operations. The cost of investments for purposes of computing realized and unrealized gains and losses is based on the specific identification method. Investments with maturities beyond one year are classified as short-term based on management’s intent to fund current operations with these securities or to make them available for current operations. A decline in the market value of a security below its cost that is deemed to be other than temporary is charged to earnings and results in the establishment of a new cost basis for the security. Factors evaluated to determine if an investment is other-than-temporarily impaired include significant deterioration in earnings performance, credit rating, asset quality or business prospects of the issuer; adverse changes in the general market conditions in which the issuer operates; and the Company’s intent and ability to hold the security until an anticipated recovery in value occurs.</t>
  </si>
  <si>
    <t xml:space="preserve">Property and Equipment Property and equipment are stated at cost, less accumulated depreciation. Property and equipment are depreciated using the straight-line method over the estimated useful lives of the assets. Equipment purchased for use in manufacturing and clinical trials is evaluated to determine whether the equipment is solely beneficial for a drug candidate in the development stage or whether it has an alternative use. Equipment with an alternative use is capitalized. Leasehold improvements are amortized over the economic life of the asset or the lease term, whichever is shorter. Maintenance and repairs are expensed as incurred. The estimated useful lives of our capitalized assets are as follows:
Estimated
Useful Life
Computer hardware and software
3 to 5 years
Leasehold improvements
6 years
Laboratory, manufacturing and office equipment
5 to 7 years
Furniture and fixtures
10 years </t>
  </si>
  <si>
    <t>Long-Lived Assets</t>
  </si>
  <si>
    <t>Long-Lived Assets The Company reviews long-lived assets for impairment when events or changes in circumstances indicate that the carrying value of the assets may not be recoverable. Recoverability is measured by comparison of the assets’ book value to future net undiscounted cash flows that the assets are expected to generate. If the carrying value of the assets exceed their future net undiscounted cash flows, an impairment charge is recognized for the amount by which the carrying value of the assets exceeds the fair value of the assets.</t>
  </si>
  <si>
    <t>Intangible Assets</t>
  </si>
  <si>
    <t xml:space="preserve">Intangible Assets Intangible acquired in-process research and development (“IPR&amp;D”) assets were established as part of the acquisition of Ethical Oncology Science, S.p.A. (“EOS”) (see Note 3) and are not amortized. Amortization of these assets will commence upon completion of the related research and development activities. IPR&amp;D intangible assets are evaluated for impairment at least annually in the fourth quarter or more frequently if impairment indicators exist and any reduction in fair value would be recorded as impairment of intangible asset on the Consolidated Statements of Operations. During the fourth quarter of 2015, the Company recorded an $89.6 million impairment charge to the IPR&amp;D intangible assets (see Note 7). </t>
  </si>
  <si>
    <t xml:space="preserve">Goodwill Goodwill represents the excess of the purchase price over the fair value of net assets acquired in a business combination accounted for under the acquisition method of accounting and is not amortized, but is subject to impairment testing at least annually in the fourth quarter or when a triggering event is identified that could indicate a potential impairment. We are organized as a single reporting unit and perform impairment testing by comparing the carrying value of the reporting unit to the fair value of the Company. </t>
  </si>
  <si>
    <t>Other Current Assets</t>
  </si>
  <si>
    <t>Other Current Assets Other current assets are comprised of the following (in thousands):
December 31,
2015
2014
Receivable from partners
$
3,241
$
1,991
Prepaid insurance
1,231
1,190
Receivable from landlord
1,153
—
Prepaid expenses - other
1,023
1,168
Receivable - other
889
281
Other
199
100
Total
$
7,736
$
4,730</t>
  </si>
  <si>
    <t>Other Accrued Expenses</t>
  </si>
  <si>
    <t>Other Accrued Expenses Other accrued expenses are comprised of the following (in thousands):
December 31,
2015
2014
Accrued personnel costs
$
8,250
$
4,726
Accrued interest payable
2,096
2,236
Accrued expenses - other
959
636
Total
$
11,305
$
7,598</t>
  </si>
  <si>
    <t>Valuation of Contingent Consideration Resulting from a Business Combination</t>
  </si>
  <si>
    <t xml:space="preserve">Valuation of Contingent Consideration Resulting from a Business Combination Subsequent to the acquisition date, we re-measure contingent consideration arrangements at fair value each reporting period and record changes in fair value to change in fair value of contingent purchase consideration and foreign currency gains (losses) for changes in the foreign currency translation rate on the Consolidated Statements of Operations. Changes in fair value are primarily attributed to new information about the IPR&amp;D assets, including changes in timeline and likelihood of success, and the passage of time. In the absence of new information, changes in fair value reflect only the passage of time. During the fourth quarter of 2015, the Company recorded a $26.9 million reduction in the fair value of the contingent purchase consideration liability (see Note 5). </t>
  </si>
  <si>
    <t>Research and Development Expense</t>
  </si>
  <si>
    <t xml:space="preserve">Research and Development Expense Research and development costs are charged to expense as incurred and include, but are not limited to, salary and benefits, share-based compensation, clinical trial activities, drug development and manufacturing, companion diagnostic development and third-party service fees, including clinical research organizations and investigative sites. During 2015, we completed the hiring of our U.S. sales and marketing and medical affairs organizations in preparation for the potential commercial launch of rociletinib. These costs are also included in research and development expense. Costs for certain development activities, such as clinical trial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 of costs incurred and are reflected on the Consolidated Balance Sheets as prepaid or accrued research and development expenses. </t>
  </si>
  <si>
    <t>Acquired In-Process Research and Development Expense</t>
  </si>
  <si>
    <t xml:space="preserve">Acquired In-Process Research and Development Expense The Company has acquired and expects to continue to acquire the rights to develop and commercialize new drug candidates. The upfront payments to acquire a new drug compound, as well as subsequent milestone payments, are immediately expensed as acquired in-process research and development provided that the drug has not achieved regulatory approval for marketing and, absent obtaining such approval, has no alternative future use. </t>
  </si>
  <si>
    <t>Share-Based Compensation Expense</t>
  </si>
  <si>
    <t xml:space="preserve">Share-Based Compensation Expense Share-based compensation is recognized as expense for all share-based awards made to employees and directors and is based on estimated fair values. The Company determines equity-based compensation at the grant date using the Black-Scholes option pricing model. The value of the award that is ultimately expected to vest is recognized as expense on a straight-line basis over the requisite service period. Any changes to the estimated forfeiture rates are accounted for prospectively. </t>
  </si>
  <si>
    <t>Concentration of Credit Risk</t>
  </si>
  <si>
    <t xml:space="preserve">Concentration of Credit Risk Financial instruments that potentially subject the Company to concentrations of credit risk are primarily cash, cash equivalents and available-for-sale securities. The Company maintains its cash and cash equivalent balances in the form of money market accounts with financial institutions that management believes are creditworthy. Available-for-sale securities are invested in accordance with the Company’s investment policy. The investment policy includes guidelines on the quality of the institutions and financial instruments and defines allowable investments that the Company believes minimizes the exposure to concentration of credit risk. The Company has no financial instruments with off-balance sheet risk of accounting loss. </t>
  </si>
  <si>
    <t>Foreign Currency</t>
  </si>
  <si>
    <t xml:space="preserve">Foreign Currency The assets and liabilities of the Company’s foreign operations are translated into U.S. dollars at current exchange rates and the results of operations are translated at the average exchange rates for the reported periods. The resulting translation adjustments are included in accumulated other comprehensive loss on the Consolidated Balance Sheets. Transactions denominated in currencies other than the functional currency are recorded based on exchange rates at the time such transactions arise. Transaction gains and losses are recorded to foreign currency gains (losses) on the Consolidated Statements of Operations. As of December 31, 2015 and 2014, approximately 3% and 7%, respectively, of the Company’s total liabilities were denominated in currencies other than the functional currency. </t>
  </si>
  <si>
    <t xml:space="preserve">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t>
  </si>
  <si>
    <t>Revenue Recognition</t>
  </si>
  <si>
    <t>Revenue Recognition Revenue is recognized from license milestone payments when the following criteria have been met: (1) persuasive evidence of an arrangement exists; (2) delivery has occurred or services have been rendered; (3) the price is fixed or determinable; and (4) collectability is reasonably assured. We exercise judgment in determining that collectability is reasonably assured or that services have been delivered in accordance with the arrangement. We assess whether the fee is fixed or determinable based on the payment terms associated with the transaction and whether the sales price is subject to refund or adjustment. We assess collectability based primarily on the customer's payment history and creditworthiness of the customer. Payments that are contingent upon the achievement of a substantive milestone will be recognized in the period in which the milestone is achieved.</t>
  </si>
  <si>
    <t>Recently Adopted Accounting Standards</t>
  </si>
  <si>
    <t>Recently Adopted Accounting Standards In April 2015, the FASB issued ASU No. 2015-03, “Interest – Imputation of Interest (Subtopic 835-30) – Simplifying the Presentation of Debt Issuance Costs.” ASU No. 2015-03 requires debt issuance costs to be presented as a deduction from the corresponding debt liability rather than as an asset. This update is effective for fiscal years beginning after December 15, 2015, including interim periods within those years. Early adoption is permitted. Upon adoption, the guidance must be applied retrospectively to all periods presented in the financial statements. The Company elected to early adopt this standard effective December 31, 2015. Adoption of the standard resulted in the reclassification of the Company’s debt issuance costs from other assets to convertible senior notes on its Consolidated Balance Sheets. In November 2015, the FASB issued ASU No. 2015-17, “Income Taxes (Topic 740): Balance Sheet Classification of Deferred Taxes.” ASU No. 2015-17 requires that all deferred tax assets and liabilities, along with any related valuation allowance, be classified as noncurrent on the balance sheet. This update is effective for fiscal years beginning after December 15, 2016, including interim periods within those years. Early adoption is permitted. Upon adoption, the guidance may be applied either prospectively, for all deferred tax assets and liabilities, or retrospectively to all periods presented in the financial statements. The Company elected to early adopt this standard effective December 31, 2015. Adoption of this standard was applied retrospectively and resulted in no change to the Company’s Consolidated Balance Sheets.</t>
  </si>
  <si>
    <t>Recently Issued Accounting Standards</t>
  </si>
  <si>
    <t>Recently Issued Accounting Standards In May 2014, the FASB issued ASU No. 2014-09, “Revenue from Contracts with Customers (Topic 606).” ASU 2014-09 specifies the accounting for revenue from contracts with customers and establishes disclosure requirements relating to the nature, timing and uncertainty of revenue and cash flows arising from an entity’s contracts with customers. In August 2015, the FASB issued ASU 2015-14, “Revenue from Contracts with Customers (Topic 606): Deferral of the Effective Date,” which delayed the effective date of the standard to annual and interim periods beginning after December 15, 2017. Early application is permitted only as of annual reporting periods beginning after December 15, 2016, including interim reporting periods. ASU 2014-09 allows for either full retrospective or modified retrospective adoption. The Company is currently evaluating its planned method of adoption and the impact the standard may have on its consolidated financial statements and related disclosures. In August 2014, the FASB issued ASU No. 2014-15, “Disclosure of Uncertainties About an Entity’s Ability to Continue as a Going Concern,” which requires management to evaluate whether there are conditions or events that raise substantial doubt about an entity’s ability to continue as a going concern and to provide disclosures when certain criteria are met. The guidance is effective for annual periods beginning in 2016 and interim reporting periods starting in the first quarter of 2017. Early application is permitted. The Company is currently evaluating the impact the standard may have on its disclosures. In February 2016, the FASB issued ASU No. 2016-02, “Leases (Topic 842),” which requires lessees to recognize assets and liabilities for the rights and obligations created by most leases on their balance sheet. The guidance is effective for fiscal years beginning after December 15, 2018, including interim periods within those fiscal years. Early application is permitted. ASU 2016-02 requires modified retrospective adoption for all leases existing at, or entered into after, the date of initial application, with an option to use certain transition relief. The Company is currently evaluating the impact the standard may have on its consolidated financial statements and related disclosures.</t>
  </si>
  <si>
    <t xml:space="preserve">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in active markets for identical assets or liabilities. The Company’s Level 1 assets consist of money market investments. The Company does not have Level 1 liabilities.
Level 2:
Observable inputs other than Level 1 prices, such as quoted prices for similar assets or liabilities in active markets or other inputs that are observable or can be corroborated by observable market data for substantially the full term of the assets or liabilities. The Company’s Level 2 assets consist of U.S. treasury securities. The Company does not have Level 2 liabilities.
Level 3:
Unobservable inputs that are supported by little or no market activity. The Company does not have Level 3 assets. The contingent purchase consideration related to the undeveloped lucitanib product rights acquired with the purchase of EOS is a Level 3 liability. The fair value of this liability is based on unobservable inputs and includes valuations for which there is little, if any, market activity. See Note 3 for further discussion of the valuation methodology. </t>
  </si>
  <si>
    <t>Accumulated Other Comprehensive Loss</t>
  </si>
  <si>
    <t xml:space="preserve">Accumulated Other Comprehensive Loss Accumulated other comprehensive loss consists of changes in foreign currency translation adjustments, which includes changes in a subsidiary’s functional currency, and unrealized gains and losses on available-for-sale securities. </t>
  </si>
  <si>
    <t>Lucitanib</t>
  </si>
  <si>
    <t>Reimbursements are recorded as a reduction to research and development expense on the Consolidated Statements of Operations.</t>
  </si>
  <si>
    <t xml:space="preserve">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the if-converted method for the Notes. As a result of our net losses for the periods presented, all potentially dilutive common share equivalents were considered anti-dilutive and were excluded from the computation of diluted net loss per share. </t>
  </si>
  <si>
    <t>Income Tax Positions</t>
  </si>
  <si>
    <t xml:space="preserve">Tax positions are initially recognized in the financial statements when it is more likely than not that the position will be sustained upon examination by the tax authorities. Such tax positions must initially and subsequently be measured at the largest amount of tax benefit that has a greater than 50% likelihood of being realized upon ultimate settlement with the tax authority assuming full knowledge of the position and relevant facts. The Company has not identified any significant uncertain tax positions that require recognition in our financial statements. Our evaluation was performed from inception through December 31, 2015. </t>
  </si>
  <si>
    <t>Summary of Significant Accounting Policies (Tables)</t>
  </si>
  <si>
    <t>Estimated Useful Lives of Property and Equipment</t>
  </si>
  <si>
    <t xml:space="preserve">The estimated useful lives of our capitalized assets are as follows:
Estimated
Useful Life
Computer hardware and software
3 to 5 years
Leasehold improvements
6 years
Laboratory, manufacturing and office equipment
5 to 7 years
Furniture and fixtures
10 years </t>
  </si>
  <si>
    <t>Other current assets are comprised of the following (in thousands):
December 31,
2015
2014
Receivable from partners
$
3,241
$
1,991
Prepaid insurance
1,231
1,190
Receivable from landlord
1,153
—
Prepaid expenses - other
1,023
1,168
Receivable - other
889
281
Other
199
100
Total
$
7,736
$
4,730</t>
  </si>
  <si>
    <t>Other accrued expenses are comprised of the following (in thousands):
December 31,
2015
2014
Accrued personnel costs
$
8,250
$
4,726
Accrued interest payable
2,096
2,236
Accrued expenses - other
959
636
Total
$
11,305
$
7,598</t>
  </si>
  <si>
    <t>EOS Acquisition (Tables)</t>
  </si>
  <si>
    <t>Summary of Contingent Payment Obligation</t>
  </si>
  <si>
    <t>A summary of the contingent payment obligations is as follows (in thousands and payment currency):
Amount
Initial approval of an NDA for lucitanib in the U.S.
$
65,000
Obligations associated with the receipt of milestone payments from Servier:
Initial filing of a MAA for lucitanib in the E.U.
€
15,000
Initial approval of a MAA for lucitanib in the E.U.
€
45,000
Initial achievement of lucitanib net sales in Servier licensed territory of €500 million in any four consecutive quarters
€
55,000
Total
€
115,000</t>
  </si>
  <si>
    <t>Property and Equipment (Tables)</t>
  </si>
  <si>
    <t>Property and equipment consisted of the following (in thousands):
December 31,
2015
2014
Laboratory, manufacturing and office equipment
$
2,556
$
2,452
Leasehold improvements
1,861
260
Furniture and fixtures
1,487
667
Computer hardware and software
833
414
Total property and equipment
6,737
3,793
Less: accumulated depreciation
(1,791
)
(1,075
)
Total property and equipment, net
$
4,946
$
2,718</t>
  </si>
  <si>
    <t>Fair Value Measurements (Tables)</t>
  </si>
  <si>
    <t>Assets and Liabilities Measured at Fair Value on Recurring Basis</t>
  </si>
  <si>
    <t>The following table identifies the Company’s assets and liabilities that were measured at fair value on a recurring basis (in thousands):
Balance
Level 1
Level 2
Level 3
December 31, 2015
Assets:
Money market
$
251,037
$
251,037
$
—
$
—
U.S. treasury securities
249,832
—
249,832
—
Total assets at fair value
$
500,869
$
251,037
$
249,832
$
—
Liabilities:
Contingent purchase consideration
$
24,661
$
—
$
—
$
24,661
Total liabilities at fair value
$
24,661
$
—
$
—
$
24,661
December 31, 2014
Assets:
Money market
$
447,994
$
447,994
$
—
$
—
Total assets at fair value
$
447,994
$
447,994
$
—
$
—
Liabilities:
Contingent purchase consideration
$
52,453
$
—
$
—
$
52,453
Total liabilities at fair value
$
52,453
$
—
$
—
$
52,453</t>
  </si>
  <si>
    <t>Roll-forward of Fair Value of Level 3 Instruments (significant unobservable inputs)</t>
  </si>
  <si>
    <t>The following table rolls forward the fair value of Level 3 instruments (significant unobservable inputs) (in thousands):
Year Ended
December 31,
2015
Liabilities:
Balance at beginning of period
$
52,453
Change in fair value (a)
(24,611
)
Change in foreign currency gains and losses
(3,181
)
Balance at end of period
$
24,661
(a)
The decrease in the fair value of the contingent purchase consideration was due to a change in the estimated probability-weighted future milestone payments discounted using an estimated borrowing rate ranging from 8.5% to 8.6%, as well as the timing of such payments, for the lucitanib program.</t>
  </si>
  <si>
    <t>Available-for-Sale Securities (Tables)</t>
  </si>
  <si>
    <t>Summary of Available-for-Sale Securities</t>
  </si>
  <si>
    <t>As of December 31, 2015, available-for-sale securities consisted of the following (in thousands):
Gross
Gross
Aggregate
Amortized
Unrealized
Unrealized
Fair
Cost
Gains
Losses
Value
U.S. treasury securities
$
250,215
$
—
$
(383
)
$
249,832</t>
  </si>
  <si>
    <t>Summary of Fair Value and Gross Unrealized Losses of Available-for-Sale Securities in a Continuous Unrealized Loss Position</t>
  </si>
  <si>
    <t xml:space="preserve">As of December 31, 2015, the fair value and gross unrealized losses of available-for-sale securities that have been in a continuous unrealized loss position for less than 12 months were as follows (in thousands):
Aggregate
Gross
Fair
Unrealized
Value
Losses
U.S. treasury securities
$
249,832
$
(383
) </t>
  </si>
  <si>
    <t>Summary of Amortized Cost and Fair Value of Available-for-Sale Securities by Contractual Maturity</t>
  </si>
  <si>
    <t>As of December 31, 2015, the amortized cost and fair value of available-for-sale securities by contractual maturity were (in thousands):
Amortized
Fair
Cost
Value
Due in one year or less
$
200,147
$
199,912
Due in one year to two years
50,068
49,920
Total
$
250,215
$
249,832</t>
  </si>
  <si>
    <t>Intangible Assets and Goodwill (Tables)</t>
  </si>
  <si>
    <t>Summary of IPR&amp;D Assets and Goodwill</t>
  </si>
  <si>
    <t>IPR&amp;D assets and goodwill were established as part of the purchase accounting of EOS (see Note 3) and consisted of the following (in thousands):
December 31,
2015
2014
IPR&amp;D assets:
Balance at beginning of period
$
212,900
$
244,518
Impairment of intangible asset (a)
(89,557
)
(3,409
)
Change in foreign currency gains and losses
(21,843
)
(28,209
)
Balance at end of period
$
101,500
$
212,900
Goodwill:
Balance at beginning of period
$
66,055
$
74,811
Change in foreign currency gains and losses
(6,728
)
(8,756
)
Balance at end of period
$
59,327
$
66,055
(a)
During the fourth quarter of 2015, the Company recorded an $89.6 million impairment charge due to the Company’s and its development partner’s decision to terminate the development of lucitanib for lung cancer, as well as updates to the probability-weighted discounted cash flow assumptions for the breast cancer indication.</t>
  </si>
  <si>
    <t>Convertible Senior Notes (Tables)</t>
  </si>
  <si>
    <t>Schedule of Total Interest Expense Recognized Related to Notes</t>
  </si>
  <si>
    <t>The following table sets forth total interest expense recognized related to the Notes during the years ended December 31, 2015 and 2014 (in thousands):
Year Ended December 31,
2015
2014
Contractual interest expense
$
7,167
$
2,236
Amortization of debt issuance costs
1,205
368
Total interest expense
$
8,372
$
2,604</t>
  </si>
  <si>
    <t>Stockholders' Equity (Tables)</t>
  </si>
  <si>
    <t>Component of Other Comprehensive Income (Loss)</t>
  </si>
  <si>
    <t xml:space="preserve">The accumulated balances related to each component of other comprehensive income (loss) are summarized as follows (in thousands):
Total
Foreign
Accumulated
Currency
Other
Translation
Unrealized
Comprehensive
Adjustments
Losses
Income (Loss)
Balance December 31, 2013
$
4,696
$
—
$
4,696
Period change
(29,144
)
—
(29,144
)
Balance December 31, 2014
(24,448
)
—
(24,448
)
Period change
(22,629
)
(383
)
(23,012
)
Balance December 31, 2015
$
(47,077
)
$
(383
)
$
(47,460
) </t>
  </si>
  <si>
    <t>Share-Based Compensation (Tables)</t>
  </si>
  <si>
    <t>Share-Based Compensation Expense Recognized in Accompanying Statements of Operations</t>
  </si>
  <si>
    <t>Share-based compensation expense for the years ended December 31, 2015, 2014 and 2013, respectively, was recognized in the accompanying Consolidated Statements of Operations as follows (in thousands):
Year Ended December 31,
2015
2014
2013
Research and development (a)
$
27,321
$
11,474
$
4,289
General and administrative
13,036
10,043
5,216
Total share-based compensation expense
$
40,357
$
21,517
$
9,505
(a)
During the third quarter of 2015, the Company recognized $2.9 million in share-based compensation expense associated with a modification to the terms of a former executive’s stock option agreement.</t>
  </si>
  <si>
    <t>Summary of Stock Options Activity</t>
  </si>
  <si>
    <t xml:space="preserve">The following table summarizes the activity relating to the Company’s options to purchase common stock:
Number of Options
Weighted Average Exercise Price
Weighted Average Remaining Contractual Term (Years)
Aggregate Intrinsic Value (Thousands)
Outstanding at December 31, 2014
4,159,362
$
37.69
Granted (a)
1,600,593
80.04
Exercised
(295,759
)
18.52
Forfeited
(103,939
)
56.93
Outstanding at December 31, 2015
5,360,257
$
51.53
7.1
$
33,927
Vested and expected to vest at December 31, 2015
5,030,757
$
50.22
7.0
$
33,678
Exercisable at December 31, 2015
2,608,239
$
34.56
6.0
$
29,607
(a)
Includes 120,000 performance-based stock options granted to executives of the Company in the first quarter of 2015. Fifty percent of the grant vests contingent on approval by the FDA to commercially distribute, sell or market rociletinib and 50% of the grant vests contingent on approval by the FDA to commercially distribute, sell or market rucaparib. Stock compensation expense will be recognized when the condition for vesting is probable of being met. </t>
  </si>
  <si>
    <t>Schedule of Share-Based Compensation Arrangements by Share-Based Payment Award</t>
  </si>
  <si>
    <t>The following table summarizes information about our stock options as of and for the years ended December 31, 2015, 2014 and 2013:
Year Ended December 31,
2015
2014
2013
Weighted-average grant date fair value per share
$
52.70
$
38.47
$
18.59
Intrinsic value of options exercised
$
19,976,769
$
2,906,304
$
6,114,436
Cash received from stock option exercises
$
5,478,211
$
682,678
$
1,393,053</t>
  </si>
  <si>
    <t>Weighted-Average Assumptions</t>
  </si>
  <si>
    <t xml:space="preserve">The fair value of each share-based award is estimated on the grant date using the Black-Scholes option pricing model based upon the weighted-average assumptions provided in the following table:
Year Ended December 31,
2015
2014
2013
Dividend yield
—
—
—
Volatility (a)
72
%
70
%
69
%
Risk-free interest rate (b)
1.77
%
1.92
%
1.16
%
Expected term (years) (c)
6.1
6.2
6.2
(a)
Volatility : The expected volatility was estimated using peer data of companies in the biopharmaceutical industry with similar equity plans.
(b)
Risk-free interest rate: The rate is based on the yield on the grant date of a zero-coupon U.S. Treasury bond whose maturity period approximates the option’s expected term.
(c)
Expected term: The expected term of the award was estimated using peer data of companies in the biopharmaceutical industry with similar equity plans. </t>
  </si>
  <si>
    <t>Reserved Shares of Common Stock for Future Issuance</t>
  </si>
  <si>
    <t>As of December 31, 2015, the Company reserved shares of common stock for future issuance as follows:
Options Outstanding
Available for Grant or Future Issuance
Total Shares of Common Stock Reserved
2009 Equity Incentive Plan
494,031
—
494,031
2011 Stock Incentive Plan
4,866,226
1,181,722
6,047,948
2011 Employee Stock Purchase Plan
—
376,231
376,231
Total
5,360,257
1,557,953
6,918,210</t>
  </si>
  <si>
    <t>Weighted-Average Assumptions Used to Estimate Fair Value of Purchase Awards Granted</t>
  </si>
  <si>
    <t xml:space="preserve">The fair value of purchase awards granted to our employees during the years ended December 31, 2015, 2014 and 2013, respectively, was estimated using the Black-Scholes option pricing model based upon the weighted-average assumptions provided in the following table:
Year Ended December 31,
2015
2014
2013
Dividend yield
—
—
—
Volatility (a)
71
%
71
%
72
%
Risk-free interest rate (b)
0.11
%
0.07
%
0.09
%
Expected term (years) (c)
0.5
0.5
0.5
(a)
Volatility : The expected volatility was estimated using peer data of companies in the biopharmaceutical industry with similar equity plans.
(b)
Risk-free interest rate: The rate is based on the U.S. Treasury yield in effect at the time of grant with terms similar to the contractual term of the purchase right.
(c)
Expected term: The expected life of the award represents the six-month offering period for the Purchase Plan. </t>
  </si>
  <si>
    <t>Commitments and Contingencies (Tables)</t>
  </si>
  <si>
    <t>Future Minimum Rental Commitments</t>
  </si>
  <si>
    <t>Future minimum rental commitments, by fiscal year and in the aggregate, for the Company’s operating leases are provided below (in thousands):
December 31, 2015
2016
$
1,795
2017
1,746
2018
1,783
2019
1,837
2020
1,891
Thereafter
2,547
Total future minimum lease payments
$
11,599</t>
  </si>
  <si>
    <t>Net Loss Per Common Share (Tables)</t>
  </si>
  <si>
    <t>Shares Outstanding Excluded from Calculation of Diluted Net Loss Per Share</t>
  </si>
  <si>
    <t>The shares outstanding at the end of the respective periods presented in the table below were excluded from the calculation of diluted net loss per share due to their anti-dilutive effect (in thousands):
Year ended December 31,
2015
2014
2013
Common shares under option
2,031
2,973
2,344
Convertible senior notes
4,646
4,646
—
Total potential dilutive shares
6,677
7,619
2,344</t>
  </si>
  <si>
    <t>Income Taxes (Tables)</t>
  </si>
  <si>
    <t>Income (Loss) Before Income Taxes</t>
  </si>
  <si>
    <t xml:space="preserve">The geographical components of income (loss) before income taxes consisted of the following (in thousands):
Year ended December 31,
2015
2014
2013
Domestic
$
(290,342
)
$
(165,220
)
$
(84,534
)
Foreign
(91,595
)
7,497
54
Total loss before income taxes
$
(381,937
)
$
(157,723
)
$
(84,480
) </t>
  </si>
  <si>
    <t>Current and Deferred Foreign Tax Expenses</t>
  </si>
  <si>
    <t>The income tax provision consists of the following current and deferred foreign tax expenses (in thousands). No U.S. tax expense was recognized in the 2015 and 2014 and the 2013 tax provisions are not significant.
Year ended December 31,
2015
2014
Foreign:
Current expense
$
—
$
1,547
Deferred (benefit) expense
(29,076
)
761
Total income tax (benefit) expense
$
(29,076
)
$
2,308</t>
  </si>
  <si>
    <t>Reconciliation of Statutory Income Tax Rate to Effective Income Tax Rate</t>
  </si>
  <si>
    <t xml:space="preserve">A reconciliation of the U.S. statutory income tax rate to the Company’s effective tax rate is as follows:
Year Ended December 31,
2015
2014
2013
Federal income tax benefit at statutory rate
(34.0
)%
(34.0
)%
(34.0
)%
State income tax benefit, net of federal benefit
(3.0
)
(3.5
)
(3.0
)
Tax credits
(13.6
)
(20.5
)
(15.5
)
Change in tax status of foreign subsidiary
—
(13.5
)
—
Limitation on future foreign tax credits
(5.0
)
—
—
Other
0.4
1.0
2.1
Change in valuation allowance
47.6
72.0
50.5
Effective income tax rate
(7.6
)%
1.5
%
0.1
% </t>
  </si>
  <si>
    <t>Components of Deferred Tax Assets and Liabilities</t>
  </si>
  <si>
    <t xml:space="preserve">The components of the Company’s deferred tax assets and liabilities are as follows (in thousands):
December 31,
2015
2014
Deferred tax assets:
Net operating loss carryforward
$
189,663
$
111,309
Tax credit carryforwards
179,865
101,469
Intangible assets
26,766
—
Deductible foreign taxes
10,836
22,729
Share-based compensation expense
23,844
10,777
Foreign currency translation
17,471
9,092
Product acquisition costs
10,470
6,866
Accrued liabilities and other
4,147
2,051
Total deferred tax assets
463,062
264,293
Valuation allowance
(449,080
)
(259,004
)
Deferred tax assets, net of valuation allowance
13,982
5,289
Deferred tax liabilities:
Intangible assets
(31,871
)
(70,084
)
Contingent purchase consideration
(11,142
)
(843
)
Prepaid expenses and other
(2,102
)
(1,213
)
Total deferred tax liabilities
(45,115
)
(72,140
)
Net deferred tax liability
$
(31,133
)
$
(66,851
) </t>
  </si>
  <si>
    <t>Quarterly Information (Unaudited) (Tables)</t>
  </si>
  <si>
    <t>Results of Operations on Quarterly Basis</t>
  </si>
  <si>
    <t xml:space="preserve">The results of operations on a quarterly basis for the years ended December 31, 2015 and 2014 were as follows (in thousands):
March 31,
June 30,
Sept. 30,
Dec. 31,
March 31,
June 30,
Sept. 30,
Dec. 31,
2015
2015
2015 (1)
2015
2014
2014
2014
2014
Revenues:
License and milestone revenue
$
—
$
—
$
—
$
—
$
13,625
$
—
$
—
$
—
Operating expenses:
Research and development
56,750
60,368
76,138
75,995
24,151
28,440
34,965
50,149
General and administrative
6,751
7,204
8,331
8,238
5,320
5,265
5,267
5,605
Acquired in-process research and development
—
—
12,000
—
8,406
400
—
—
Impairment of intangible asset
—
—
—
89,557
3,409
—
—
—
Change in fair value of contingent purchase consideration
724
764
783
(26,882
)
822
861
888
(1,864
)
Total expenses
64,225
68,336
97,252
146,908
42,108
34,966
41,120
53,890
Operating loss
(64,225
)
(68,336
)
(97,252
)
(146,908
)
(28,483
)
(34,966
)
(41,120
)
(53,890
)
Other income (expense):
Interest expense
(2,075
)
(2,097
)
(2,099
)
(2,101
)
—
—
(511
)
(2,093
)
Foreign currency gains (losses)
3,247
(1,142
)
(101
)
736
(60
)
316
2,323
1,001
Other income (expense)
11
62
179
164
(46
)
(46
)
(42
)
(106
)
Other income (expense), net
1,183
(3,177
)
(2,021
)
(1,201
)
(106
)
270
1,770
(1,198
)
Loss before income taxes
(63,042
)
(71,513
)
(99,273
)
(148,109
)
(28,589
)
(34,696
)
(39,350
)
(55,088
)
Income tax (expense) benefit
(102
)
(18
)
628
28,568
(2,129
)
(68
)
(292
)
181
Net loss
$
(63,144
)
$
(71,531
)
$
(98,645
)
$
(119,541
)
$
(30,718
)
$
(34,764
)
$
(39,642
)
$
(54,907
)
Basic and diluted net loss per common share
$
(1.86
)
$
(2.10
)
$
(2.62
)
$
(3.12
)
$
(0.91
)
$
(1.03
)
$
(1.17
)
$
(1.62
)
Basic and diluted weighted average common shares outstanding
34,011
34,088
37,613
38,321
33,820
33,872
33,921
33,941
(1)
In July 2015, the Company sold 4,054,487 shares of its common stock in a public offering at $78.00 per share. The net proceeds to the Company from the offering were $298.5 million after deducting underwriting discounts and commissions and offering expenses. </t>
  </si>
  <si>
    <t>Nature of Business - Additional Information (Detail)</t>
  </si>
  <si>
    <t>Dec. 31, 2015Segment</t>
  </si>
  <si>
    <t>Number of operating segments</t>
  </si>
  <si>
    <t>Estimated Useful Lives of Property and Equipment (Detail)</t>
  </si>
  <si>
    <t>Computer Hardware and Software | Minimum</t>
  </si>
  <si>
    <t>Property, Plant and Equipment [Line Items]</t>
  </si>
  <si>
    <t>Property and equipment, estimated useful lives</t>
  </si>
  <si>
    <t>3 years</t>
  </si>
  <si>
    <t>Computer Hardware and Software | Maximum</t>
  </si>
  <si>
    <t>5 years</t>
  </si>
  <si>
    <t>Leasehold Improvements</t>
  </si>
  <si>
    <t>6 years</t>
  </si>
  <si>
    <t>Laboratory, Manufacturing, and Office Equipment | Minimum</t>
  </si>
  <si>
    <t>Laboratory, Manufacturing, and Office Equipment | Maximum</t>
  </si>
  <si>
    <t>7 years</t>
  </si>
  <si>
    <t>Furniture and Fixtures</t>
  </si>
  <si>
    <t>10 years</t>
  </si>
  <si>
    <t>Summary of Significant Accounting Policies - Additional Information (Detail) - USD ($) $ in Thousands</t>
  </si>
  <si>
    <t>Schedule Of Significant Accounting Policies [Line Items]</t>
  </si>
  <si>
    <t>Reduction in fair value of contingent purchase consideration liability</t>
  </si>
  <si>
    <t>Total liabilities denominated in currencies other than functional currency</t>
  </si>
  <si>
    <t>3.00%</t>
  </si>
  <si>
    <t>7.00%</t>
  </si>
  <si>
    <t>Convertible Senior Unsecured Notes</t>
  </si>
  <si>
    <t>Debt issuance costs</t>
  </si>
  <si>
    <t>In Process Research and Development</t>
  </si>
  <si>
    <t>During the fourth quarter of 2015, the Company recorded an $89.6 million impairment charge due to the Company’s and its development partner’s decision to terminate the development of lucitanib for lung cancer, as well as updates to the probability-weighted discounted cash flow assumptions for the breast cancer indication.During the first quarter of 2014, the Company recorded a $3.4 million reduction in the intangible assets driven by lower expected future milestone revenue from the lucitanib development activities due to the receipt of a lucitanib milestone payment from Servier (see Note 12 - Lucitanib).These reductions were included in impairment of intangible asset on the Consolidated Statements of Operations.</t>
  </si>
  <si>
    <t>Other Current Assets (Detail) - USD ($) $ in Thousands</t>
  </si>
  <si>
    <t>Receivable from partners</t>
  </si>
  <si>
    <t>Prepaid insurance</t>
  </si>
  <si>
    <t>Receivable from landlord</t>
  </si>
  <si>
    <t>Prepaid expenses - other</t>
  </si>
  <si>
    <t>Receivable - other</t>
  </si>
  <si>
    <t>Other</t>
  </si>
  <si>
    <t>Other Accrued Expenses (Detail) - USD ($) $ in Thousands</t>
  </si>
  <si>
    <t>Accrued personnel costs</t>
  </si>
  <si>
    <t>Accrued interest payable</t>
  </si>
  <si>
    <t>Accrued expenses - other</t>
  </si>
  <si>
    <t>EOS Acquisition - Additional Information (Detail) € in Thousands, $ in Thousands</t>
  </si>
  <si>
    <t>Nov. 19, 2013USD ($)</t>
  </si>
  <si>
    <t>Nov. 30, 2013USD ($)</t>
  </si>
  <si>
    <t>Dec. 31, 2015USD ($)</t>
  </si>
  <si>
    <t>Mar. 31, 2014USD ($)</t>
  </si>
  <si>
    <t>Dec. 31, 2014USD ($)</t>
  </si>
  <si>
    <t>Dec. 31, 2013USD ($)</t>
  </si>
  <si>
    <t>Nov. 19, 2013EUR (€)</t>
  </si>
  <si>
    <t>Business Acquisition [Line Items]</t>
  </si>
  <si>
    <t>Fair value of contingent consideration</t>
  </si>
  <si>
    <t>Business acquisition cash payments made on acquisition</t>
  </si>
  <si>
    <t>Business acquisition, common stock issued at acquisition date</t>
  </si>
  <si>
    <t>Future maximum contingent milestone payments</t>
  </si>
  <si>
    <t>Ethical Oncology Science, S.p.A. | Regulatory Milestones</t>
  </si>
  <si>
    <t>Estimated borrowing rate, Minimum</t>
  </si>
  <si>
    <t>5.20%</t>
  </si>
  <si>
    <t>Estimated borrowing rate, Maximum</t>
  </si>
  <si>
    <t>5.80%</t>
  </si>
  <si>
    <t>Ethical Oncology Science, S.p.A. | Sales Milestone</t>
  </si>
  <si>
    <t>Net cash flows risk-adjusted discount rate</t>
  </si>
  <si>
    <t>18.70%</t>
  </si>
  <si>
    <t>Future maximum contingent milestone payments | €</t>
  </si>
  <si>
    <t>Ethical Oncology Science, S.p.A. | Regulatory and Sales Milestones</t>
  </si>
  <si>
    <t>Future minimum potential contingent milestone payments</t>
  </si>
  <si>
    <t>Ethical Oncology Science, S.p.A. | Value Of Servier Sublicensed Product Rights</t>
  </si>
  <si>
    <t>Fair value of the IPR&amp;D intangible product rights</t>
  </si>
  <si>
    <t>Ethical Oncology Science, S.p.A. | Value Of US Japan Product Rights</t>
  </si>
  <si>
    <t>18.90%</t>
  </si>
  <si>
    <t>Ethical Oncology Science, S.p.A. | Common Stock</t>
  </si>
  <si>
    <t>Summary of Contingent Payment Obligation (Detail) - Nov. 19, 2013 - Ethical Oncology Science, S.p.A. € in Thousands, $ in Thousands</t>
  </si>
  <si>
    <t>USD ($)</t>
  </si>
  <si>
    <t>EUR (€)</t>
  </si>
  <si>
    <t>Business Acquisition Contingent Consideration [Line Items]</t>
  </si>
  <si>
    <t>Future potential cash consideration payments | $</t>
  </si>
  <si>
    <t>New Drug Application Initial Approval for lucitanib in the U.S.</t>
  </si>
  <si>
    <t>Regulatory Milestones Marketing Authorization Application Initial filing for lucitanib in the E.U.</t>
  </si>
  <si>
    <t>Future potential cash consideration payments</t>
  </si>
  <si>
    <t>Regulatory Milestones Initial Approval of Marketing Authorization Application for lucitanib in the E.U</t>
  </si>
  <si>
    <t>Sales Milestone</t>
  </si>
  <si>
    <t>Regulatory and Sales Milestones</t>
  </si>
  <si>
    <t>Summary of Contingent Payment Obligation (Parenthetical) (Detail) € in Millions</t>
  </si>
  <si>
    <t>Sales Milestone | Ethical Oncology Science, S.p.A.</t>
  </si>
  <si>
    <t>Aggregate net sales in Servier licensed territory in any four consecutive quarters</t>
  </si>
  <si>
    <t>Property and Equipment (Detail) - USD ($) $ in Thousands</t>
  </si>
  <si>
    <t>Property and equipment, gross</t>
  </si>
  <si>
    <t>Less: accumulated depreciation</t>
  </si>
  <si>
    <t>Laboratory, Manufacturing, and Office Equipment</t>
  </si>
  <si>
    <t>Computer Hardware and Software</t>
  </si>
  <si>
    <t>Property and Equipment - Additional Information (Detail) - USD ($) $ in Thousands</t>
  </si>
  <si>
    <t>Depreciation expense on property and equipment</t>
  </si>
  <si>
    <t>Assets and Liabilities Measured at Fair Value on Recurring Basis (Detail) - USD ($) $ in Thousands</t>
  </si>
  <si>
    <t>Fair Value Assets And Liabilities Measured On Recurring And Nonrecurring Basis [Line Items]</t>
  </si>
  <si>
    <t>Assets at fair value</t>
  </si>
  <si>
    <t>Contingent purchase consideration, fair value</t>
  </si>
  <si>
    <t>Liabilities at fair value</t>
  </si>
  <si>
    <t>Money Market</t>
  </si>
  <si>
    <t>U.S. Treasury Securities</t>
  </si>
  <si>
    <t>Fair Value, Inputs, Level 1</t>
  </si>
  <si>
    <t>Fair Value, Inputs, Level 1 | Money Market</t>
  </si>
  <si>
    <t>Fair Value, Inputs, Level 2</t>
  </si>
  <si>
    <t>Fair Value, Inputs, Level 2 | U.S. Treasury Securities</t>
  </si>
  <si>
    <t>Fair Value, Inputs, Level 3</t>
  </si>
  <si>
    <t>Fair Value Measurements - Additional Information (Detail) - USD ($)</t>
  </si>
  <si>
    <t>Sep. 09, 2014</t>
  </si>
  <si>
    <t>Transfers between level 1 and level 2, assets</t>
  </si>
  <si>
    <t>Transfers between level 2 and level 1, assets</t>
  </si>
  <si>
    <t>Transfers between level 1 and level 2, liabilities</t>
  </si>
  <si>
    <t>Transfers between level 2 and level 1, liabilities</t>
  </si>
  <si>
    <t>Transfer of assets into level 3</t>
  </si>
  <si>
    <t>Transfer of assets out of level 3</t>
  </si>
  <si>
    <t>Transfer of liabilities into level 3</t>
  </si>
  <si>
    <t>Transfer of liabilities out of level 3</t>
  </si>
  <si>
    <t>Convertible Senior Unsecured Notes | Fair Value, Inputs, Level 2</t>
  </si>
  <si>
    <t>Convertible senior notes, fair value</t>
  </si>
  <si>
    <t>Roll-forward of Fair Value of Level 3 Instruments (significant unobservable inputs) (Detail) - USD ($) $ in Thousands</t>
  </si>
  <si>
    <t>Fair Value Liabilities Measured On Recurring Basis Unobservable Input Reconciliation [Line Items]</t>
  </si>
  <si>
    <t>Change in fair value</t>
  </si>
  <si>
    <t>Balance at beginning of period</t>
  </si>
  <si>
    <t>Change in foreign currency gains and losses</t>
  </si>
  <si>
    <t>Balance at end of period</t>
  </si>
  <si>
    <t>Roll-forward of Fair Value of Level 3 Instruments (significant unobservable inputs) (Parenthetical) (Detail) - Fair Value, Inputs, Level 3 - Regulatory Milestones</t>
  </si>
  <si>
    <t>8.50%</t>
  </si>
  <si>
    <t>8.60%</t>
  </si>
  <si>
    <t>Available-for-Sale Securities - Summary of Available-for-Sale Securities (Detail) $ in Thousands</t>
  </si>
  <si>
    <t>Schedule Of Available For Sale Securities [Line Items]</t>
  </si>
  <si>
    <t>Amortized Cost</t>
  </si>
  <si>
    <t>Aggregate Fair Value</t>
  </si>
  <si>
    <t>Gross Unrealized Losses</t>
  </si>
  <si>
    <t>Summary of Fair Value and Gross Unrealized Losses of Available-for-Sale Securities in a Continuous Unrealized Loss Position (Detail) - U.S. Treasury Securities $ in Thousands</t>
  </si>
  <si>
    <t>Available-for-sale Securities, Continuous Unrealized Loss Position, Less than 12 Months, Aggregate Fair Value</t>
  </si>
  <si>
    <t>Available-for-sale Securities, Continuous Unrealized Loss Position, Less than 12 Months, Gross Unrealized Losses</t>
  </si>
  <si>
    <t>Available-for-Sale Securities - Summary of Amortized Cost and Fair Value of Available-for-Sale Securities by Contractual Maturity (Detail) $ in Thousands</t>
  </si>
  <si>
    <t>Available For Sale Securities Debt Maturities [Abstract]</t>
  </si>
  <si>
    <t>Amortized Cost, Due in one year or less</t>
  </si>
  <si>
    <t>Amortized Cost, Due in one year to two years</t>
  </si>
  <si>
    <t>Fair Value, Due in one year or less</t>
  </si>
  <si>
    <t>Fair Value, Due in one year to two years</t>
  </si>
  <si>
    <t>Summary of IPR&amp;D Assets and Goodwill (Detail) - USD ($) $ in Thousands</t>
  </si>
  <si>
    <t>IPR&amp;D assets:</t>
  </si>
  <si>
    <t>Goodwill:</t>
  </si>
  <si>
    <t>Summary of IPR&amp;D Assets and Goodwill (Parenthetical) (Detail) - USD ($) $ in Thousands</t>
  </si>
  <si>
    <t>Intangible Assets and Goodwill - Additional Information (Detail)</t>
  </si>
  <si>
    <t>Intangible Assets And Goodwill [Line Items]</t>
  </si>
  <si>
    <t>Impairment of goodwill</t>
  </si>
  <si>
    <t>Convertible Senior Notes - Additional Information (Detail) $ / shares in Units, $ in Thousands</t>
  </si>
  <si>
    <t>Sep. 09, 2014USD ($)TD$ / shares</t>
  </si>
  <si>
    <t>Dec. 31, 2015USD ($)TD</t>
  </si>
  <si>
    <t>Debt Instrument [Line Items]</t>
  </si>
  <si>
    <t>Convertible senior notes, aggregate principal amount</t>
  </si>
  <si>
    <t>Net proceeds from convertible senior notes</t>
  </si>
  <si>
    <t>Convertible senior notes, interest rate</t>
  </si>
  <si>
    <t>2.50%</t>
  </si>
  <si>
    <t>Convertible senior notes, frequency of periodic payment</t>
  </si>
  <si>
    <t>semi-annually</t>
  </si>
  <si>
    <t>Convertible senior notes, maturity date</t>
  </si>
  <si>
    <t>Sep. 15,
		2021</t>
  </si>
  <si>
    <t>Convertible senior notes, initial conversion price per share | $ / shares</t>
  </si>
  <si>
    <t>Common stock initial conversion rate per $1,000 in principal amount</t>
  </si>
  <si>
    <t>Last reported sale price of common stock</t>
  </si>
  <si>
    <t>150.00%</t>
  </si>
  <si>
    <t>Debt instrument, conversion in effect for number of trading days | TD</t>
  </si>
  <si>
    <t>Debt instrument conversion, consecutive trading day period</t>
  </si>
  <si>
    <t>30 days</t>
  </si>
  <si>
    <t>Debt instrument redemption price percentage to principal amount</t>
  </si>
  <si>
    <t>100.00%</t>
  </si>
  <si>
    <t>Debt instrument redemption description</t>
  </si>
  <si>
    <t>On or after September 15, 2018, we may redeem the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Notes to be redeemed plus accrued and unpaid interest to, but excluding, the redemption date. No sinking fund is provided for the Notes.</t>
  </si>
  <si>
    <t>Debt instrument, redemption period start date</t>
  </si>
  <si>
    <t>Sep. 15,
		2018</t>
  </si>
  <si>
    <t>Debt instrument, trading days preceding redemption notice, maximum | TD</t>
  </si>
  <si>
    <t>Debt instrument repurchase percentage</t>
  </si>
  <si>
    <t>Debt instrument term</t>
  </si>
  <si>
    <t>Unamortized debt issuance costs</t>
  </si>
  <si>
    <t>Convertible Senior Unsecured Notes | Semi Annual Payment, First payment date</t>
  </si>
  <si>
    <t>Interest payment date on senior notes</t>
  </si>
  <si>
    <t>--03-15</t>
  </si>
  <si>
    <t>Convertible Senior Unsecured Notes | Semi Annual Payment, Second payment date</t>
  </si>
  <si>
    <t>--09-15</t>
  </si>
  <si>
    <t>Schedule of Total Interest Expense Recognized Related to Notes (Detail) - USD ($) $ in Thousands</t>
  </si>
  <si>
    <t>Contractual interest expense</t>
  </si>
  <si>
    <t>Total interest expense</t>
  </si>
  <si>
    <t>Stockholders' Equity - Additional Information (Detail) - USD ($) $ / shares in Units, $ in Thousands</t>
  </si>
  <si>
    <t>1 Months Ended</t>
  </si>
  <si>
    <t>Jul. 31, 2015</t>
  </si>
  <si>
    <t>Nov. 30, 2013</t>
  </si>
  <si>
    <t>Jun. 30, 2013</t>
  </si>
  <si>
    <t>Class Of Stock [Line Items]</t>
  </si>
  <si>
    <t>Sale of stock, price per share</t>
  </si>
  <si>
    <t>Issuance of common stock related to EOS acquisition , shares</t>
  </si>
  <si>
    <t>Component of Other Comprehensive Income (Loss) (Detail) - USD ($) $ in Thousands</t>
  </si>
  <si>
    <t>Accumulated Other Comprehensive Income Loss [Line Items]</t>
  </si>
  <si>
    <t>Beginning balance</t>
  </si>
  <si>
    <t>Period change</t>
  </si>
  <si>
    <t>Ending balance</t>
  </si>
  <si>
    <t>Foreign Currency Translation Adjustments</t>
  </si>
  <si>
    <t>Unrealized Losses</t>
  </si>
  <si>
    <t>Share-Based Compensation - Additional Information (Detail) - USD ($)</t>
  </si>
  <si>
    <t>Aug. 31, 2011</t>
  </si>
  <si>
    <t>Dec. 31, 2011</t>
  </si>
  <si>
    <t>Share Based Compensation Arrangement By Share Based Payment Award [Line Items]</t>
  </si>
  <si>
    <t>Share-based compensation expense, tax benefit recognized</t>
  </si>
  <si>
    <t>Pretax intrinsic value, closing stock price</t>
  </si>
  <si>
    <t>Unrecognized stock-based compensation expense related to non-vested options</t>
  </si>
  <si>
    <t>Unrecognized stock-based compensation expense related to non-vested options, weighted-average remaining vesting period</t>
  </si>
  <si>
    <t>2 years 8 months 12 days</t>
  </si>
  <si>
    <t>Stock-based compensation expense</t>
  </si>
  <si>
    <t>2009 Equity Incentive Plan</t>
  </si>
  <si>
    <t>Common stock shares authorized</t>
  </si>
  <si>
    <t>Stock options expiration period</t>
  </si>
  <si>
    <t>Shares of common stock remaining for future grant</t>
  </si>
  <si>
    <t>2011 Employee Stock Purchase Plan</t>
  </si>
  <si>
    <t>Stock options vesting period</t>
  </si>
  <si>
    <t>4 years</t>
  </si>
  <si>
    <t>Increase in amount of shares reserved for issuance as percentage of outstanding shares of common stock</t>
  </si>
  <si>
    <t>1.00%</t>
  </si>
  <si>
    <t>Increase in amount of shares reserved for issuance</t>
  </si>
  <si>
    <t>Employee stock purchase plan offering period</t>
  </si>
  <si>
    <t>6 months</t>
  </si>
  <si>
    <t>Purchase plan participating employees compensation withheld and applied to purchase of common stock</t>
  </si>
  <si>
    <t>10.00%</t>
  </si>
  <si>
    <t>Share based compensation arrangement by share based payment award purchase price of common stock percent</t>
  </si>
  <si>
    <t>85.00%</t>
  </si>
  <si>
    <t>Purchase Plan termination date</t>
  </si>
  <si>
    <t>Aug. 24,
		2021</t>
  </si>
  <si>
    <t>Common stock shares sold to employees</t>
  </si>
  <si>
    <t>weighted-average estimated grant date fair value of purchase awards under Purchase Plan</t>
  </si>
  <si>
    <t>2011 Stock Incentive Plan</t>
  </si>
  <si>
    <t>Common stock additional shares authorized</t>
  </si>
  <si>
    <t>Minimum | Board Of Directors | 2009 Equity Incentive Plan</t>
  </si>
  <si>
    <t>1 year</t>
  </si>
  <si>
    <t>Minimum | Board Of Directors | 2011 Employee Stock Purchase Plan</t>
  </si>
  <si>
    <t>Maximum | Board Of Directors | 2009 Equity Incentive Plan</t>
  </si>
  <si>
    <t>Maximum | Board Of Directors | 2011 Employee Stock Purchase Plan</t>
  </si>
  <si>
    <t>Employee Stock | 2009 Equity Incentive Plan</t>
  </si>
  <si>
    <t>Share-Based Compensation Expense Recognized in Accompanying Statements of Operations (Detail) - USD ($) $ in Thousands</t>
  </si>
  <si>
    <t>Share-Based Compensation Expense Recognized in Accompanying Statements of Operations (Parenthetical) (Detail) - USD ($) $ in Thousands</t>
  </si>
  <si>
    <t>Stock Option [Member] | Executive Officer [Member]</t>
  </si>
  <si>
    <t>Summary of Stock Options Activity (Detail) $ / shares in Units, $ in Thousands</t>
  </si>
  <si>
    <t>Dec. 31, 2015USD ($)$ / sharesshares</t>
  </si>
  <si>
    <t>Beginning Balance, Number of Options Outstanding | shares</t>
  </si>
  <si>
    <t>Number of Options, Granted | shares</t>
  </si>
  <si>
    <t>Number of Options, Exercised | shares</t>
  </si>
  <si>
    <t>Number of Options, Forfeited | shares</t>
  </si>
  <si>
    <t>Ending Balance, Number of Options Outstanding | shares</t>
  </si>
  <si>
    <t>Number of Option, Vested and expected to vest at December 31, 2015 | shares</t>
  </si>
  <si>
    <t>Number of Options, Exercisable at December 31, 2015 | shares</t>
  </si>
  <si>
    <t>Beginning Balance, Weighted Average Exercise Price | $ / shares</t>
  </si>
  <si>
    <t>Granted, Weighted Average Exercise Price | $ / shares</t>
  </si>
  <si>
    <t>Exercised, Weighted Average Exercise Price | $ / shares</t>
  </si>
  <si>
    <t>Forfeited, Weighted Average Exercise Price | $ / shares</t>
  </si>
  <si>
    <t>Ending Balance, Weighted Average Exercise Price | $ / shares</t>
  </si>
  <si>
    <t>Vested and expected to vest, Weighted Average Exercise Price | $ / shares</t>
  </si>
  <si>
    <t>Exercisable, Weighted Average Exercise Price | $ / shares</t>
  </si>
  <si>
    <t>Outstanding, Weighted Average Remaining Contractual Term (Years)</t>
  </si>
  <si>
    <t>7 years 1 month 6 days</t>
  </si>
  <si>
    <t>Vested and expected to vest, Weighted Average Remaining Contractual Term (Years)</t>
  </si>
  <si>
    <t>Exercisable, Weighted Average Remaining Contractual Term (Years)</t>
  </si>
  <si>
    <t>Outstanding, Aggregate Intrinsic Value | $</t>
  </si>
  <si>
    <t>Vested and expected to vest, Aggregate Intrinsic Value | $</t>
  </si>
  <si>
    <t>Exercisable, Aggregate Intrinsic Value | $</t>
  </si>
  <si>
    <t>Summary of Stock Options Activity (Parenthetical) (Detail) (Performance Shares) - shares</t>
  </si>
  <si>
    <t>Number of Options, Granted</t>
  </si>
  <si>
    <t>Performance Shares | Contingent on FDA Approval to Commercially Distribute, Sell or Market Rociletinib</t>
  </si>
  <si>
    <t>Percentage of grant vest contingent on approval</t>
  </si>
  <si>
    <t>50.00%</t>
  </si>
  <si>
    <t>Performance Shares | Contingent on FDA Approval to Commercially Distribute, Sell or Market Rucaparib</t>
  </si>
  <si>
    <t>Performance Shares | Executive Officer [Member]</t>
  </si>
  <si>
    <t>Schedule of Share-Based Compensation Arrangements by Share-Based Payment Award (Detail) - USD ($)</t>
  </si>
  <si>
    <t>Weighted-average grant date fair value per share</t>
  </si>
  <si>
    <t>Intrinsic value of options exercised</t>
  </si>
  <si>
    <t>Cash received from stock option exercises</t>
  </si>
  <si>
    <t>Weighted-Average Assumptions (Detail)</t>
  </si>
  <si>
    <t>Volatility</t>
  </si>
  <si>
    <t>72.00%</t>
  </si>
  <si>
    <t>70.00%</t>
  </si>
  <si>
    <t>69.00%</t>
  </si>
  <si>
    <t>Risk-free interest rate</t>
  </si>
  <si>
    <t>[2]</t>
  </si>
  <si>
    <t>1.77%</t>
  </si>
  <si>
    <t>1.92%</t>
  </si>
  <si>
    <t>1.16%</t>
  </si>
  <si>
    <t>Expected term (years)</t>
  </si>
  <si>
    <t>[3]</t>
  </si>
  <si>
    <t>6 years 1 month 6 days</t>
  </si>
  <si>
    <t>6 years 2 months 12 days</t>
  </si>
  <si>
    <t>Volatility: The expected volatility was estimated using peer data of companies in the biopharmaceutical industry with similar equity plans.</t>
  </si>
  <si>
    <t>Risk-free interest rate: The rate is based on the yield on the grant date of a zero-coupon U.S. Treasury bond whose maturity period approximates the option’s expected term.</t>
  </si>
  <si>
    <t>Expected term: The expected term of the award was estimated using peer data of companies in the biopharmaceutical industry with similar equity plans</t>
  </si>
  <si>
    <t>Reserved Shares of Common Stock for Future Issuance (Detail) - shares</t>
  </si>
  <si>
    <t>Options Outstanding</t>
  </si>
  <si>
    <t>Available for Grant or Future Issuance</t>
  </si>
  <si>
    <t>Total Shares of Common Stock Reserved</t>
  </si>
  <si>
    <t>Weighted-Average Assumptions Used to Estimate Fair Value of Purchase Awards Granted (Detail)</t>
  </si>
  <si>
    <t>Employee Stock Purchase Plans</t>
  </si>
  <si>
    <t>71.00%</t>
  </si>
  <si>
    <t>[4]</t>
  </si>
  <si>
    <t>0.11%</t>
  </si>
  <si>
    <t>0.07%</t>
  </si>
  <si>
    <t>0.09%</t>
  </si>
  <si>
    <t>[5]</t>
  </si>
  <si>
    <t>Risk-free interest rate: The rate is based on the U.S. Treasury yield in effect at the time of grant with terms similar to the contractual term of the purchase right.</t>
  </si>
  <si>
    <t>Expected term: The expected life of the award represents the six-month offering period for the Purchase Plan</t>
  </si>
  <si>
    <t>Commitments and Contingencies - Additional Information (Detail) - USD ($)</t>
  </si>
  <si>
    <t>Feb. 28, 2013</t>
  </si>
  <si>
    <t>Operating lease agreements expiration year</t>
  </si>
  <si>
    <t>Operating lease term</t>
  </si>
  <si>
    <t>Leasehold improvement expenditures</t>
  </si>
  <si>
    <t>Rental expenses</t>
  </si>
  <si>
    <t>Purchase commitment</t>
  </si>
  <si>
    <t>Contractual agreement quarterly forecasts required period</t>
  </si>
  <si>
    <t>24 months</t>
  </si>
  <si>
    <t>Contractual agreement obligated forecast period</t>
  </si>
  <si>
    <t>12 months</t>
  </si>
  <si>
    <t>Purchases occurred under agreement</t>
  </si>
  <si>
    <t>Future Minimum Rental Commitments (Detail) $ in Thousands</t>
  </si>
  <si>
    <t>Thereafter</t>
  </si>
  <si>
    <t>Total future minimum lease payments</t>
  </si>
  <si>
    <t>License Agreements - Additional Information (Detail)</t>
  </si>
  <si>
    <t>Apr. 30, 2014USD ($)</t>
  </si>
  <si>
    <t>Jan. 31, 2013USD ($)</t>
  </si>
  <si>
    <t>Sep. 30, 2012EUR (€)</t>
  </si>
  <si>
    <t>Apr. 30, 2012USD ($)</t>
  </si>
  <si>
    <t>Jun. 30, 2011USD ($)</t>
  </si>
  <si>
    <t>May. 31, 2010USD ($)</t>
  </si>
  <si>
    <t>Oct. 31, 2008</t>
  </si>
  <si>
    <t>Sep. 30, 2015USD ($)</t>
  </si>
  <si>
    <t>Jun. 30, 2015USD ($)</t>
  </si>
  <si>
    <t>Mar. 31, 2015USD ($)</t>
  </si>
  <si>
    <t>Sep. 30, 2014USD ($)</t>
  </si>
  <si>
    <t>Jun. 30, 2014USD ($)</t>
  </si>
  <si>
    <t>Mar. 31, 2012USD ($)</t>
  </si>
  <si>
    <t>Research And Development Arrangement Contract To Perform For Others [Line Items]</t>
  </si>
  <si>
    <t>Acquired in process research and development costs</t>
  </si>
  <si>
    <t>Development cost receivable</t>
  </si>
  <si>
    <t>License Agreements Lucitanib</t>
  </si>
  <si>
    <t>Upfront payment | €</t>
  </si>
  <si>
    <t>Additional payments receivable on attaining the sales target | €</t>
  </si>
  <si>
    <t>Sublicense agreement consideration</t>
  </si>
  <si>
    <t>Additional payments receivable on milestone achievements | €</t>
  </si>
  <si>
    <t>Initial global development costs reimbursable | €</t>
  </si>
  <si>
    <t>Reduction in research and development expense for reimbursable development costs due from Servier</t>
  </si>
  <si>
    <t>License Agreements Licensor Celgene Avilomics Research Inc | Name of drug product in licensed by the entity Rociletinib</t>
  </si>
  <si>
    <t>Sales milestone payments</t>
  </si>
  <si>
    <t>License Agreements Licensor Celgene Avilomics Research Inc | Name of drug product in licensed by the entity Rociletinib | Minimum</t>
  </si>
  <si>
    <t>Additional payments receivable on attaining the sales target</t>
  </si>
  <si>
    <t>License Agreements Licensor Pfizer | Rucaparib</t>
  </si>
  <si>
    <t>License Agreement Terms | License Agreements Licensor Celgene Avilomics Research Inc | Name of drug product in licensed by the entity Rociletinib</t>
  </si>
  <si>
    <t>Upfront payment</t>
  </si>
  <si>
    <t>Future expected regulatory and development payment</t>
  </si>
  <si>
    <t>License Agreement Terms | License Agreements Licensor Celgene Avilomics Research Inc | Name of drug product in licensed by the entity Rociletinib | FDA [Member]</t>
  </si>
  <si>
    <t>License Agreement Terms | License Agreements Licensor Celgene Avilomics Research Inc | Name of drug product in licensed by the entity Rociletinib | EMA [Member]</t>
  </si>
  <si>
    <t>License Agreement Terms | License Agreements Licensor Gatekeeper | Name of drug product in licensed by the entity Rociletinib</t>
  </si>
  <si>
    <t>License Agreement Terms | License Agreements Licensor Pfizer | Rucaparib</t>
  </si>
  <si>
    <t>Future expected development, regulatory and sales milestone payments</t>
  </si>
  <si>
    <t>License Agreement Terms | License Agreements Licensor Pfizer | Rucaparib | First approval of NDA by FDA</t>
  </si>
  <si>
    <t>License Agreement Terms | License Agreements Licensor Astra Zeneca U K Ltd | Rucaparib</t>
  </si>
  <si>
    <t>Future expected regulatory payment</t>
  </si>
  <si>
    <t>License Agreement Terms | Advenchen Laboratories LLC | License Agreements Lucitanib</t>
  </si>
  <si>
    <t>Percentage of Non-Royalty Consideration Payable on Sublicense Agreements</t>
  </si>
  <si>
    <t>25.00%</t>
  </si>
  <si>
    <t>Regulatory Milestone Payment | License Agreement Terms | License Agreements Licensor Celgene Avilomics Research Inc | Name of drug product in licensed by the entity Rociletinib</t>
  </si>
  <si>
    <t>Shares Outstanding Excluded from Calculation of Diluted Net Loss Per Share (Detail) - shares shares in Thousands</t>
  </si>
  <si>
    <t>Antidilutive Securities Excluded From Computation Of Earnings Per Share [Line Items]</t>
  </si>
  <si>
    <t>Total potential dilutive shares</t>
  </si>
  <si>
    <t>Common shares under option</t>
  </si>
  <si>
    <t>Income (Loss) Before Income Taxes (Detail) - USD ($) $ in Thousands</t>
  </si>
  <si>
    <t>Domestic</t>
  </si>
  <si>
    <t>Foreign</t>
  </si>
  <si>
    <t>Current and Deferred Foreign Tax Expenses (Detail) - USD ($) $ in Thousands</t>
  </si>
  <si>
    <t>Current expense</t>
  </si>
  <si>
    <t>Deferred (benefit) expense</t>
  </si>
  <si>
    <t>Total income tax (benefit) expense</t>
  </si>
  <si>
    <t>Reconciliation of Statutory Income Tax Rate to Effective Income Tax Rate (Detail)</t>
  </si>
  <si>
    <t>Federal income tax benefit at statutory rate</t>
  </si>
  <si>
    <t>(34.00%)</t>
  </si>
  <si>
    <t>State income tax benefit, net of federal benefit</t>
  </si>
  <si>
    <t>(3.00%)</t>
  </si>
  <si>
    <t>(3.50%)</t>
  </si>
  <si>
    <t>Tax credits</t>
  </si>
  <si>
    <t>(13.60%)</t>
  </si>
  <si>
    <t>(20.50%)</t>
  </si>
  <si>
    <t>(15.50%)</t>
  </si>
  <si>
    <t>Change in tax status of foreign subsidiary</t>
  </si>
  <si>
    <t>(13.50%)</t>
  </si>
  <si>
    <t>Limitation on future foreign tax credits</t>
  </si>
  <si>
    <t>(5.00%)</t>
  </si>
  <si>
    <t>0.40%</t>
  </si>
  <si>
    <t>2.10%</t>
  </si>
  <si>
    <t>Change in valuation allowance</t>
  </si>
  <si>
    <t>47.60%</t>
  </si>
  <si>
    <t>50.50%</t>
  </si>
  <si>
    <t>Effective income tax rate</t>
  </si>
  <si>
    <t>(7.60%)</t>
  </si>
  <si>
    <t>1.50%</t>
  </si>
  <si>
    <t>0.10%</t>
  </si>
  <si>
    <t>Components of Deferred Tax Assets and Liabilities (Detail) - USD ($) $ in Thousands</t>
  </si>
  <si>
    <t>Deferred tax assets:</t>
  </si>
  <si>
    <t>Net operating loss carryforward</t>
  </si>
  <si>
    <t>Tax credit carryforwards</t>
  </si>
  <si>
    <t>Deductible foreign taxes</t>
  </si>
  <si>
    <t>Foreign currency translation</t>
  </si>
  <si>
    <t>Product acquisition costs</t>
  </si>
  <si>
    <t>Accrued liabilities and other</t>
  </si>
  <si>
    <t>Total deferred tax assets</t>
  </si>
  <si>
    <t>Valuation allowance</t>
  </si>
  <si>
    <t>Deferred tax assets, net of valuation allowance</t>
  </si>
  <si>
    <t>Deferred tax liabilities:</t>
  </si>
  <si>
    <t>Prepaid expenses and other</t>
  </si>
  <si>
    <t>Total deferred tax liabilities</t>
  </si>
  <si>
    <t>Net deferred tax liability</t>
  </si>
  <si>
    <t>Income Taxes - Additional Information (Detail) - USD ($) $ in Millions</t>
  </si>
  <si>
    <t>Income Taxes [Line Items]</t>
  </si>
  <si>
    <t>Increase to valuation allowance</t>
  </si>
  <si>
    <t>Net operating loss, stock based compensation expense</t>
  </si>
  <si>
    <t>Research and development and orphan drug tax credit carryforwards</t>
  </si>
  <si>
    <t>U.S. federal</t>
  </si>
  <si>
    <t>Net operating loss carryforwards</t>
  </si>
  <si>
    <t>State</t>
  </si>
  <si>
    <t>Foreign Country</t>
  </si>
  <si>
    <t>Minimum</t>
  </si>
  <si>
    <t>Net operating loss carryforwards expiration year</t>
  </si>
  <si>
    <t>Tax credit carryforwards expiration year</t>
  </si>
  <si>
    <t>Maximum</t>
  </si>
  <si>
    <t>Employee Benefit Plan - Additional Information (Detail) - USD ($) $ in Thousands</t>
  </si>
  <si>
    <t>Defined Benefit Plan Disclosure [Line Items]</t>
  </si>
  <si>
    <t>Defined Contribution Plan, employer's contribution percentage</t>
  </si>
  <si>
    <t>4.00%</t>
  </si>
  <si>
    <t>Domestic Defined Contribution Plan</t>
  </si>
  <si>
    <t>Matching contributions to employees</t>
  </si>
  <si>
    <t>Foreign Defined Contribution Plan</t>
  </si>
  <si>
    <t>Results of Operations on Quarterly Basis (Detail) - USD ($) $ / shares in Units, shares in Thousands, $ in Thousands</t>
  </si>
  <si>
    <t>Results of Operations on Quarterly Basis (Parenthetical) (Detail) - USD ($) $ / shares in Units, $ in Thousand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_);_(&quot;€ &quot;(#,##0)" numFmtId="168"/>
    <numFmt formatCode="#,##0.0000_);(#,##0.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466301</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38359454</v>
      </c>
    </row>
    <row r="18" spans="1:4">
      <c s="4" r="A18" t="s">
        <v>30</v>
      </c>
      <c s="7" r="D18" t="n">
        <v>2122270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31</v>
      </c>
      <c s="2" r="B1" t="s">
        <v>32</v>
      </c>
      <c s="2" r="K1" t="s">
        <v>1</v>
      </c>
    </row>
    <row r="2" spans="1:13">
      <c s="2" r="B2" t="s">
        <v>2</v>
      </c>
      <c s="2" r="C2" t="s">
        <v>33</v>
      </c>
      <c s="2" r="D2" t="s">
        <v>34</v>
      </c>
      <c s="2" r="E2" t="s">
        <v>4</v>
      </c>
      <c s="2" r="F2" t="s">
        <v>35</v>
      </c>
      <c s="2" r="G2" t="s">
        <v>36</v>
      </c>
      <c s="2" r="H2" t="s">
        <v>37</v>
      </c>
      <c s="2" r="I2" t="s">
        <v>38</v>
      </c>
      <c s="2" r="J2" t="s">
        <v>39</v>
      </c>
      <c s="2" r="K2" t="s">
        <v>2</v>
      </c>
      <c s="2" r="L2" t="s">
        <v>36</v>
      </c>
      <c s="2" r="M2" t="s">
        <v>40</v>
      </c>
    </row>
    <row r="3" spans="1:13">
      <c s="3" r="A3" t="s">
        <v>41</v>
      </c>
      <c r="C3" t="n"/>
    </row>
    <row r="4" spans="1:13">
      <c s="4" r="A4" t="s">
        <v>42</v>
      </c>
      <c r="C4" t="n"/>
      <c s="7" r="J4" t="n">
        <v>13625</v>
      </c>
      <c s="7" r="L4" t="n">
        <v>13625</v>
      </c>
    </row>
    <row r="5" spans="1:13">
      <c s="3" r="A5" t="s">
        <v>43</v>
      </c>
      <c r="C5" t="n"/>
    </row>
    <row r="6" spans="1:13">
      <c s="4" r="A6" t="s">
        <v>44</v>
      </c>
      <c s="7" r="B6" t="n">
        <v>75995</v>
      </c>
      <c s="7" r="C6" t="n">
        <v>76138</v>
      </c>
      <c s="7" r="E6" t="n">
        <v>60368</v>
      </c>
      <c s="7" r="F6" t="n">
        <v>56750</v>
      </c>
      <c s="7" r="G6" t="n">
        <v>50149</v>
      </c>
      <c s="7" r="H6" t="n">
        <v>34965</v>
      </c>
      <c s="7" r="I6" t="n">
        <v>28440</v>
      </c>
      <c s="6" r="J6" t="n">
        <v>24151</v>
      </c>
      <c s="7" r="K6" t="n">
        <v>269251</v>
      </c>
      <c s="6" r="L6" t="n">
        <v>137705</v>
      </c>
      <c s="7" r="M6" t="n">
        <v>66545</v>
      </c>
    </row>
    <row r="7" spans="1:13">
      <c s="4" r="A7" t="s">
        <v>45</v>
      </c>
      <c s="6" r="B7" t="n">
        <v>8238</v>
      </c>
      <c s="6" r="C7" t="n">
        <v>8331</v>
      </c>
      <c s="6" r="E7" t="n">
        <v>7204</v>
      </c>
      <c s="6" r="F7" t="n">
        <v>6751</v>
      </c>
      <c s="6" r="G7" t="n">
        <v>5605</v>
      </c>
      <c s="6" r="H7" t="n">
        <v>5267</v>
      </c>
      <c s="6" r="I7" t="n">
        <v>5265</v>
      </c>
      <c s="6" r="J7" t="n">
        <v>5320</v>
      </c>
      <c s="6" r="K7" t="n">
        <v>30524</v>
      </c>
      <c s="6" r="L7" t="n">
        <v>21457</v>
      </c>
      <c s="6" r="M7" t="n">
        <v>16567</v>
      </c>
    </row>
    <row r="8" spans="1:13">
      <c s="4" r="A8" t="s">
        <v>46</v>
      </c>
      <c s="6" r="C8" t="n">
        <v>12000</v>
      </c>
      <c s="6" r="I8" t="n">
        <v>400</v>
      </c>
      <c s="6" r="J8" t="n">
        <v>8406</v>
      </c>
      <c s="6" r="K8" t="n">
        <v>12000</v>
      </c>
      <c s="6" r="L8" t="n">
        <v>8806</v>
      </c>
      <c s="6" r="M8" t="n">
        <v>250</v>
      </c>
    </row>
    <row r="9" spans="1:13">
      <c s="4" r="A9" t="s">
        <v>47</v>
      </c>
      <c s="6" r="B9" t="n">
        <v>89557</v>
      </c>
      <c r="C9" t="n"/>
      <c s="6" r="J9" t="n">
        <v>3409</v>
      </c>
      <c s="6" r="K9" t="n">
        <v>89557</v>
      </c>
      <c s="6" r="L9" t="n">
        <v>3409</v>
      </c>
    </row>
    <row r="10" spans="1:13">
      <c s="4" r="A10" t="s">
        <v>48</v>
      </c>
      <c s="6" r="B10" t="n">
        <v>-26882</v>
      </c>
      <c s="6" r="C10" t="n">
        <v>783</v>
      </c>
      <c s="6" r="E10" t="n">
        <v>764</v>
      </c>
      <c s="6" r="F10" t="n">
        <v>724</v>
      </c>
      <c s="6" r="G10" t="n">
        <v>-1864</v>
      </c>
      <c s="6" r="H10" t="n">
        <v>888</v>
      </c>
      <c s="6" r="I10" t="n">
        <v>861</v>
      </c>
      <c s="6" r="J10" t="n">
        <v>822</v>
      </c>
      <c s="6" r="K10" t="n">
        <v>-24611</v>
      </c>
      <c s="6" r="L10" t="n">
        <v>707</v>
      </c>
      <c s="6" r="M10" t="n">
        <v>405</v>
      </c>
    </row>
    <row r="11" spans="1:13">
      <c s="4" r="A11" t="s">
        <v>49</v>
      </c>
      <c s="6" r="B11" t="n">
        <v>146908</v>
      </c>
      <c s="6" r="C11" t="n">
        <v>97252</v>
      </c>
      <c s="6" r="E11" t="n">
        <v>68336</v>
      </c>
      <c s="6" r="F11" t="n">
        <v>64225</v>
      </c>
      <c s="6" r="G11" t="n">
        <v>53890</v>
      </c>
      <c s="6" r="H11" t="n">
        <v>41120</v>
      </c>
      <c s="6" r="I11" t="n">
        <v>34966</v>
      </c>
      <c s="6" r="J11" t="n">
        <v>42108</v>
      </c>
      <c s="6" r="K11" t="n">
        <v>376721</v>
      </c>
      <c s="6" r="L11" t="n">
        <v>172084</v>
      </c>
      <c s="6" r="M11" t="n">
        <v>83767</v>
      </c>
    </row>
    <row r="12" spans="1:13">
      <c s="4" r="A12" t="s">
        <v>50</v>
      </c>
      <c s="6" r="B12" t="n">
        <v>-146908</v>
      </c>
      <c s="6" r="C12" t="n">
        <v>-97252</v>
      </c>
      <c s="6" r="E12" t="n">
        <v>-68336</v>
      </c>
      <c s="6" r="F12" t="n">
        <v>-64225</v>
      </c>
      <c s="6" r="G12" t="n">
        <v>-53890</v>
      </c>
      <c s="6" r="H12" t="n">
        <v>-41120</v>
      </c>
      <c s="6" r="I12" t="n">
        <v>-34966</v>
      </c>
      <c s="6" r="J12" t="n">
        <v>-28483</v>
      </c>
      <c s="6" r="K12" t="n">
        <v>-376721</v>
      </c>
      <c s="6" r="L12" t="n">
        <v>-158459</v>
      </c>
      <c s="6" r="M12" t="n">
        <v>-83767</v>
      </c>
    </row>
    <row r="13" spans="1:13">
      <c s="3" r="A13" t="s">
        <v>51</v>
      </c>
      <c r="C13" t="n"/>
    </row>
    <row r="14" spans="1:13">
      <c s="4" r="A14" t="s">
        <v>52</v>
      </c>
      <c s="6" r="B14" t="n">
        <v>-2101</v>
      </c>
      <c s="6" r="C14" t="n">
        <v>-2099</v>
      </c>
      <c s="6" r="E14" t="n">
        <v>-2097</v>
      </c>
      <c s="6" r="F14" t="n">
        <v>-2075</v>
      </c>
      <c s="6" r="G14" t="n">
        <v>-2093</v>
      </c>
      <c s="6" r="H14" t="n">
        <v>-511</v>
      </c>
      <c s="6" r="K14" t="n">
        <v>-8372</v>
      </c>
      <c s="6" r="L14" t="n">
        <v>-2604</v>
      </c>
    </row>
    <row r="15" spans="1:13">
      <c s="4" r="A15" t="s">
        <v>53</v>
      </c>
      <c s="6" r="B15" t="n">
        <v>736</v>
      </c>
      <c s="6" r="C15" t="n">
        <v>-101</v>
      </c>
      <c s="6" r="E15" t="n">
        <v>-1142</v>
      </c>
      <c s="6" r="F15" t="n">
        <v>3247</v>
      </c>
      <c s="6" r="G15" t="n">
        <v>1001</v>
      </c>
      <c s="6" r="H15" t="n">
        <v>2323</v>
      </c>
      <c s="6" r="I15" t="n">
        <v>316</v>
      </c>
      <c s="6" r="J15" t="n">
        <v>-60</v>
      </c>
      <c s="6" r="K15" t="n">
        <v>2740</v>
      </c>
      <c s="6" r="L15" t="n">
        <v>3580</v>
      </c>
      <c s="6" r="M15" t="n">
        <v>-535</v>
      </c>
    </row>
    <row r="16" spans="1:13">
      <c s="4" r="A16" t="s">
        <v>54</v>
      </c>
      <c s="6" r="B16" t="n">
        <v>164</v>
      </c>
      <c s="6" r="C16" t="n">
        <v>179</v>
      </c>
      <c s="6" r="E16" t="n">
        <v>62</v>
      </c>
      <c s="6" r="F16" t="n">
        <v>11</v>
      </c>
      <c s="6" r="G16" t="n">
        <v>-106</v>
      </c>
      <c s="6" r="H16" t="n">
        <v>-42</v>
      </c>
      <c s="6" r="I16" t="n">
        <v>-46</v>
      </c>
      <c s="6" r="J16" t="n">
        <v>-46</v>
      </c>
      <c s="6" r="K16" t="n">
        <v>416</v>
      </c>
      <c s="6" r="L16" t="n">
        <v>-240</v>
      </c>
      <c s="6" r="M16" t="n">
        <v>-178</v>
      </c>
    </row>
    <row r="17" spans="1:13">
      <c s="4" r="A17" t="s">
        <v>55</v>
      </c>
      <c s="6" r="B17" t="n">
        <v>-1201</v>
      </c>
      <c s="6" r="C17" t="n">
        <v>-2021</v>
      </c>
      <c s="6" r="E17" t="n">
        <v>-3177</v>
      </c>
      <c s="6" r="F17" t="n">
        <v>1183</v>
      </c>
      <c s="6" r="G17" t="n">
        <v>-1198</v>
      </c>
      <c s="6" r="H17" t="n">
        <v>1770</v>
      </c>
      <c s="6" r="I17" t="n">
        <v>270</v>
      </c>
      <c s="6" r="J17" t="n">
        <v>-106</v>
      </c>
      <c s="6" r="K17" t="n">
        <v>-5216</v>
      </c>
      <c s="6" r="L17" t="n">
        <v>736</v>
      </c>
      <c s="6" r="M17" t="n">
        <v>-713</v>
      </c>
    </row>
    <row r="18" spans="1:13">
      <c s="4" r="A18" t="s">
        <v>56</v>
      </c>
      <c s="6" r="B18" t="n">
        <v>-148109</v>
      </c>
      <c s="6" r="C18" t="n">
        <v>-99273</v>
      </c>
      <c s="6" r="E18" t="n">
        <v>-71513</v>
      </c>
      <c s="6" r="F18" t="n">
        <v>-63042</v>
      </c>
      <c s="6" r="G18" t="n">
        <v>-55088</v>
      </c>
      <c s="6" r="H18" t="n">
        <v>-39350</v>
      </c>
      <c s="6" r="I18" t="n">
        <v>-34696</v>
      </c>
      <c s="6" r="J18" t="n">
        <v>-28589</v>
      </c>
      <c s="6" r="K18" t="n">
        <v>-381937</v>
      </c>
      <c s="6" r="L18" t="n">
        <v>-157723</v>
      </c>
      <c s="6" r="M18" t="n">
        <v>-84480</v>
      </c>
    </row>
    <row r="19" spans="1:13">
      <c s="4" r="A19" t="s">
        <v>57</v>
      </c>
      <c s="6" r="B19" t="n">
        <v>28568</v>
      </c>
      <c s="6" r="C19" t="n">
        <v>628</v>
      </c>
      <c s="6" r="E19" t="n">
        <v>-18</v>
      </c>
      <c s="6" r="F19" t="n">
        <v>-102</v>
      </c>
      <c s="6" r="G19" t="n">
        <v>181</v>
      </c>
      <c s="6" r="H19" t="n">
        <v>-292</v>
      </c>
      <c s="6" r="I19" t="n">
        <v>-68</v>
      </c>
      <c s="6" r="J19" t="n">
        <v>-2129</v>
      </c>
      <c s="6" r="K19" t="n">
        <v>29076</v>
      </c>
      <c s="6" r="L19" t="n">
        <v>-2308</v>
      </c>
      <c s="6" r="M19" t="n">
        <v>-52</v>
      </c>
    </row>
    <row r="20" spans="1:13">
      <c s="4" r="A20" t="s">
        <v>58</v>
      </c>
      <c s="7" r="B20" t="n">
        <v>-119541</v>
      </c>
      <c s="7" r="C20" t="n">
        <v>-98645</v>
      </c>
      <c s="7" r="E20" t="n">
        <v>-71531</v>
      </c>
      <c s="7" r="F20" t="n">
        <v>-63144</v>
      </c>
      <c s="7" r="G20" t="n">
        <v>-54907</v>
      </c>
      <c s="7" r="H20" t="n">
        <v>-39642</v>
      </c>
      <c s="7" r="I20" t="n">
        <v>-34764</v>
      </c>
      <c s="7" r="J20" t="n">
        <v>-30718</v>
      </c>
      <c s="7" r="K20" t="n">
        <v>-352861</v>
      </c>
      <c s="7" r="L20" t="n">
        <v>-160031</v>
      </c>
      <c s="7" r="M20" t="n">
        <v>-84532</v>
      </c>
    </row>
    <row r="21" spans="1:13">
      <c s="4" r="A21" t="s">
        <v>59</v>
      </c>
      <c s="8" r="B21" t="n">
        <v>-3.12</v>
      </c>
      <c s="8" r="C21" t="n">
        <v>-2.62</v>
      </c>
      <c s="8" r="E21" t="n">
        <v>-2.1</v>
      </c>
      <c s="8" r="F21" t="n">
        <v>-1.86</v>
      </c>
      <c s="8" r="G21" t="n">
        <v>-1.62</v>
      </c>
      <c s="8" r="H21" t="n">
        <v>-1.17</v>
      </c>
      <c s="8" r="I21" t="n">
        <v>-1.03</v>
      </c>
      <c s="8" r="J21" t="n">
        <v>-0.91</v>
      </c>
      <c s="8" r="K21" t="n">
        <v>-9.789999999999999</v>
      </c>
      <c s="8" r="L21" t="n">
        <v>-4.72</v>
      </c>
      <c s="8" r="M21" t="n">
        <v>-2.95</v>
      </c>
    </row>
    <row r="22" spans="1:13">
      <c s="4" r="A22" t="s">
        <v>60</v>
      </c>
      <c s="6" r="B22" t="n">
        <v>38321</v>
      </c>
      <c s="6" r="C22" t="n">
        <v>37613</v>
      </c>
      <c s="6" r="E22" t="n">
        <v>34088</v>
      </c>
      <c s="6" r="F22" t="n">
        <v>34011</v>
      </c>
      <c s="6" r="G22" t="n">
        <v>33941</v>
      </c>
      <c s="6" r="H22" t="n">
        <v>33921</v>
      </c>
      <c s="6" r="I22" t="n">
        <v>33872</v>
      </c>
      <c s="6" r="J22" t="n">
        <v>33820</v>
      </c>
      <c s="6" r="K22" t="n">
        <v>36026</v>
      </c>
      <c s="6" r="L22" t="n">
        <v>33889</v>
      </c>
      <c s="6" r="M22" t="n">
        <v>28672</v>
      </c>
    </row>
    <row r="23" spans="1:13">
      <c r="A23" t="n"/>
    </row>
    <row r="24" spans="1:13">
      <c s="4" r="A24" t="s">
        <v>34</v>
      </c>
      <c s="4" r="B24" t="s">
        <v>61</v>
      </c>
    </row>
  </sheetData>
  <mergeCells count="25">
    <mergeCell ref="A1:A2"/>
    <mergeCell ref="B1:J1"/>
    <mergeCell ref="K1:M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M23"/>
    <mergeCell ref="B24:M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6"/>
    <col customWidth="1" max="2" min="2" width="80"/>
  </cols>
  <sheetData>
    <row r="1" spans="1:2">
      <c s="1" r="A1" t="s">
        <v>222</v>
      </c>
      <c s="2" r="B1" t="s">
        <v>1</v>
      </c>
    </row>
    <row r="2" spans="1:2">
      <c s="2" r="B2" t="s">
        <v>2</v>
      </c>
    </row>
    <row r="3" spans="1:2">
      <c s="3" r="A3" t="s">
        <v>175</v>
      </c>
    </row>
    <row r="4" spans="1:2">
      <c s="4" r="A4" t="s">
        <v>223</v>
      </c>
      <c s="4" r="B4" t="s">
        <v>224</v>
      </c>
    </row>
    <row r="5" spans="1:2">
      <c s="4" r="A5" t="s">
        <v>225</v>
      </c>
      <c s="4" r="B5" t="s">
        <v>226</v>
      </c>
    </row>
    <row r="6" spans="1:2">
      <c s="4" r="A6" t="s">
        <v>227</v>
      </c>
      <c s="4" r="B6" t="s">
        <v>228</v>
      </c>
    </row>
    <row r="7" spans="1:2">
      <c s="4" r="A7" t="s">
        <v>229</v>
      </c>
      <c s="4" r="B7" t="s">
        <v>230</v>
      </c>
    </row>
    <row r="8" spans="1:2">
      <c s="4" r="A8" t="s">
        <v>231</v>
      </c>
      <c s="4" r="B8" t="s">
        <v>232</v>
      </c>
    </row>
    <row r="9" spans="1:2">
      <c s="4" r="A9" t="s">
        <v>233</v>
      </c>
      <c s="4" r="B9" t="s">
        <v>234</v>
      </c>
    </row>
    <row r="10" spans="1:2">
      <c s="4" r="A10" t="s">
        <v>180</v>
      </c>
      <c s="4" r="B10" t="s">
        <v>235</v>
      </c>
    </row>
    <row r="11" spans="1:2">
      <c s="4" r="A11" t="s">
        <v>236</v>
      </c>
      <c s="4" r="B11" t="s">
        <v>237</v>
      </c>
    </row>
    <row r="12" spans="1:2">
      <c s="4" r="A12" t="s">
        <v>238</v>
      </c>
      <c s="4" r="B12" t="s">
        <v>239</v>
      </c>
    </row>
    <row r="13" spans="1:2">
      <c s="4" r="A13" t="s">
        <v>77</v>
      </c>
      <c s="4" r="B13" t="s">
        <v>240</v>
      </c>
    </row>
    <row r="14" spans="1:2">
      <c s="4" r="A14" t="s">
        <v>241</v>
      </c>
      <c s="4" r="B14" t="s">
        <v>242</v>
      </c>
    </row>
    <row r="15" spans="1:2">
      <c s="4" r="A15" t="s">
        <v>243</v>
      </c>
      <c s="4" r="B15" t="s">
        <v>244</v>
      </c>
    </row>
    <row r="16" spans="1:2">
      <c s="4" r="A16" t="s">
        <v>245</v>
      </c>
      <c s="4" r="B16" t="s">
        <v>246</v>
      </c>
    </row>
    <row r="17" spans="1:2">
      <c s="4" r="A17" t="s">
        <v>247</v>
      </c>
      <c s="4" r="B17" t="s">
        <v>248</v>
      </c>
    </row>
    <row r="18" spans="1:2">
      <c s="4" r="A18" t="s">
        <v>249</v>
      </c>
      <c s="4" r="B18" t="s">
        <v>250</v>
      </c>
    </row>
    <row r="19" spans="1:2">
      <c s="4" r="A19" t="s">
        <v>251</v>
      </c>
      <c s="4" r="B19" t="s">
        <v>252</v>
      </c>
    </row>
    <row r="20" spans="1:2">
      <c s="4" r="A20" t="s">
        <v>253</v>
      </c>
      <c s="4" r="B20" t="s">
        <v>254</v>
      </c>
    </row>
    <row r="21" spans="1:2">
      <c s="4" r="A21" t="s">
        <v>255</v>
      </c>
      <c s="4" r="B21" t="s">
        <v>256</v>
      </c>
    </row>
    <row r="22" spans="1:2">
      <c s="4" r="A22" t="s">
        <v>210</v>
      </c>
      <c s="4" r="B22" t="s">
        <v>257</v>
      </c>
    </row>
    <row r="23" spans="1:2">
      <c s="4" r="A23" t="s">
        <v>258</v>
      </c>
      <c s="4" r="B23" t="s">
        <v>259</v>
      </c>
    </row>
    <row r="24" spans="1:2">
      <c s="4" r="A24" t="s">
        <v>260</v>
      </c>
      <c s="4" r="B24" t="s">
        <v>261</v>
      </c>
    </row>
    <row r="25" spans="1:2">
      <c s="4" r="A25" t="s">
        <v>262</v>
      </c>
      <c s="4" r="B25" t="s">
        <v>263</v>
      </c>
    </row>
    <row r="26" spans="1:2">
      <c s="4" r="A26" t="s">
        <v>183</v>
      </c>
      <c s="4" r="B26" t="s">
        <v>264</v>
      </c>
    </row>
    <row r="27" spans="1:2">
      <c s="4" r="A27" t="s">
        <v>265</v>
      </c>
      <c s="4" r="B27" t="s">
        <v>266</v>
      </c>
    </row>
    <row r="28" spans="1:2">
      <c s="4" r="A28" t="s">
        <v>267</v>
      </c>
      <c s="4" r="B28" t="s">
        <v>268</v>
      </c>
    </row>
    <row r="29" spans="1:2">
      <c s="4" r="A29" t="s">
        <v>207</v>
      </c>
      <c s="4" r="B29" t="s">
        <v>269</v>
      </c>
    </row>
    <row r="30" spans="1:2">
      <c s="4" r="A30" t="s">
        <v>270</v>
      </c>
      <c s="4" r="B30"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272</v>
      </c>
      <c s="2" r="B1" t="s">
        <v>1</v>
      </c>
    </row>
    <row r="2" spans="1:2">
      <c s="2" r="B2" t="s">
        <v>2</v>
      </c>
    </row>
    <row r="3" spans="1:2">
      <c s="3" r="A3" t="s">
        <v>175</v>
      </c>
    </row>
    <row r="4" spans="1:2">
      <c s="4" r="A4" t="s">
        <v>273</v>
      </c>
      <c s="4" r="B4" t="s">
        <v>274</v>
      </c>
    </row>
    <row r="5" spans="1:2">
      <c s="4" r="A5" t="s">
        <v>241</v>
      </c>
      <c s="4" r="B5" t="s">
        <v>275</v>
      </c>
    </row>
    <row r="6" spans="1:2">
      <c s="4" r="A6" t="s">
        <v>243</v>
      </c>
      <c s="4" r="B6"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7</v>
      </c>
      <c s="2" r="B1" t="s">
        <v>1</v>
      </c>
    </row>
    <row r="2" spans="1:2">
      <c s="2" r="B2" t="s">
        <v>2</v>
      </c>
    </row>
    <row r="3" spans="1:2">
      <c s="3" r="A3" t="s">
        <v>178</v>
      </c>
    </row>
    <row r="4" spans="1:2">
      <c s="4" r="A4" t="s">
        <v>278</v>
      </c>
      <c s="4" r="B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80</v>
      </c>
      <c s="2" r="B1" t="s">
        <v>1</v>
      </c>
    </row>
    <row r="2" spans="1:2">
      <c s="2" r="B2" t="s">
        <v>2</v>
      </c>
    </row>
    <row r="3" spans="1:2">
      <c s="3" r="A3" t="s">
        <v>181</v>
      </c>
    </row>
    <row r="4" spans="1:2">
      <c s="4" r="A4" t="s">
        <v>180</v>
      </c>
      <c s="4" r="B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62</v>
      </c>
      <c s="2" r="B1" t="s">
        <v>1</v>
      </c>
    </row>
    <row r="2" spans="1:4">
      <c s="2" r="B2" t="s">
        <v>2</v>
      </c>
      <c s="2" r="C2" t="s">
        <v>36</v>
      </c>
      <c s="2" r="D2" t="s">
        <v>40</v>
      </c>
    </row>
    <row r="3" spans="1:4">
      <c s="3" r="A3" t="s">
        <v>63</v>
      </c>
    </row>
    <row r="4" spans="1:4">
      <c s="4" r="A4" t="s">
        <v>58</v>
      </c>
      <c s="7" r="B4" t="n">
        <v>-352861</v>
      </c>
      <c s="7" r="C4" t="n">
        <v>-160031</v>
      </c>
      <c s="7" r="D4" t="n">
        <v>-84532</v>
      </c>
    </row>
    <row r="5" spans="1:4">
      <c s="3" r="A5" t="s">
        <v>64</v>
      </c>
    </row>
    <row r="6" spans="1:4">
      <c s="4" r="A6" t="s">
        <v>65</v>
      </c>
      <c s="6" r="B6" t="n">
        <v>-22629</v>
      </c>
      <c s="6" r="C6" t="n">
        <v>-29144</v>
      </c>
      <c s="6" r="D6" t="n">
        <v>4643</v>
      </c>
    </row>
    <row r="7" spans="1:4">
      <c s="4" r="A7" t="s">
        <v>66</v>
      </c>
      <c s="6" r="B7" t="n">
        <v>-383</v>
      </c>
    </row>
    <row r="8" spans="1:4">
      <c s="4" r="A8" t="s">
        <v>64</v>
      </c>
      <c s="6" r="B8" t="n">
        <v>-23012</v>
      </c>
      <c s="6" r="C8" t="n">
        <v>-29144</v>
      </c>
      <c s="6" r="D8" t="n">
        <v>4643</v>
      </c>
    </row>
    <row r="9" spans="1:4">
      <c s="4" r="A9" t="s">
        <v>67</v>
      </c>
      <c s="7" r="B9" t="n">
        <v>-375873</v>
      </c>
      <c s="7" r="C9" t="n">
        <v>-189175</v>
      </c>
      <c s="7" r="D9" t="n">
        <v>-798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184</v>
      </c>
    </row>
    <row r="4" spans="1:2">
      <c s="4" r="A4" t="s">
        <v>283</v>
      </c>
      <c s="4" r="B4" t="s">
        <v>284</v>
      </c>
    </row>
    <row r="5" spans="1:2">
      <c s="4" r="A5" t="s">
        <v>285</v>
      </c>
      <c s="4" r="B5"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3" r="A3" t="s">
        <v>187</v>
      </c>
    </row>
    <row r="4" spans="1:2">
      <c s="4" r="A4" t="s">
        <v>288</v>
      </c>
      <c s="4" r="B4" t="s">
        <v>289</v>
      </c>
    </row>
    <row r="5" spans="1:2">
      <c s="4" r="A5" t="s">
        <v>290</v>
      </c>
      <c s="4" r="B5" t="s">
        <v>291</v>
      </c>
    </row>
    <row r="6" spans="1:2">
      <c s="4" r="A6" t="s">
        <v>292</v>
      </c>
      <c s="4" r="B6"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94</v>
      </c>
      <c s="2" r="B1" t="s">
        <v>1</v>
      </c>
    </row>
    <row r="2" spans="1:2">
      <c s="2" r="B2" t="s">
        <v>2</v>
      </c>
    </row>
    <row r="3" spans="1:2">
      <c s="3" r="A3" t="s">
        <v>190</v>
      </c>
    </row>
    <row r="4" spans="1:2">
      <c s="4" r="A4" t="s">
        <v>295</v>
      </c>
      <c s="4" r="B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97</v>
      </c>
      <c s="2" r="B1" t="s">
        <v>1</v>
      </c>
    </row>
    <row r="2" spans="1:2">
      <c s="2" r="B2" t="s">
        <v>2</v>
      </c>
    </row>
    <row r="3" spans="1:2">
      <c s="3" r="A3" t="s">
        <v>193</v>
      </c>
    </row>
    <row r="4" spans="1:2">
      <c s="4" r="A4" t="s">
        <v>298</v>
      </c>
      <c s="4" r="B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00</v>
      </c>
      <c s="2" r="B1" t="s">
        <v>1</v>
      </c>
    </row>
    <row r="2" spans="1:2">
      <c s="2" r="B2" t="s">
        <v>2</v>
      </c>
    </row>
    <row r="3" spans="1:2">
      <c s="3" r="A3" t="s">
        <v>196</v>
      </c>
    </row>
    <row r="4" spans="1:2">
      <c s="4" r="A4" t="s">
        <v>301</v>
      </c>
      <c s="4" r="B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199</v>
      </c>
    </row>
    <row r="4" spans="1:2">
      <c s="4" r="A4" t="s">
        <v>304</v>
      </c>
      <c s="4" r="B4" t="s">
        <v>305</v>
      </c>
    </row>
    <row r="5" spans="1:2">
      <c s="4" r="A5" t="s">
        <v>306</v>
      </c>
      <c s="4" r="B5" t="s">
        <v>307</v>
      </c>
    </row>
    <row r="6" spans="1:2">
      <c s="4" r="A6" t="s">
        <v>308</v>
      </c>
      <c s="4" r="B6" t="s">
        <v>309</v>
      </c>
    </row>
    <row r="7" spans="1:2">
      <c s="4" r="A7" t="s">
        <v>310</v>
      </c>
      <c s="4" r="B7" t="s">
        <v>311</v>
      </c>
    </row>
    <row r="8" spans="1:2">
      <c s="4" r="A8" t="s">
        <v>312</v>
      </c>
      <c s="4" r="B8" t="s">
        <v>313</v>
      </c>
    </row>
    <row r="9" spans="1:2">
      <c s="4" r="A9" t="s">
        <v>314</v>
      </c>
      <c s="4" r="B9"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16</v>
      </c>
      <c s="2" r="B1" t="s">
        <v>1</v>
      </c>
    </row>
    <row r="2" spans="1:2">
      <c s="2" r="B2" t="s">
        <v>2</v>
      </c>
    </row>
    <row r="3" spans="1:2">
      <c s="3" r="A3" t="s">
        <v>202</v>
      </c>
    </row>
    <row r="4" spans="1:2">
      <c s="4" r="A4" t="s">
        <v>317</v>
      </c>
      <c s="4" r="B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19</v>
      </c>
      <c s="2" r="B1" t="s">
        <v>1</v>
      </c>
    </row>
    <row r="2" spans="1:2">
      <c s="2" r="B2" t="s">
        <v>2</v>
      </c>
    </row>
    <row r="3" spans="1:2">
      <c s="3" r="A3" t="s">
        <v>208</v>
      </c>
    </row>
    <row r="4" spans="1:2">
      <c s="4" r="A4" t="s">
        <v>320</v>
      </c>
      <c s="4" r="B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322</v>
      </c>
      <c s="2" r="B1" t="s">
        <v>1</v>
      </c>
    </row>
    <row r="2" spans="1:2">
      <c s="2" r="B2" t="s">
        <v>2</v>
      </c>
    </row>
    <row r="3" spans="1:2">
      <c s="3" r="A3" t="s">
        <v>211</v>
      </c>
    </row>
    <row r="4" spans="1:2">
      <c s="4" r="A4" t="s">
        <v>323</v>
      </c>
      <c s="4" r="B4" t="s">
        <v>324</v>
      </c>
    </row>
    <row r="5" spans="1:2">
      <c s="4" r="A5" t="s">
        <v>325</v>
      </c>
      <c s="4" r="B5" t="s">
        <v>326</v>
      </c>
    </row>
    <row r="6" spans="1:2">
      <c s="4" r="A6" t="s">
        <v>327</v>
      </c>
      <c s="4" r="B6" t="s">
        <v>328</v>
      </c>
    </row>
    <row r="7" spans="1:2">
      <c s="4" r="A7" t="s">
        <v>329</v>
      </c>
      <c s="4" r="B7"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31</v>
      </c>
      <c s="2" r="B1" t="s">
        <v>1</v>
      </c>
    </row>
    <row r="2" spans="1:2">
      <c s="2" r="B2" t="s">
        <v>2</v>
      </c>
    </row>
    <row r="3" spans="1:2">
      <c s="3" r="A3" t="s">
        <v>217</v>
      </c>
    </row>
    <row r="4" spans="1:2">
      <c s="4" r="A4" t="s">
        <v>332</v>
      </c>
      <c s="4" r="B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v>
      </c>
      <c s="2" r="B1" t="s">
        <v>2</v>
      </c>
      <c s="2" r="C1" t="s">
        <v>36</v>
      </c>
    </row>
    <row r="2" spans="1:3">
      <c s="3" r="A2" t="s">
        <v>69</v>
      </c>
    </row>
    <row r="3" spans="1:3">
      <c s="4" r="A3" t="s">
        <v>70</v>
      </c>
      <c s="7" r="B3" t="n">
        <v>278756</v>
      </c>
      <c s="7" r="C3" t="n">
        <v>482677</v>
      </c>
    </row>
    <row r="4" spans="1:3">
      <c s="4" r="A4" t="s">
        <v>71</v>
      </c>
      <c s="6" r="B4" t="n">
        <v>249832</v>
      </c>
    </row>
    <row r="5" spans="1:3">
      <c s="4" r="A5" t="s">
        <v>72</v>
      </c>
      <c s="6" r="B5" t="n">
        <v>3377</v>
      </c>
      <c s="6" r="C5" t="n">
        <v>3765</v>
      </c>
    </row>
    <row r="6" spans="1:3">
      <c s="4" r="A6" t="s">
        <v>73</v>
      </c>
      <c s="6" r="B6" t="n">
        <v>7736</v>
      </c>
      <c s="6" r="C6" t="n">
        <v>4730</v>
      </c>
    </row>
    <row r="7" spans="1:3">
      <c s="4" r="A7" t="s">
        <v>74</v>
      </c>
      <c s="6" r="B7" t="n">
        <v>539701</v>
      </c>
      <c s="6" r="C7" t="n">
        <v>491172</v>
      </c>
    </row>
    <row r="8" spans="1:3">
      <c s="4" r="A8" t="s">
        <v>75</v>
      </c>
      <c s="6" r="B8" t="n">
        <v>4946</v>
      </c>
      <c s="6" r="C8" t="n">
        <v>2718</v>
      </c>
    </row>
    <row r="9" spans="1:3">
      <c s="4" r="A9" t="s">
        <v>76</v>
      </c>
      <c s="6" r="B9" t="n">
        <v>101500</v>
      </c>
      <c s="6" r="C9" t="n">
        <v>212900</v>
      </c>
    </row>
    <row r="10" spans="1:3">
      <c s="4" r="A10" t="s">
        <v>77</v>
      </c>
      <c s="6" r="B10" t="n">
        <v>59327</v>
      </c>
      <c s="6" r="C10" t="n">
        <v>66055</v>
      </c>
    </row>
    <row r="11" spans="1:3">
      <c s="4" r="A11" t="s">
        <v>78</v>
      </c>
      <c s="6" r="B11" t="n">
        <v>7912</v>
      </c>
      <c s="6" r="C11" t="n">
        <v>4541</v>
      </c>
    </row>
    <row r="12" spans="1:3">
      <c s="4" r="A12" t="s">
        <v>79</v>
      </c>
      <c s="6" r="B12" t="n">
        <v>713386</v>
      </c>
      <c s="6" r="C12" t="n">
        <v>777386</v>
      </c>
    </row>
    <row r="13" spans="1:3">
      <c s="3" r="A13" t="s">
        <v>80</v>
      </c>
    </row>
    <row r="14" spans="1:3">
      <c s="4" r="A14" t="s">
        <v>81</v>
      </c>
      <c s="6" r="B14" t="n">
        <v>11260</v>
      </c>
      <c s="6" r="C14" t="n">
        <v>2917</v>
      </c>
    </row>
    <row r="15" spans="1:3">
      <c s="4" r="A15" t="s">
        <v>82</v>
      </c>
      <c s="6" r="B15" t="n">
        <v>53011</v>
      </c>
      <c s="6" r="C15" t="n">
        <v>37257</v>
      </c>
    </row>
    <row r="16" spans="1:3">
      <c s="4" r="A16" t="s">
        <v>83</v>
      </c>
      <c s="6" r="B16" t="n">
        <v>11305</v>
      </c>
      <c s="6" r="C16" t="n">
        <v>7598</v>
      </c>
    </row>
    <row r="17" spans="1:3">
      <c s="4" r="A17" t="s">
        <v>84</v>
      </c>
      <c s="6" r="B17" t="n">
        <v>75576</v>
      </c>
      <c s="6" r="C17" t="n">
        <v>47772</v>
      </c>
    </row>
    <row r="18" spans="1:3">
      <c s="4" r="A18" t="s">
        <v>85</v>
      </c>
      <c s="6" r="B18" t="n">
        <v>24661</v>
      </c>
      <c s="6" r="C18" t="n">
        <v>52453</v>
      </c>
    </row>
    <row r="19" spans="1:3">
      <c s="4" r="A19" t="s">
        <v>86</v>
      </c>
      <c s="6" r="B19" t="n">
        <v>31133</v>
      </c>
      <c s="6" r="C19" t="n">
        <v>66851</v>
      </c>
    </row>
    <row r="20" spans="1:3">
      <c s="4" r="A20" t="s">
        <v>87</v>
      </c>
      <c s="6" r="B20" t="n">
        <v>279885</v>
      </c>
      <c s="6" r="C20" t="n">
        <v>278680</v>
      </c>
    </row>
    <row r="21" spans="1:3">
      <c s="4" r="A21" t="s">
        <v>88</v>
      </c>
      <c s="6" r="B21" t="n">
        <v>1481</v>
      </c>
    </row>
    <row r="22" spans="1:3">
      <c s="4" r="A22" t="s">
        <v>89</v>
      </c>
      <c s="7" r="B22" t="n">
        <v>412736</v>
      </c>
      <c s="7" r="C22" t="n">
        <v>445756</v>
      </c>
    </row>
    <row r="23" spans="1:3">
      <c s="4" r="A23" t="s">
        <v>90</v>
      </c>
      <c s="4" r="B23" t="s">
        <v>91</v>
      </c>
      <c s="4" r="C23" t="s">
        <v>91</v>
      </c>
    </row>
    <row r="24" spans="1:3">
      <c s="3" r="A24" t="s">
        <v>92</v>
      </c>
    </row>
    <row r="25" spans="1:3">
      <c s="4" r="A25" t="s">
        <v>93</v>
      </c>
      <c s="4" r="B25" t="s">
        <v>91</v>
      </c>
      <c s="4" r="C25" t="s">
        <v>91</v>
      </c>
    </row>
    <row r="26" spans="1:3">
      <c s="4" r="A26" t="s">
        <v>94</v>
      </c>
      <c s="7" r="B26" t="n">
        <v>38</v>
      </c>
      <c s="7" r="C26" t="n">
        <v>34</v>
      </c>
    </row>
    <row r="27" spans="1:3">
      <c s="4" r="A27" t="s">
        <v>95</v>
      </c>
      <c s="6" r="B27" t="n">
        <v>1129978</v>
      </c>
      <c s="6" r="C27" t="n">
        <v>785089</v>
      </c>
    </row>
    <row r="28" spans="1:3">
      <c s="4" r="A28" t="s">
        <v>96</v>
      </c>
      <c s="6" r="B28" t="n">
        <v>-47460</v>
      </c>
      <c s="6" r="C28" t="n">
        <v>-24448</v>
      </c>
    </row>
    <row r="29" spans="1:3">
      <c s="4" r="A29" t="s">
        <v>97</v>
      </c>
      <c s="6" r="B29" t="n">
        <v>-781906</v>
      </c>
      <c s="6" r="C29" t="n">
        <v>-429045</v>
      </c>
    </row>
    <row r="30" spans="1:3">
      <c s="4" r="A30" t="s">
        <v>98</v>
      </c>
      <c s="6" r="B30" t="n">
        <v>300650</v>
      </c>
      <c s="6" r="C30" t="n">
        <v>331630</v>
      </c>
    </row>
    <row r="31" spans="1:3">
      <c s="4" r="A31" t="s">
        <v>99</v>
      </c>
      <c s="7" r="B31" t="n">
        <v>713386</v>
      </c>
      <c s="7" r="C31" t="n">
        <v>77738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334</v>
      </c>
      <c s="2" r="B1" t="s">
        <v>1</v>
      </c>
    </row>
    <row r="2" spans="1:2">
      <c s="2" r="B2" t="s">
        <v>335</v>
      </c>
    </row>
    <row r="3" spans="1:2">
      <c s="3" r="A3" t="s">
        <v>172</v>
      </c>
    </row>
    <row r="4" spans="1:2">
      <c s="4" r="A4" t="s">
        <v>336</v>
      </c>
      <c s="6" r="B4"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16"/>
  </cols>
  <sheetData>
    <row r="1" spans="1:2">
      <c s="1" r="A1" t="s">
        <v>337</v>
      </c>
      <c s="2" r="B1" t="s">
        <v>1</v>
      </c>
    </row>
    <row r="2" spans="1:2">
      <c s="2" r="B2" t="s">
        <v>2</v>
      </c>
    </row>
    <row r="3" spans="1:2">
      <c s="4" r="A3" t="s">
        <v>338</v>
      </c>
    </row>
    <row r="4" spans="1:2">
      <c s="3" r="A4" t="s">
        <v>339</v>
      </c>
    </row>
    <row r="5" spans="1:2">
      <c s="4" r="A5" t="s">
        <v>340</v>
      </c>
      <c s="4" r="B5" t="s">
        <v>341</v>
      </c>
    </row>
    <row r="6" spans="1:2">
      <c s="4" r="A6" t="s">
        <v>342</v>
      </c>
    </row>
    <row r="7" spans="1:2">
      <c s="3" r="A7" t="s">
        <v>339</v>
      </c>
    </row>
    <row r="8" spans="1:2">
      <c s="4" r="A8" t="s">
        <v>340</v>
      </c>
      <c s="4" r="B8" t="s">
        <v>343</v>
      </c>
    </row>
    <row r="9" spans="1:2">
      <c s="4" r="A9" t="s">
        <v>344</v>
      </c>
    </row>
    <row r="10" spans="1:2">
      <c s="3" r="A10" t="s">
        <v>339</v>
      </c>
    </row>
    <row r="11" spans="1:2">
      <c s="4" r="A11" t="s">
        <v>340</v>
      </c>
      <c s="4" r="B11" t="s">
        <v>345</v>
      </c>
    </row>
    <row r="12" spans="1:2">
      <c s="4" r="A12" t="s">
        <v>346</v>
      </c>
    </row>
    <row r="13" spans="1:2">
      <c s="3" r="A13" t="s">
        <v>339</v>
      </c>
    </row>
    <row r="14" spans="1:2">
      <c s="4" r="A14" t="s">
        <v>340</v>
      </c>
      <c s="4" r="B14" t="s">
        <v>343</v>
      </c>
    </row>
    <row r="15" spans="1:2">
      <c s="4" r="A15" t="s">
        <v>347</v>
      </c>
    </row>
    <row r="16" spans="1:2">
      <c s="3" r="A16" t="s">
        <v>339</v>
      </c>
    </row>
    <row r="17" spans="1:2">
      <c s="4" r="A17" t="s">
        <v>340</v>
      </c>
      <c s="4" r="B17" t="s">
        <v>348</v>
      </c>
    </row>
    <row r="18" spans="1:2">
      <c s="4" r="A18" t="s">
        <v>349</v>
      </c>
    </row>
    <row r="19" spans="1:2">
      <c s="3" r="A19" t="s">
        <v>339</v>
      </c>
    </row>
    <row r="20" spans="1:2">
      <c s="4" r="A20" t="s">
        <v>340</v>
      </c>
      <c s="4" r="B20"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 customWidth="1" max="6" min="6" width="14"/>
    <col customWidth="1" max="7" min="7" width="4"/>
  </cols>
  <sheetData>
    <row r="1" spans="1:7">
      <c s="1" r="A1" t="s">
        <v>351</v>
      </c>
      <c s="2" r="B1" t="s">
        <v>32</v>
      </c>
      <c s="2" r="D1" t="s">
        <v>1</v>
      </c>
    </row>
    <row r="2" spans="1:7">
      <c s="2" r="B2" t="s">
        <v>2</v>
      </c>
      <c s="2" r="C2" t="s">
        <v>39</v>
      </c>
      <c s="2" r="D2" t="s">
        <v>2</v>
      </c>
      <c s="2" r="F2" t="s">
        <v>36</v>
      </c>
    </row>
    <row r="3" spans="1:7">
      <c s="3" r="A3" t="s">
        <v>352</v>
      </c>
    </row>
    <row r="4" spans="1:7">
      <c s="4" r="A4" t="s">
        <v>47</v>
      </c>
      <c s="7" r="B4" t="n">
        <v>89557</v>
      </c>
      <c s="7" r="C4" t="n">
        <v>3409</v>
      </c>
      <c s="7" r="D4" t="n">
        <v>89557</v>
      </c>
      <c s="7" r="F4" t="n">
        <v>3409</v>
      </c>
    </row>
    <row r="5" spans="1:7">
      <c s="4" r="A5" t="s">
        <v>353</v>
      </c>
      <c s="6" r="B5" t="n">
        <v>-26900</v>
      </c>
    </row>
    <row r="6" spans="1:7">
      <c s="4" r="A6" t="s">
        <v>354</v>
      </c>
      <c s="4" r="D6" t="s">
        <v>355</v>
      </c>
      <c s="4" r="F6" t="s">
        <v>356</v>
      </c>
    </row>
    <row r="7" spans="1:7">
      <c s="4" r="A7" t="s">
        <v>357</v>
      </c>
    </row>
    <row r="8" spans="1:7">
      <c s="3" r="A8" t="s">
        <v>352</v>
      </c>
    </row>
    <row r="9" spans="1:7">
      <c s="4" r="A9" t="s">
        <v>358</v>
      </c>
      <c s="6" r="B9" t="n">
        <v>7600</v>
      </c>
      <c s="7" r="D9" t="n">
        <v>7600</v>
      </c>
      <c s="7" r="F9" t="n">
        <v>8800</v>
      </c>
    </row>
    <row r="10" spans="1:7">
      <c s="4" r="A10" t="s">
        <v>359</v>
      </c>
    </row>
    <row r="11" spans="1:7">
      <c s="3" r="A11" t="s">
        <v>352</v>
      </c>
    </row>
    <row r="12" spans="1:7">
      <c s="4" r="A12" t="s">
        <v>47</v>
      </c>
      <c s="7" r="B12" t="n">
        <v>89557</v>
      </c>
      <c s="7" r="D12" t="n">
        <v>89557</v>
      </c>
      <c s="4" r="E12" t="s">
        <v>34</v>
      </c>
      <c s="7" r="F12" t="n">
        <v>3409</v>
      </c>
      <c s="4" r="G12" t="s">
        <v>34</v>
      </c>
    </row>
    <row r="13" spans="1:7">
      <c r="A13" t="n"/>
    </row>
    <row r="14" spans="1:7">
      <c s="4" r="A14" t="s">
        <v>34</v>
      </c>
      <c s="4" r="B14" t="s">
        <v>360</v>
      </c>
    </row>
  </sheetData>
  <mergeCells count="7">
    <mergeCell ref="A1:A2"/>
    <mergeCell ref="B1:C1"/>
    <mergeCell ref="D1:G1"/>
    <mergeCell ref="D2:E2"/>
    <mergeCell ref="F2:G2"/>
    <mergeCell ref="A13:G13"/>
    <mergeCell ref="B14:G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361</v>
      </c>
      <c s="2" r="B1" t="s">
        <v>2</v>
      </c>
      <c s="2" r="C1" t="s">
        <v>36</v>
      </c>
    </row>
    <row r="2" spans="1:3">
      <c s="3" r="A2" t="s">
        <v>175</v>
      </c>
    </row>
    <row r="3" spans="1:3">
      <c s="4" r="A3" t="s">
        <v>362</v>
      </c>
      <c s="7" r="B3" t="n">
        <v>3241</v>
      </c>
      <c s="7" r="C3" t="n">
        <v>1991</v>
      </c>
    </row>
    <row r="4" spans="1:3">
      <c s="4" r="A4" t="s">
        <v>363</v>
      </c>
      <c s="6" r="B4" t="n">
        <v>1231</v>
      </c>
      <c s="6" r="C4" t="n">
        <v>1190</v>
      </c>
    </row>
    <row r="5" spans="1:3">
      <c s="4" r="A5" t="s">
        <v>364</v>
      </c>
      <c s="6" r="B5" t="n">
        <v>1153</v>
      </c>
    </row>
    <row r="6" spans="1:3">
      <c s="4" r="A6" t="s">
        <v>365</v>
      </c>
      <c s="6" r="B6" t="n">
        <v>1023</v>
      </c>
      <c s="6" r="C6" t="n">
        <v>1168</v>
      </c>
    </row>
    <row r="7" spans="1:3">
      <c s="4" r="A7" t="s">
        <v>366</v>
      </c>
      <c s="6" r="B7" t="n">
        <v>889</v>
      </c>
      <c s="6" r="C7" t="n">
        <v>281</v>
      </c>
    </row>
    <row r="8" spans="1:3">
      <c s="4" r="A8" t="s">
        <v>367</v>
      </c>
      <c s="6" r="B8" t="n">
        <v>199</v>
      </c>
      <c s="6" r="C8" t="n">
        <v>100</v>
      </c>
    </row>
    <row r="9" spans="1:3">
      <c s="4" r="A9" t="s">
        <v>73</v>
      </c>
      <c s="7" r="B9" t="n">
        <v>7736</v>
      </c>
      <c s="7" r="C9" t="n">
        <v>47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368</v>
      </c>
      <c s="2" r="B1" t="s">
        <v>2</v>
      </c>
      <c s="2" r="C1" t="s">
        <v>36</v>
      </c>
    </row>
    <row r="2" spans="1:3">
      <c s="3" r="A2" t="s">
        <v>175</v>
      </c>
    </row>
    <row r="3" spans="1:3">
      <c s="4" r="A3" t="s">
        <v>369</v>
      </c>
      <c s="7" r="B3" t="n">
        <v>8250</v>
      </c>
      <c s="7" r="C3" t="n">
        <v>4726</v>
      </c>
    </row>
    <row r="4" spans="1:3">
      <c s="4" r="A4" t="s">
        <v>370</v>
      </c>
      <c s="6" r="B4" t="n">
        <v>2096</v>
      </c>
      <c s="6" r="C4" t="n">
        <v>2236</v>
      </c>
    </row>
    <row r="5" spans="1:3">
      <c s="4" r="A5" t="s">
        <v>371</v>
      </c>
      <c s="6" r="B5" t="n">
        <v>959</v>
      </c>
      <c s="6" r="C5" t="n">
        <v>636</v>
      </c>
    </row>
    <row r="6" spans="1:3">
      <c s="4" r="A6" t="s">
        <v>83</v>
      </c>
      <c s="7" r="B6" t="n">
        <v>11305</v>
      </c>
      <c s="7" r="C6" t="n">
        <v>75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21"/>
  </cols>
  <sheetData>
    <row r="1" spans="1:11">
      <c s="1" r="A1" t="s">
        <v>372</v>
      </c>
      <c s="2" r="B1" t="s">
        <v>373</v>
      </c>
      <c s="2" r="C1" t="s">
        <v>374</v>
      </c>
      <c s="2" r="D1" t="s">
        <v>375</v>
      </c>
      <c s="2" r="E1" t="s">
        <v>376</v>
      </c>
      <c s="2" r="F1" t="s">
        <v>375</v>
      </c>
      <c s="2" r="H1" t="s">
        <v>377</v>
      </c>
      <c s="2" r="J1" t="s">
        <v>378</v>
      </c>
      <c s="2" r="K1" t="s">
        <v>379</v>
      </c>
    </row>
    <row r="2" spans="1:11">
      <c s="3" r="A2" t="s">
        <v>380</v>
      </c>
    </row>
    <row r="3" spans="1:11">
      <c s="4" r="A3" t="s">
        <v>381</v>
      </c>
      <c s="7" r="J3" t="n">
        <v>55754</v>
      </c>
    </row>
    <row r="4" spans="1:11">
      <c s="4" r="A4" t="s">
        <v>47</v>
      </c>
      <c s="7" r="D4" t="n">
        <v>89557</v>
      </c>
      <c s="7" r="E4" t="n">
        <v>3409</v>
      </c>
      <c s="7" r="F4" t="n">
        <v>89557</v>
      </c>
      <c s="7" r="H4" t="n">
        <v>3409</v>
      </c>
    </row>
    <row r="5" spans="1:11">
      <c s="4" r="A5" t="s">
        <v>353</v>
      </c>
      <c s="6" r="D5" t="n">
        <v>-26900</v>
      </c>
    </row>
    <row r="6" spans="1:11">
      <c s="4" r="A6" t="s">
        <v>359</v>
      </c>
    </row>
    <row r="7" spans="1:11">
      <c s="3" r="A7" t="s">
        <v>380</v>
      </c>
    </row>
    <row r="8" spans="1:11">
      <c s="4" r="A8" t="s">
        <v>47</v>
      </c>
      <c s="7" r="D8" t="n">
        <v>89557</v>
      </c>
      <c s="7" r="F8" t="n">
        <v>89557</v>
      </c>
      <c s="4" r="G8" t="s">
        <v>34</v>
      </c>
      <c s="7" r="H8" t="n">
        <v>3409</v>
      </c>
      <c s="4" r="I8" t="s">
        <v>34</v>
      </c>
    </row>
    <row r="9" spans="1:11">
      <c s="4" r="A9" t="s">
        <v>112</v>
      </c>
    </row>
    <row r="10" spans="1:11">
      <c s="3" r="A10" t="s">
        <v>380</v>
      </c>
    </row>
    <row r="11" spans="1:11">
      <c s="4" r="A11" t="s">
        <v>382</v>
      </c>
      <c s="7" r="B11" t="n">
        <v>11800</v>
      </c>
    </row>
    <row r="12" spans="1:11">
      <c s="4" r="A12" t="s">
        <v>383</v>
      </c>
      <c s="7" r="C12" t="n">
        <v>173700</v>
      </c>
      <c s="6" r="J12" t="n">
        <v>173654</v>
      </c>
    </row>
    <row r="13" spans="1:11">
      <c s="4" r="A13" t="s">
        <v>381</v>
      </c>
      <c s="6" r="B13" t="n">
        <v>54727</v>
      </c>
    </row>
    <row r="14" spans="1:11">
      <c s="4" r="A14" t="s">
        <v>384</v>
      </c>
      <c s="6" r="B14" t="n">
        <v>190500</v>
      </c>
    </row>
    <row r="15" spans="1:11">
      <c s="4" r="A15" t="s">
        <v>385</v>
      </c>
    </row>
    <row r="16" spans="1:11">
      <c s="3" r="A16" t="s">
        <v>380</v>
      </c>
    </row>
    <row r="17" spans="1:11">
      <c s="4" r="A17" t="s">
        <v>381</v>
      </c>
      <c s="7" r="B17" t="n">
        <v>52500</v>
      </c>
    </row>
    <row r="18" spans="1:11">
      <c s="4" r="A18" t="s">
        <v>386</v>
      </c>
      <c s="4" r="B18" t="s">
        <v>387</v>
      </c>
    </row>
    <row r="19" spans="1:11">
      <c s="4" r="A19" t="s">
        <v>388</v>
      </c>
      <c s="4" r="B19" t="s">
        <v>389</v>
      </c>
    </row>
    <row r="20" spans="1:11">
      <c s="4" r="A20" t="s">
        <v>390</v>
      </c>
    </row>
    <row r="21" spans="1:11">
      <c s="3" r="A21" t="s">
        <v>380</v>
      </c>
    </row>
    <row r="22" spans="1:11">
      <c s="4" r="A22" t="s">
        <v>391</v>
      </c>
      <c s="4" r="B22" t="s">
        <v>392</v>
      </c>
    </row>
    <row r="23" spans="1:11">
      <c s="4" r="A23" t="s">
        <v>381</v>
      </c>
      <c s="7" r="B23" t="n">
        <v>2200</v>
      </c>
    </row>
    <row r="24" spans="1:11">
      <c s="4" r="A24" t="s">
        <v>393</v>
      </c>
      <c s="10" r="K24" t="n">
        <v>55000</v>
      </c>
    </row>
    <row r="25" spans="1:11">
      <c s="4" r="A25" t="s">
        <v>394</v>
      </c>
    </row>
    <row r="26" spans="1:11">
      <c s="3" r="A26" t="s">
        <v>380</v>
      </c>
    </row>
    <row r="27" spans="1:11">
      <c s="4" r="A27" t="s">
        <v>395</v>
      </c>
      <c s="6" r="B27" t="n">
        <v>0</v>
      </c>
      <c s="6" r="K27" t="n">
        <v>0</v>
      </c>
    </row>
    <row r="28" spans="1:11">
      <c s="4" r="A28" t="s">
        <v>384</v>
      </c>
      <c s="6" r="B28" t="n">
        <v>65000</v>
      </c>
      <c s="10" r="K28" t="n">
        <v>115000</v>
      </c>
    </row>
    <row r="29" spans="1:11">
      <c s="4" r="A29" t="s">
        <v>396</v>
      </c>
    </row>
    <row r="30" spans="1:11">
      <c s="3" r="A30" t="s">
        <v>380</v>
      </c>
    </row>
    <row r="31" spans="1:11">
      <c s="4" r="A31" t="s">
        <v>397</v>
      </c>
      <c s="6" r="B31" t="n">
        <v>56100</v>
      </c>
    </row>
    <row r="32" spans="1:11">
      <c s="4" r="A32" t="s">
        <v>398</v>
      </c>
    </row>
    <row r="33" spans="1:11">
      <c s="3" r="A33" t="s">
        <v>380</v>
      </c>
    </row>
    <row r="34" spans="1:11">
      <c s="4" r="A34" t="s">
        <v>397</v>
      </c>
      <c s="7" r="B34" t="n">
        <v>183800</v>
      </c>
    </row>
    <row r="35" spans="1:11">
      <c s="4" r="A35" t="s">
        <v>391</v>
      </c>
      <c s="4" r="B35" t="s">
        <v>399</v>
      </c>
    </row>
    <row r="36" spans="1:11">
      <c s="4" r="A36" t="s">
        <v>400</v>
      </c>
    </row>
    <row r="37" spans="1:11">
      <c s="3" r="A37" t="s">
        <v>380</v>
      </c>
    </row>
    <row r="38" spans="1:11">
      <c s="4" r="A38" t="s">
        <v>383</v>
      </c>
      <c s="7" r="B38" t="n">
        <v>173700</v>
      </c>
      <c s="7" r="J38" t="n">
        <v>4</v>
      </c>
    </row>
    <row r="39" spans="1:11">
      <c r="A39" t="n"/>
    </row>
    <row r="40" spans="1:11">
      <c s="4" r="A40" t="s">
        <v>34</v>
      </c>
      <c s="4" r="B40" t="s">
        <v>360</v>
      </c>
    </row>
  </sheetData>
  <mergeCells count="4">
    <mergeCell ref="F1:G1"/>
    <mergeCell ref="H1:I1"/>
    <mergeCell ref="A39:K39"/>
    <mergeCell ref="B40:K4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s="1" r="A1" t="s">
        <v>401</v>
      </c>
      <c s="2" r="B1" t="s">
        <v>402</v>
      </c>
      <c s="2" r="C1" t="s">
        <v>403</v>
      </c>
    </row>
    <row r="2" spans="1:3">
      <c s="3" r="A2" t="s">
        <v>404</v>
      </c>
    </row>
    <row r="3" spans="1:3">
      <c s="4" r="A3" t="s">
        <v>405</v>
      </c>
      <c s="7" r="B3" t="n">
        <v>190500</v>
      </c>
    </row>
    <row r="4" spans="1:3">
      <c s="4" r="A4" t="s">
        <v>406</v>
      </c>
    </row>
    <row r="5" spans="1:3">
      <c s="3" r="A5" t="s">
        <v>404</v>
      </c>
    </row>
    <row r="6" spans="1:3">
      <c s="4" r="A6" t="s">
        <v>405</v>
      </c>
      <c s="6" r="B6" t="n">
        <v>65000</v>
      </c>
    </row>
    <row r="7" spans="1:3">
      <c s="4" r="A7" t="s">
        <v>407</v>
      </c>
    </row>
    <row r="8" spans="1:3">
      <c s="3" r="A8" t="s">
        <v>404</v>
      </c>
    </row>
    <row r="9" spans="1:3">
      <c s="4" r="A9" t="s">
        <v>408</v>
      </c>
      <c s="10" r="C9" t="n">
        <v>15000</v>
      </c>
    </row>
    <row r="10" spans="1:3">
      <c s="4" r="A10" t="s">
        <v>409</v>
      </c>
    </row>
    <row r="11" spans="1:3">
      <c s="3" r="A11" t="s">
        <v>404</v>
      </c>
    </row>
    <row r="12" spans="1:3">
      <c s="4" r="A12" t="s">
        <v>408</v>
      </c>
      <c s="6" r="C12" t="n">
        <v>45000</v>
      </c>
    </row>
    <row r="13" spans="1:3">
      <c s="4" r="A13" t="s">
        <v>410</v>
      </c>
    </row>
    <row r="14" spans="1:3">
      <c s="3" r="A14" t="s">
        <v>404</v>
      </c>
    </row>
    <row r="15" spans="1:3">
      <c s="4" r="A15" t="s">
        <v>408</v>
      </c>
      <c s="6" r="C15" t="n">
        <v>55000</v>
      </c>
    </row>
    <row r="16" spans="1:3">
      <c s="4" r="A16" t="s">
        <v>411</v>
      </c>
    </row>
    <row r="17" spans="1:3">
      <c s="3" r="A17" t="s">
        <v>404</v>
      </c>
    </row>
    <row r="18" spans="1:3">
      <c s="4" r="A18" t="s">
        <v>408</v>
      </c>
      <c s="7" r="B18" t="n">
        <v>65000</v>
      </c>
      <c s="10" r="C18" t="n">
        <v>11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12</v>
      </c>
      <c s="2" r="B1" t="s">
        <v>379</v>
      </c>
    </row>
    <row r="2" spans="1:2">
      <c s="4" r="A2" t="s">
        <v>413</v>
      </c>
    </row>
    <row r="3" spans="1:2">
      <c s="3" r="A3" t="s">
        <v>404</v>
      </c>
    </row>
    <row r="4" spans="1:2">
      <c s="4" r="A4" t="s">
        <v>414</v>
      </c>
      <c s="10" r="B4" t="n">
        <v>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15</v>
      </c>
      <c s="2" r="B1" t="s">
        <v>2</v>
      </c>
      <c s="2" r="C1" t="s">
        <v>36</v>
      </c>
    </row>
    <row r="2" spans="1:3">
      <c s="3" r="A2" t="s">
        <v>339</v>
      </c>
    </row>
    <row r="3" spans="1:3">
      <c s="4" r="A3" t="s">
        <v>416</v>
      </c>
      <c s="7" r="B3" t="n">
        <v>6737</v>
      </c>
      <c s="7" r="C3" t="n">
        <v>3793</v>
      </c>
    </row>
    <row r="4" spans="1:3">
      <c s="4" r="A4" t="s">
        <v>417</v>
      </c>
      <c s="6" r="B4" t="n">
        <v>-1791</v>
      </c>
      <c s="6" r="C4" t="n">
        <v>-1075</v>
      </c>
    </row>
    <row r="5" spans="1:3">
      <c s="4" r="A5" t="s">
        <v>75</v>
      </c>
      <c s="6" r="B5" t="n">
        <v>4946</v>
      </c>
      <c s="6" r="C5" t="n">
        <v>2718</v>
      </c>
    </row>
    <row r="6" spans="1:3">
      <c s="4" r="A6" t="s">
        <v>418</v>
      </c>
    </row>
    <row r="7" spans="1:3">
      <c s="3" r="A7" t="s">
        <v>339</v>
      </c>
    </row>
    <row r="8" spans="1:3">
      <c s="4" r="A8" t="s">
        <v>416</v>
      </c>
      <c s="6" r="B8" t="n">
        <v>2556</v>
      </c>
      <c s="6" r="C8" t="n">
        <v>2452</v>
      </c>
    </row>
    <row r="9" spans="1:3">
      <c s="4" r="A9" t="s">
        <v>344</v>
      </c>
    </row>
    <row r="10" spans="1:3">
      <c s="3" r="A10" t="s">
        <v>339</v>
      </c>
    </row>
    <row r="11" spans="1:3">
      <c s="4" r="A11" t="s">
        <v>416</v>
      </c>
      <c s="6" r="B11" t="n">
        <v>1861</v>
      </c>
      <c s="6" r="C11" t="n">
        <v>260</v>
      </c>
    </row>
    <row r="12" spans="1:3">
      <c s="4" r="A12" t="s">
        <v>349</v>
      </c>
    </row>
    <row r="13" spans="1:3">
      <c s="3" r="A13" t="s">
        <v>339</v>
      </c>
    </row>
    <row r="14" spans="1:3">
      <c s="4" r="A14" t="s">
        <v>416</v>
      </c>
      <c s="6" r="B14" t="n">
        <v>1487</v>
      </c>
      <c s="6" r="C14" t="n">
        <v>667</v>
      </c>
    </row>
    <row r="15" spans="1:3">
      <c s="4" r="A15" t="s">
        <v>419</v>
      </c>
    </row>
    <row r="16" spans="1:3">
      <c s="3" r="A16" t="s">
        <v>339</v>
      </c>
    </row>
    <row r="17" spans="1:3">
      <c s="4" r="A17" t="s">
        <v>416</v>
      </c>
      <c s="7" r="B17" t="n">
        <v>833</v>
      </c>
      <c s="7" r="C17" t="n">
        <v>4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0</v>
      </c>
      <c s="2" r="B1" t="s">
        <v>1</v>
      </c>
    </row>
    <row r="2" spans="1:4">
      <c s="2" r="B2" t="s">
        <v>2</v>
      </c>
      <c s="2" r="C2" t="s">
        <v>36</v>
      </c>
      <c s="2" r="D2" t="s">
        <v>40</v>
      </c>
    </row>
    <row r="3" spans="1:4">
      <c s="3" r="A3" t="s">
        <v>181</v>
      </c>
    </row>
    <row r="4" spans="1:4">
      <c s="4" r="A4" t="s">
        <v>421</v>
      </c>
      <c s="7" r="B4" t="n">
        <v>761</v>
      </c>
      <c s="7" r="C4" t="n">
        <v>444</v>
      </c>
      <c s="7" r="D4" t="n">
        <v>2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00</v>
      </c>
      <c s="2" r="B1" t="s">
        <v>2</v>
      </c>
      <c s="2" r="C1" t="s">
        <v>36</v>
      </c>
    </row>
    <row r="2" spans="1:3">
      <c s="3" r="A2" t="s">
        <v>101</v>
      </c>
    </row>
    <row r="3" spans="1:3">
      <c s="4" r="A3" t="s">
        <v>102</v>
      </c>
      <c s="9" r="B3" t="n">
        <v>0.001</v>
      </c>
      <c s="9" r="C3" t="n">
        <v>0.001</v>
      </c>
    </row>
    <row r="4" spans="1:3">
      <c s="4" r="A4" t="s">
        <v>103</v>
      </c>
      <c s="6" r="B4" t="n">
        <v>10000000</v>
      </c>
      <c s="6" r="C4" t="n">
        <v>10000000</v>
      </c>
    </row>
    <row r="5" spans="1:3">
      <c s="4" r="A5" t="s">
        <v>104</v>
      </c>
      <c s="6" r="B5" t="n">
        <v>0</v>
      </c>
      <c s="6" r="C5" t="n">
        <v>0</v>
      </c>
    </row>
    <row r="6" spans="1:3">
      <c s="4" r="A6" t="s">
        <v>105</v>
      </c>
      <c s="6" r="B6" t="n">
        <v>0</v>
      </c>
      <c s="6" r="C6" t="n">
        <v>0</v>
      </c>
    </row>
    <row r="7" spans="1:3">
      <c s="4" r="A7" t="s">
        <v>106</v>
      </c>
      <c s="9" r="B7" t="n">
        <v>0.001</v>
      </c>
      <c s="9" r="C7" t="n">
        <v>0.001</v>
      </c>
    </row>
    <row r="8" spans="1:3">
      <c s="4" r="A8" t="s">
        <v>107</v>
      </c>
      <c s="6" r="B8" t="n">
        <v>100000000</v>
      </c>
      <c s="6" r="C8" t="n">
        <v>100000000</v>
      </c>
    </row>
    <row r="9" spans="1:3">
      <c s="4" r="A9" t="s">
        <v>108</v>
      </c>
      <c s="6" r="B9" t="n">
        <v>38359454</v>
      </c>
      <c s="6" r="C9" t="n">
        <v>33977187</v>
      </c>
    </row>
    <row r="10" spans="1:3">
      <c s="4" r="A10" t="s">
        <v>109</v>
      </c>
      <c s="6" r="B10" t="n">
        <v>38359454</v>
      </c>
      <c s="6" r="C10" t="n">
        <v>339771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2</v>
      </c>
      <c s="2" r="B1" t="s">
        <v>2</v>
      </c>
      <c s="2" r="C1" t="s">
        <v>36</v>
      </c>
    </row>
    <row r="2" spans="1:3">
      <c s="3" r="A2" t="s">
        <v>423</v>
      </c>
    </row>
    <row r="3" spans="1:3">
      <c s="4" r="A3" t="s">
        <v>424</v>
      </c>
      <c s="7" r="B3" t="n">
        <v>500869</v>
      </c>
      <c s="7" r="C3" t="n">
        <v>447994</v>
      </c>
    </row>
    <row r="4" spans="1:3">
      <c s="4" r="A4" t="s">
        <v>425</v>
      </c>
      <c s="6" r="B4" t="n">
        <v>24661</v>
      </c>
      <c s="6" r="C4" t="n">
        <v>52453</v>
      </c>
    </row>
    <row r="5" spans="1:3">
      <c s="4" r="A5" t="s">
        <v>426</v>
      </c>
      <c s="6" r="B5" t="n">
        <v>24661</v>
      </c>
      <c s="6" r="C5" t="n">
        <v>52453</v>
      </c>
    </row>
    <row r="6" spans="1:3">
      <c s="4" r="A6" t="s">
        <v>427</v>
      </c>
    </row>
    <row r="7" spans="1:3">
      <c s="3" r="A7" t="s">
        <v>423</v>
      </c>
    </row>
    <row r="8" spans="1:3">
      <c s="4" r="A8" t="s">
        <v>424</v>
      </c>
      <c s="6" r="B8" t="n">
        <v>251037</v>
      </c>
      <c s="6" r="C8" t="n">
        <v>447994</v>
      </c>
    </row>
    <row r="9" spans="1:3">
      <c s="4" r="A9" t="s">
        <v>428</v>
      </c>
    </row>
    <row r="10" spans="1:3">
      <c s="3" r="A10" t="s">
        <v>423</v>
      </c>
    </row>
    <row r="11" spans="1:3">
      <c s="4" r="A11" t="s">
        <v>424</v>
      </c>
      <c s="6" r="B11" t="n">
        <v>249832</v>
      </c>
    </row>
    <row r="12" spans="1:3">
      <c s="4" r="A12" t="s">
        <v>429</v>
      </c>
    </row>
    <row r="13" spans="1:3">
      <c s="3" r="A13" t="s">
        <v>423</v>
      </c>
    </row>
    <row r="14" spans="1:3">
      <c s="4" r="A14" t="s">
        <v>424</v>
      </c>
      <c s="6" r="B14" t="n">
        <v>251037</v>
      </c>
      <c s="6" r="C14" t="n">
        <v>447994</v>
      </c>
    </row>
    <row r="15" spans="1:3">
      <c s="4" r="A15" t="s">
        <v>430</v>
      </c>
    </row>
    <row r="16" spans="1:3">
      <c s="3" r="A16" t="s">
        <v>423</v>
      </c>
    </row>
    <row r="17" spans="1:3">
      <c s="4" r="A17" t="s">
        <v>424</v>
      </c>
      <c s="6" r="B17" t="n">
        <v>251037</v>
      </c>
      <c s="6" r="C17" t="n">
        <v>447994</v>
      </c>
    </row>
    <row r="18" spans="1:3">
      <c s="4" r="A18" t="s">
        <v>431</v>
      </c>
    </row>
    <row r="19" spans="1:3">
      <c s="3" r="A19" t="s">
        <v>423</v>
      </c>
    </row>
    <row r="20" spans="1:3">
      <c s="4" r="A20" t="s">
        <v>424</v>
      </c>
      <c s="6" r="B20" t="n">
        <v>249832</v>
      </c>
    </row>
    <row r="21" spans="1:3">
      <c s="4" r="A21" t="s">
        <v>432</v>
      </c>
    </row>
    <row r="22" spans="1:3">
      <c s="3" r="A22" t="s">
        <v>423</v>
      </c>
    </row>
    <row r="23" spans="1:3">
      <c s="4" r="A23" t="s">
        <v>424</v>
      </c>
      <c s="6" r="B23" t="n">
        <v>249832</v>
      </c>
    </row>
    <row r="24" spans="1:3">
      <c s="4" r="A24" t="s">
        <v>433</v>
      </c>
    </row>
    <row r="25" spans="1:3">
      <c s="3" r="A25" t="s">
        <v>423</v>
      </c>
    </row>
    <row r="26" spans="1:3">
      <c s="4" r="A26" t="s">
        <v>425</v>
      </c>
      <c s="6" r="B26" t="n">
        <v>24661</v>
      </c>
      <c s="6" r="C26" t="n">
        <v>52453</v>
      </c>
    </row>
    <row r="27" spans="1:3">
      <c s="4" r="A27" t="s">
        <v>426</v>
      </c>
      <c s="7" r="B27" t="n">
        <v>24661</v>
      </c>
      <c s="7" r="C27" t="n">
        <v>524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4</v>
      </c>
      <c s="2" r="B1" t="s">
        <v>1</v>
      </c>
    </row>
    <row r="2" spans="1:4">
      <c s="2" r="B2" t="s">
        <v>2</v>
      </c>
      <c s="2" r="C2" t="s">
        <v>36</v>
      </c>
      <c s="2" r="D2" t="s">
        <v>435</v>
      </c>
    </row>
    <row r="3" spans="1:4">
      <c s="3" r="A3" t="s">
        <v>423</v>
      </c>
    </row>
    <row r="4" spans="1:4">
      <c s="4" r="A4" t="s">
        <v>436</v>
      </c>
      <c s="7" r="B4" t="n">
        <v>0</v>
      </c>
    </row>
    <row r="5" spans="1:4">
      <c s="4" r="A5" t="s">
        <v>437</v>
      </c>
      <c s="6" r="B5" t="n">
        <v>0</v>
      </c>
    </row>
    <row r="6" spans="1:4">
      <c s="4" r="A6" t="s">
        <v>438</v>
      </c>
      <c s="6" r="B6" t="n">
        <v>0</v>
      </c>
    </row>
    <row r="7" spans="1:4">
      <c s="4" r="A7" t="s">
        <v>439</v>
      </c>
      <c s="6" r="B7" t="n">
        <v>0</v>
      </c>
    </row>
    <row r="8" spans="1:4">
      <c s="4" r="A8" t="s">
        <v>440</v>
      </c>
      <c s="6" r="B8" t="n">
        <v>0</v>
      </c>
    </row>
    <row r="9" spans="1:4">
      <c s="4" r="A9" t="s">
        <v>441</v>
      </c>
      <c s="6" r="B9" t="n">
        <v>0</v>
      </c>
    </row>
    <row r="10" spans="1:4">
      <c s="4" r="A10" t="s">
        <v>442</v>
      </c>
      <c s="6" r="B10" t="n">
        <v>0</v>
      </c>
    </row>
    <row r="11" spans="1:4">
      <c s="4" r="A11" t="s">
        <v>443</v>
      </c>
      <c s="6" r="B11" t="n">
        <v>0</v>
      </c>
    </row>
    <row r="12" spans="1:4">
      <c s="4" r="A12" t="s">
        <v>87</v>
      </c>
      <c s="6" r="B12" t="n">
        <v>279885000</v>
      </c>
      <c s="7" r="C12" t="n">
        <v>278680000</v>
      </c>
    </row>
    <row r="13" spans="1:4">
      <c s="4" r="A13" t="s">
        <v>357</v>
      </c>
    </row>
    <row r="14" spans="1:4">
      <c s="3" r="A14" t="s">
        <v>423</v>
      </c>
    </row>
    <row r="15" spans="1:4">
      <c s="4" r="A15" t="s">
        <v>87</v>
      </c>
      <c s="6" r="B15" t="n">
        <v>287500000</v>
      </c>
      <c s="7" r="D15" t="n">
        <v>287500000</v>
      </c>
    </row>
    <row r="16" spans="1:4">
      <c s="4" r="A16" t="s">
        <v>444</v>
      </c>
    </row>
    <row r="17" spans="1:4">
      <c s="3" r="A17" t="s">
        <v>423</v>
      </c>
    </row>
    <row r="18" spans="1:4">
      <c s="4" r="A18" t="s">
        <v>445</v>
      </c>
      <c s="7" r="B18" t="n">
        <v>2487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46</v>
      </c>
      <c s="2" r="B1" t="s">
        <v>32</v>
      </c>
      <c s="2" r="C1" t="s">
        <v>1</v>
      </c>
    </row>
    <row r="2" spans="1:3">
      <c s="2" r="B2" t="s">
        <v>2</v>
      </c>
      <c s="2" r="C2" t="s">
        <v>2</v>
      </c>
    </row>
    <row r="3" spans="1:3">
      <c s="3" r="A3" t="s">
        <v>447</v>
      </c>
    </row>
    <row r="4" spans="1:3">
      <c s="4" r="A4" t="s">
        <v>448</v>
      </c>
      <c s="7" r="B4" t="n">
        <v>-26900</v>
      </c>
    </row>
    <row r="5" spans="1:3">
      <c s="4" r="A5" t="s">
        <v>433</v>
      </c>
    </row>
    <row r="6" spans="1:3">
      <c s="3" r="A6" t="s">
        <v>447</v>
      </c>
    </row>
    <row r="7" spans="1:3">
      <c s="4" r="A7" t="s">
        <v>449</v>
      </c>
      <c s="7" r="C7" t="n">
        <v>52453</v>
      </c>
    </row>
    <row r="8" spans="1:3">
      <c s="4" r="A8" t="s">
        <v>448</v>
      </c>
      <c s="6" r="C8" t="n">
        <v>-24611</v>
      </c>
    </row>
    <row r="9" spans="1:3">
      <c s="4" r="A9" t="s">
        <v>450</v>
      </c>
      <c s="6" r="C9" t="n">
        <v>-3181</v>
      </c>
    </row>
    <row r="10" spans="1:3">
      <c s="4" r="A10" t="s">
        <v>451</v>
      </c>
      <c s="7" r="B10" t="n">
        <v>24661</v>
      </c>
      <c s="7" r="C10" t="n">
        <v>246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452</v>
      </c>
      <c s="2" r="B1" t="s">
        <v>1</v>
      </c>
    </row>
    <row r="2" spans="1:2">
      <c s="2" r="B2" t="s">
        <v>2</v>
      </c>
    </row>
    <row r="3" spans="1:2">
      <c s="3" r="A3" t="s">
        <v>423</v>
      </c>
    </row>
    <row r="4" spans="1:2">
      <c s="4" r="A4" t="s">
        <v>386</v>
      </c>
      <c s="4" r="B4" t="s">
        <v>453</v>
      </c>
    </row>
    <row r="5" spans="1:2">
      <c s="4" r="A5" t="s">
        <v>388</v>
      </c>
      <c s="4" r="B5" t="s">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55</v>
      </c>
      <c s="2" r="B1" t="s">
        <v>375</v>
      </c>
    </row>
    <row r="2" spans="1:2">
      <c s="3" r="A2" t="s">
        <v>456</v>
      </c>
    </row>
    <row r="3" spans="1:2">
      <c s="4" r="A3" t="s">
        <v>457</v>
      </c>
      <c s="7" r="B3" t="n">
        <v>250215</v>
      </c>
    </row>
    <row r="4" spans="1:2">
      <c s="4" r="A4" t="s">
        <v>458</v>
      </c>
      <c s="6" r="B4" t="n">
        <v>249832</v>
      </c>
    </row>
    <row r="5" spans="1:2">
      <c s="4" r="A5" t="s">
        <v>428</v>
      </c>
    </row>
    <row r="6" spans="1:2">
      <c s="3" r="A6" t="s">
        <v>456</v>
      </c>
    </row>
    <row r="7" spans="1:2">
      <c s="4" r="A7" t="s">
        <v>457</v>
      </c>
      <c s="6" r="B7" t="n">
        <v>250215</v>
      </c>
    </row>
    <row r="8" spans="1:2">
      <c s="4" r="A8" t="s">
        <v>459</v>
      </c>
      <c s="6" r="B8" t="n">
        <v>-383</v>
      </c>
    </row>
    <row r="9" spans="1:2">
      <c s="4" r="A9" t="s">
        <v>458</v>
      </c>
      <c s="7" r="B9" t="n">
        <v>2498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60</v>
      </c>
      <c s="2" r="B1" t="s">
        <v>1</v>
      </c>
    </row>
    <row r="2" spans="1:2">
      <c s="2" r="B2" t="s">
        <v>375</v>
      </c>
    </row>
    <row r="3" spans="1:2">
      <c s="3" r="A3" t="s">
        <v>456</v>
      </c>
    </row>
    <row r="4" spans="1:2">
      <c s="4" r="A4" t="s">
        <v>461</v>
      </c>
      <c s="7" r="B4" t="n">
        <v>249832</v>
      </c>
    </row>
    <row r="5" spans="1:2">
      <c s="4" r="A5" t="s">
        <v>462</v>
      </c>
      <c s="7" r="B5" t="n">
        <v>-3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63</v>
      </c>
      <c s="2" r="B1" t="s">
        <v>375</v>
      </c>
    </row>
    <row r="2" spans="1:2">
      <c s="3" r="A2" t="s">
        <v>464</v>
      </c>
    </row>
    <row r="3" spans="1:2">
      <c s="4" r="A3" t="s">
        <v>465</v>
      </c>
      <c s="7" r="B3" t="n">
        <v>200147</v>
      </c>
    </row>
    <row r="4" spans="1:2">
      <c s="4" r="A4" t="s">
        <v>466</v>
      </c>
      <c s="6" r="B4" t="n">
        <v>50068</v>
      </c>
    </row>
    <row r="5" spans="1:2">
      <c s="4" r="A5" t="s">
        <v>457</v>
      </c>
      <c s="6" r="B5" t="n">
        <v>250215</v>
      </c>
    </row>
    <row r="6" spans="1:2">
      <c s="4" r="A6" t="s">
        <v>467</v>
      </c>
      <c s="6" r="B6" t="n">
        <v>199912</v>
      </c>
    </row>
    <row r="7" spans="1:2">
      <c s="4" r="A7" t="s">
        <v>468</v>
      </c>
      <c s="6" r="B7" t="n">
        <v>49920</v>
      </c>
    </row>
    <row r="8" spans="1:2">
      <c s="4" r="A8" t="s">
        <v>458</v>
      </c>
      <c s="7" r="B8" t="n">
        <v>2498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6"/>
    <col customWidth="1" max="5" min="5" width="4"/>
    <col customWidth="1" max="6" min="6" width="14"/>
    <col customWidth="1" max="7" min="7" width="4"/>
  </cols>
  <sheetData>
    <row r="1" spans="1:7">
      <c s="1" r="A1" t="s">
        <v>469</v>
      </c>
      <c s="2" r="B1" t="s">
        <v>32</v>
      </c>
      <c s="2" r="D1" t="s">
        <v>1</v>
      </c>
    </row>
    <row r="2" spans="1:7">
      <c s="2" r="B2" t="s">
        <v>2</v>
      </c>
      <c s="2" r="C2" t="s">
        <v>39</v>
      </c>
      <c s="2" r="D2" t="s">
        <v>2</v>
      </c>
      <c s="2" r="F2" t="s">
        <v>36</v>
      </c>
    </row>
    <row r="3" spans="1:7">
      <c s="3" r="A3" t="s">
        <v>470</v>
      </c>
    </row>
    <row r="4" spans="1:7">
      <c s="4" r="A4" t="s">
        <v>449</v>
      </c>
      <c s="7" r="D4" t="n">
        <v>212900</v>
      </c>
    </row>
    <row r="5" spans="1:7">
      <c s="4" r="A5" t="s">
        <v>47</v>
      </c>
      <c s="7" r="B5" t="n">
        <v>-89557</v>
      </c>
      <c s="7" r="C5" t="n">
        <v>-3409</v>
      </c>
      <c s="6" r="D5" t="n">
        <v>-89557</v>
      </c>
      <c s="7" r="F5" t="n">
        <v>-3409</v>
      </c>
    </row>
    <row r="6" spans="1:7">
      <c s="4" r="A6" t="s">
        <v>451</v>
      </c>
      <c s="6" r="B6" t="n">
        <v>101500</v>
      </c>
      <c s="6" r="D6" t="n">
        <v>101500</v>
      </c>
      <c s="6" r="F6" t="n">
        <v>212900</v>
      </c>
    </row>
    <row r="7" spans="1:7">
      <c s="3" r="A7" t="s">
        <v>471</v>
      </c>
    </row>
    <row r="8" spans="1:7">
      <c s="4" r="A8" t="s">
        <v>449</v>
      </c>
      <c s="6" r="D8" t="n">
        <v>66055</v>
      </c>
    </row>
    <row r="9" spans="1:7">
      <c s="4" r="A9" t="s">
        <v>451</v>
      </c>
      <c s="6" r="B9" t="n">
        <v>59327</v>
      </c>
      <c s="6" r="D9" t="n">
        <v>59327</v>
      </c>
      <c s="6" r="F9" t="n">
        <v>66055</v>
      </c>
    </row>
    <row r="10" spans="1:7">
      <c s="4" r="A10" t="s">
        <v>359</v>
      </c>
    </row>
    <row r="11" spans="1:7">
      <c s="3" r="A11" t="s">
        <v>470</v>
      </c>
    </row>
    <row r="12" spans="1:7">
      <c s="4" r="A12" t="s">
        <v>449</v>
      </c>
      <c s="6" r="C12" t="n">
        <v>244518</v>
      </c>
      <c s="6" r="D12" t="n">
        <v>212900</v>
      </c>
      <c s="6" r="F12" t="n">
        <v>244518</v>
      </c>
    </row>
    <row r="13" spans="1:7">
      <c s="4" r="A13" t="s">
        <v>47</v>
      </c>
      <c s="6" r="B13" t="n">
        <v>-89557</v>
      </c>
      <c s="6" r="D13" t="n">
        <v>-89557</v>
      </c>
      <c s="4" r="E13" t="s">
        <v>34</v>
      </c>
      <c s="6" r="F13" t="n">
        <v>-3409</v>
      </c>
      <c s="4" r="G13" t="s">
        <v>34</v>
      </c>
    </row>
    <row r="14" spans="1:7">
      <c s="4" r="A14" t="s">
        <v>450</v>
      </c>
      <c s="6" r="D14" t="n">
        <v>-21843</v>
      </c>
      <c s="6" r="F14" t="n">
        <v>-28209</v>
      </c>
    </row>
    <row r="15" spans="1:7">
      <c s="4" r="A15" t="s">
        <v>451</v>
      </c>
      <c s="6" r="B15" t="n">
        <v>101500</v>
      </c>
      <c s="6" r="D15" t="n">
        <v>101500</v>
      </c>
      <c s="6" r="F15" t="n">
        <v>212900</v>
      </c>
    </row>
    <row r="16" spans="1:7">
      <c s="4" r="A16" t="s">
        <v>112</v>
      </c>
    </row>
    <row r="17" spans="1:7">
      <c s="3" r="A17" t="s">
        <v>471</v>
      </c>
    </row>
    <row r="18" spans="1:7">
      <c s="4" r="A18" t="s">
        <v>449</v>
      </c>
      <c s="7" r="C18" t="n">
        <v>74811</v>
      </c>
      <c s="6" r="D18" t="n">
        <v>66055</v>
      </c>
      <c s="6" r="F18" t="n">
        <v>74811</v>
      </c>
    </row>
    <row r="19" spans="1:7">
      <c s="4" r="A19" t="s">
        <v>450</v>
      </c>
      <c s="6" r="D19" t="n">
        <v>-6728</v>
      </c>
      <c s="6" r="F19" t="n">
        <v>-8756</v>
      </c>
    </row>
    <row r="20" spans="1:7">
      <c s="4" r="A20" t="s">
        <v>451</v>
      </c>
      <c s="7" r="B20" t="n">
        <v>59327</v>
      </c>
      <c s="7" r="D20" t="n">
        <v>59327</v>
      </c>
      <c s="7" r="F20" t="n">
        <v>66055</v>
      </c>
    </row>
    <row r="21" spans="1:7">
      <c r="A21" t="n"/>
    </row>
    <row r="22" spans="1:7">
      <c s="4" r="A22" t="s">
        <v>34</v>
      </c>
      <c s="4" r="B22" t="s">
        <v>360</v>
      </c>
    </row>
  </sheetData>
  <mergeCells count="7">
    <mergeCell ref="A1:A2"/>
    <mergeCell ref="B1:C1"/>
    <mergeCell ref="D1:G1"/>
    <mergeCell ref="D2:E2"/>
    <mergeCell ref="F2:G2"/>
    <mergeCell ref="A21:G21"/>
    <mergeCell ref="B22:G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472</v>
      </c>
      <c s="2" r="B1" t="s">
        <v>32</v>
      </c>
      <c s="2" r="D1" t="s">
        <v>1</v>
      </c>
    </row>
    <row r="2" spans="1:5">
      <c s="2" r="B2" t="s">
        <v>2</v>
      </c>
      <c s="2" r="C2" t="s">
        <v>39</v>
      </c>
      <c s="2" r="D2" t="s">
        <v>2</v>
      </c>
      <c s="2" r="E2" t="s">
        <v>36</v>
      </c>
    </row>
    <row r="3" spans="1:5">
      <c s="3" r="A3" t="s">
        <v>190</v>
      </c>
    </row>
    <row r="4" spans="1:5">
      <c s="4" r="A4" t="s">
        <v>47</v>
      </c>
      <c s="7" r="B4" t="n">
        <v>89557</v>
      </c>
      <c s="7" r="C4" t="n">
        <v>3409</v>
      </c>
      <c s="7" r="D4" t="n">
        <v>89557</v>
      </c>
      <c s="7" r="E4" t="n">
        <v>34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s="1" r="A1" t="s">
        <v>473</v>
      </c>
      <c s="2" r="B1" t="s">
        <v>1</v>
      </c>
    </row>
    <row r="2" spans="1:2">
      <c s="2" r="B2" t="s">
        <v>375</v>
      </c>
    </row>
    <row r="3" spans="1:2">
      <c s="4" r="A3" t="s">
        <v>112</v>
      </c>
    </row>
    <row r="4" spans="1:2">
      <c s="3" r="A4" t="s">
        <v>474</v>
      </c>
    </row>
    <row r="5" spans="1:2">
      <c s="4" r="A5" t="s">
        <v>475</v>
      </c>
      <c s="7" r="B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72"/>
    <col customWidth="1" max="2" min="2" width="11"/>
    <col customWidth="1" max="3" min="3" width="33"/>
    <col customWidth="1" max="4" min="4" width="13"/>
    <col customWidth="1" max="5" min="5" width="45"/>
    <col customWidth="1" max="6" min="6" width="27"/>
    <col customWidth="1" max="7" min="7" width="59"/>
    <col customWidth="1" max="8" min="8" width="46"/>
    <col customWidth="1" max="9" min="9" width="20"/>
  </cols>
  <sheetData>
    <row r="1" spans="1:9">
      <c s="1" r="A1" t="s">
        <v>110</v>
      </c>
      <c s="2" r="B1" t="s">
        <v>111</v>
      </c>
      <c s="2" r="C1" t="s">
        <v>112</v>
      </c>
      <c s="2" r="D1" t="s">
        <v>113</v>
      </c>
      <c s="2" r="E1" t="s">
        <v>114</v>
      </c>
      <c s="2" r="F1" t="s">
        <v>115</v>
      </c>
      <c s="2" r="G1" t="s">
        <v>116</v>
      </c>
      <c s="2" r="H1" t="s">
        <v>117</v>
      </c>
      <c s="2" r="I1" t="s">
        <v>118</v>
      </c>
    </row>
    <row r="2" spans="1:9">
      <c s="4" r="A2" t="s">
        <v>119</v>
      </c>
      <c s="7" r="B2" t="n">
        <v>133496</v>
      </c>
      <c s="7" r="D2" t="n">
        <v>26</v>
      </c>
      <c s="7" r="F2" t="n">
        <v>317899</v>
      </c>
      <c s="7" r="H2" t="n">
        <v>53</v>
      </c>
      <c s="7" r="I2" t="n">
        <v>-184482</v>
      </c>
    </row>
    <row r="3" spans="1:9">
      <c s="4" r="A3" t="s">
        <v>120</v>
      </c>
      <c s="6" r="D3" t="n">
        <v>26207190</v>
      </c>
    </row>
    <row r="4" spans="1:9">
      <c s="4" r="A4" t="s">
        <v>121</v>
      </c>
      <c s="6" r="B4" t="n">
        <v>259071</v>
      </c>
      <c s="7" r="D4" t="n">
        <v>4</v>
      </c>
      <c s="6" r="F4" t="n">
        <v>259067</v>
      </c>
    </row>
    <row r="5" spans="1:9">
      <c s="4" r="A5" t="s">
        <v>122</v>
      </c>
      <c s="6" r="D5" t="n">
        <v>3819444</v>
      </c>
    </row>
    <row r="6" spans="1:9">
      <c s="4" r="A6" t="s">
        <v>123</v>
      </c>
      <c s="7" r="C6" t="n">
        <v>173654</v>
      </c>
      <c s="7" r="E6" t="n">
        <v>4</v>
      </c>
      <c s="7" r="G6" t="n">
        <v>173650</v>
      </c>
    </row>
    <row r="7" spans="1:9">
      <c s="4" r="A7" t="s">
        <v>124</v>
      </c>
      <c s="6" r="E7" t="n">
        <v>3713731</v>
      </c>
    </row>
    <row r="8" spans="1:9">
      <c s="4" r="A8" t="s">
        <v>125</v>
      </c>
      <c s="6" r="B8" t="n">
        <v>378</v>
      </c>
      <c s="6" r="F8" t="n">
        <v>378</v>
      </c>
    </row>
    <row r="9" spans="1:9">
      <c s="4" r="A9" t="s">
        <v>126</v>
      </c>
      <c s="6" r="D9" t="n">
        <v>16324</v>
      </c>
    </row>
    <row r="10" spans="1:9">
      <c s="4" r="A10" t="s">
        <v>127</v>
      </c>
      <c s="6" r="B10" t="n">
        <v>1671</v>
      </c>
      <c s="6" r="F10" t="n">
        <v>1671</v>
      </c>
    </row>
    <row r="11" spans="1:9">
      <c s="4" r="A11" t="s">
        <v>128</v>
      </c>
      <c s="6" r="D11" t="n">
        <v>140632</v>
      </c>
    </row>
    <row r="12" spans="1:9">
      <c s="4" r="A12" t="s">
        <v>129</v>
      </c>
      <c s="6" r="B12" t="n">
        <v>9505</v>
      </c>
      <c s="6" r="F12" t="n">
        <v>9505</v>
      </c>
    </row>
    <row r="13" spans="1:9">
      <c s="4" r="A13" t="s">
        <v>65</v>
      </c>
      <c s="6" r="B13" t="n">
        <v>4643</v>
      </c>
      <c s="6" r="H13" t="n">
        <v>4643</v>
      </c>
    </row>
    <row r="14" spans="1:9">
      <c s="4" r="A14" t="s">
        <v>58</v>
      </c>
      <c s="6" r="B14" t="n">
        <v>-84532</v>
      </c>
      <c s="6" r="I14" t="n">
        <v>-84532</v>
      </c>
    </row>
    <row r="15" spans="1:9">
      <c s="4" r="A15" t="s">
        <v>130</v>
      </c>
      <c s="6" r="B15" t="n">
        <v>497886</v>
      </c>
      <c s="7" r="D15" t="n">
        <v>34</v>
      </c>
      <c s="6" r="F15" t="n">
        <v>762170</v>
      </c>
      <c s="6" r="H15" t="n">
        <v>4696</v>
      </c>
      <c s="6" r="I15" t="n">
        <v>-269014</v>
      </c>
    </row>
    <row r="16" spans="1:9">
      <c s="4" r="A16" t="s">
        <v>131</v>
      </c>
      <c s="6" r="D16" t="n">
        <v>33897321</v>
      </c>
    </row>
    <row r="17" spans="1:9">
      <c s="4" r="A17" t="s">
        <v>125</v>
      </c>
      <c s="6" r="B17" t="n">
        <v>481</v>
      </c>
      <c s="6" r="F17" t="n">
        <v>481</v>
      </c>
    </row>
    <row r="18" spans="1:9">
      <c s="4" r="A18" t="s">
        <v>126</v>
      </c>
      <c s="6" r="D18" t="n">
        <v>13633</v>
      </c>
    </row>
    <row r="19" spans="1:9">
      <c s="4" r="A19" t="s">
        <v>127</v>
      </c>
      <c s="6" r="B19" t="n">
        <v>921</v>
      </c>
      <c s="6" r="F19" t="n">
        <v>921</v>
      </c>
    </row>
    <row r="20" spans="1:9">
      <c s="4" r="A20" t="s">
        <v>128</v>
      </c>
      <c s="6" r="D20" t="n">
        <v>66233</v>
      </c>
    </row>
    <row r="21" spans="1:9">
      <c s="4" r="A21" t="s">
        <v>129</v>
      </c>
      <c s="6" r="B21" t="n">
        <v>21517</v>
      </c>
      <c s="6" r="F21" t="n">
        <v>21517</v>
      </c>
    </row>
    <row r="22" spans="1:9">
      <c s="4" r="A22" t="s">
        <v>65</v>
      </c>
      <c s="6" r="B22" t="n">
        <v>-29144</v>
      </c>
      <c s="6" r="H22" t="n">
        <v>-29144</v>
      </c>
    </row>
    <row r="23" spans="1:9">
      <c s="4" r="A23" t="s">
        <v>58</v>
      </c>
      <c s="6" r="B23" t="n">
        <v>-160031</v>
      </c>
      <c s="6" r="I23" t="n">
        <v>-160031</v>
      </c>
    </row>
    <row r="24" spans="1:9">
      <c s="4" r="A24" t="s">
        <v>132</v>
      </c>
      <c s="7" r="B24" t="n">
        <v>331630</v>
      </c>
      <c s="7" r="D24" t="n">
        <v>34</v>
      </c>
      <c s="6" r="F24" t="n">
        <v>785089</v>
      </c>
      <c s="6" r="H24" t="n">
        <v>-24448</v>
      </c>
      <c s="6" r="I24" t="n">
        <v>-429045</v>
      </c>
    </row>
    <row r="25" spans="1:9">
      <c s="4" r="A25" t="s">
        <v>133</v>
      </c>
      <c s="6" r="B25" t="n">
        <v>33977187</v>
      </c>
      <c s="6" r="D25" t="n">
        <v>33977187</v>
      </c>
    </row>
    <row r="26" spans="1:9">
      <c s="4" r="A26" t="s">
        <v>121</v>
      </c>
      <c s="7" r="B26" t="n">
        <v>298509</v>
      </c>
      <c s="7" r="D26" t="n">
        <v>4</v>
      </c>
      <c s="6" r="F26" t="n">
        <v>298505</v>
      </c>
    </row>
    <row r="27" spans="1:9">
      <c s="4" r="A27" t="s">
        <v>122</v>
      </c>
      <c s="6" r="D27" t="n">
        <v>4054487</v>
      </c>
    </row>
    <row r="28" spans="1:9">
      <c s="4" r="A28" t="s">
        <v>125</v>
      </c>
      <c s="6" r="B28" t="n">
        <v>493</v>
      </c>
      <c s="6" r="F28" t="n">
        <v>493</v>
      </c>
    </row>
    <row r="29" spans="1:9">
      <c s="4" r="A29" t="s">
        <v>126</v>
      </c>
      <c s="6" r="D29" t="n">
        <v>32021</v>
      </c>
    </row>
    <row r="30" spans="1:9">
      <c s="4" r="A30" t="s">
        <v>127</v>
      </c>
      <c s="7" r="B30" t="n">
        <v>5534</v>
      </c>
      <c s="6" r="F30" t="n">
        <v>5534</v>
      </c>
    </row>
    <row r="31" spans="1:9">
      <c s="4" r="A31" t="s">
        <v>128</v>
      </c>
      <c s="6" r="B31" t="n">
        <v>295759</v>
      </c>
      <c s="6" r="D31" t="n">
        <v>295759</v>
      </c>
    </row>
    <row r="32" spans="1:9">
      <c s="4" r="A32" t="s">
        <v>129</v>
      </c>
      <c s="7" r="B32" t="n">
        <v>40357</v>
      </c>
      <c s="6" r="F32" t="n">
        <v>40357</v>
      </c>
    </row>
    <row r="33" spans="1:9">
      <c s="4" r="A33" t="s">
        <v>66</v>
      </c>
      <c s="6" r="B33" t="n">
        <v>-383</v>
      </c>
      <c s="6" r="H33" t="n">
        <v>-383</v>
      </c>
    </row>
    <row r="34" spans="1:9">
      <c s="4" r="A34" t="s">
        <v>65</v>
      </c>
      <c s="6" r="B34" t="n">
        <v>-22629</v>
      </c>
      <c s="6" r="H34" t="n">
        <v>-22629</v>
      </c>
    </row>
    <row r="35" spans="1:9">
      <c s="4" r="A35" t="s">
        <v>58</v>
      </c>
      <c s="6" r="B35" t="n">
        <v>-352861</v>
      </c>
      <c s="6" r="I35" t="n">
        <v>-352861</v>
      </c>
    </row>
    <row r="36" spans="1:9">
      <c s="4" r="A36" t="s">
        <v>134</v>
      </c>
      <c s="7" r="B36" t="n">
        <v>300650</v>
      </c>
      <c s="7" r="D36" t="n">
        <v>38</v>
      </c>
      <c s="7" r="F36" t="n">
        <v>1129978</v>
      </c>
      <c s="7" r="H36" t="n">
        <v>-47460</v>
      </c>
      <c s="7" r="I36" t="n">
        <v>-781906</v>
      </c>
    </row>
    <row r="37" spans="1:9">
      <c s="4" r="A37" t="s">
        <v>135</v>
      </c>
      <c s="6" r="B37" t="n">
        <v>38359454</v>
      </c>
      <c s="6" r="D37" t="n">
        <v>383594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3"/>
    <col customWidth="1" max="3" min="3" width="80"/>
    <col customWidth="1" max="4" min="4" width="21"/>
  </cols>
  <sheetData>
    <row r="1" spans="1:4">
      <c s="1" r="A1" t="s">
        <v>476</v>
      </c>
      <c s="2" r="B1" t="s">
        <v>477</v>
      </c>
      <c s="2" r="C1" t="s">
        <v>478</v>
      </c>
      <c s="2" r="D1" t="s">
        <v>377</v>
      </c>
    </row>
    <row r="2" spans="1:4">
      <c s="3" r="A2" t="s">
        <v>479</v>
      </c>
    </row>
    <row r="3" spans="1:4">
      <c s="4" r="A3" t="s">
        <v>480</v>
      </c>
      <c s="7" r="C3" t="n">
        <v>279885</v>
      </c>
      <c s="7" r="D3" t="n">
        <v>278680</v>
      </c>
    </row>
    <row r="4" spans="1:4">
      <c s="4" r="A4" t="s">
        <v>481</v>
      </c>
      <c s="6" r="D4" t="n">
        <v>278313</v>
      </c>
    </row>
    <row r="5" spans="1:4">
      <c s="4" r="A5" t="s">
        <v>357</v>
      </c>
    </row>
    <row r="6" spans="1:4">
      <c s="3" r="A6" t="s">
        <v>479</v>
      </c>
    </row>
    <row r="7" spans="1:4">
      <c s="4" r="A7" t="s">
        <v>480</v>
      </c>
      <c s="7" r="B7" t="n">
        <v>287500</v>
      </c>
      <c s="7" r="C7" t="n">
        <v>287500</v>
      </c>
    </row>
    <row r="8" spans="1:4">
      <c s="4" r="A8" t="s">
        <v>482</v>
      </c>
      <c s="4" r="B8" t="s">
        <v>483</v>
      </c>
    </row>
    <row r="9" spans="1:4">
      <c s="4" r="A9" t="s">
        <v>481</v>
      </c>
      <c s="7" r="B9" t="n">
        <v>278300</v>
      </c>
    </row>
    <row r="10" spans="1:4">
      <c s="4" r="A10" t="s">
        <v>484</v>
      </c>
      <c s="4" r="C10" t="s">
        <v>485</v>
      </c>
    </row>
    <row r="11" spans="1:4">
      <c s="4" r="A11" t="s">
        <v>486</v>
      </c>
      <c s="4" r="C11" t="s">
        <v>487</v>
      </c>
    </row>
    <row r="12" spans="1:4">
      <c s="4" r="A12" t="s">
        <v>488</v>
      </c>
      <c s="8" r="B12" t="n">
        <v>61.88</v>
      </c>
    </row>
    <row r="13" spans="1:4">
      <c s="4" r="A13" t="s">
        <v>489</v>
      </c>
      <c s="11" r="B13" t="n">
        <v>16.1616</v>
      </c>
    </row>
    <row r="14" spans="1:4">
      <c s="4" r="A14" t="s">
        <v>490</v>
      </c>
      <c s="4" r="B14" t="s">
        <v>491</v>
      </c>
    </row>
    <row r="15" spans="1:4">
      <c s="4" r="A15" t="s">
        <v>492</v>
      </c>
      <c s="6" r="B15" t="n">
        <v>20</v>
      </c>
    </row>
    <row r="16" spans="1:4">
      <c s="4" r="A16" t="s">
        <v>493</v>
      </c>
      <c s="4" r="B16" t="s">
        <v>494</v>
      </c>
    </row>
    <row r="17" spans="1:4">
      <c s="4" r="A17" t="s">
        <v>495</v>
      </c>
      <c s="4" r="B17" t="s">
        <v>496</v>
      </c>
    </row>
    <row r="18" spans="1:4">
      <c s="4" r="A18" t="s">
        <v>497</v>
      </c>
      <c s="4" r="C18" t="s">
        <v>498</v>
      </c>
    </row>
    <row r="19" spans="1:4">
      <c s="4" r="A19" t="s">
        <v>499</v>
      </c>
      <c s="4" r="C19" t="s">
        <v>500</v>
      </c>
    </row>
    <row r="20" spans="1:4">
      <c s="4" r="A20" t="s">
        <v>501</v>
      </c>
      <c s="6" r="C20" t="n">
        <v>2</v>
      </c>
    </row>
    <row r="21" spans="1:4">
      <c s="4" r="A21" t="s">
        <v>502</v>
      </c>
      <c s="4" r="C21" t="s">
        <v>496</v>
      </c>
    </row>
    <row r="22" spans="1:4">
      <c s="4" r="A22" t="s">
        <v>358</v>
      </c>
      <c s="7" r="C22" t="n">
        <v>9200</v>
      </c>
    </row>
    <row r="23" spans="1:4">
      <c s="4" r="A23" t="s">
        <v>503</v>
      </c>
      <c s="4" r="C23" t="s">
        <v>348</v>
      </c>
    </row>
    <row r="24" spans="1:4">
      <c s="4" r="A24" t="s">
        <v>504</v>
      </c>
      <c s="7" r="C24" t="n">
        <v>7600</v>
      </c>
      <c s="7" r="D24" t="n">
        <v>8800</v>
      </c>
    </row>
    <row r="25" spans="1:4">
      <c s="4" r="A25" t="s">
        <v>505</v>
      </c>
    </row>
    <row r="26" spans="1:4">
      <c s="3" r="A26" t="s">
        <v>479</v>
      </c>
    </row>
    <row r="27" spans="1:4">
      <c s="4" r="A27" t="s">
        <v>506</v>
      </c>
      <c s="4" r="C27" t="s">
        <v>507</v>
      </c>
    </row>
    <row r="28" spans="1:4">
      <c s="4" r="A28" t="s">
        <v>508</v>
      </c>
    </row>
    <row r="29" spans="1:4">
      <c s="3" r="A29" t="s">
        <v>479</v>
      </c>
    </row>
    <row r="30" spans="1:4">
      <c s="4" r="A30" t="s">
        <v>506</v>
      </c>
      <c s="4" r="C30" t="s">
        <v>50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6"/>
    <col customWidth="1" max="10" min="10" width="14"/>
  </cols>
  <sheetData>
    <row r="1" spans="1:10">
      <c s="1" r="A1" t="s">
        <v>510</v>
      </c>
      <c s="2" r="B1" t="s">
        <v>32</v>
      </c>
      <c s="2" r="I1" t="s">
        <v>1</v>
      </c>
    </row>
    <row r="2" spans="1:10">
      <c s="2" r="B2" t="s">
        <v>2</v>
      </c>
      <c s="2" r="C2" t="s">
        <v>33</v>
      </c>
      <c s="2" r="D2" t="s">
        <v>34</v>
      </c>
      <c s="2" r="E2" t="s">
        <v>4</v>
      </c>
      <c s="2" r="F2" t="s">
        <v>35</v>
      </c>
      <c s="2" r="G2" t="s">
        <v>36</v>
      </c>
      <c s="2" r="H2" t="s">
        <v>37</v>
      </c>
      <c s="2" r="I2" t="s">
        <v>2</v>
      </c>
      <c s="2" r="J2" t="s">
        <v>36</v>
      </c>
    </row>
    <row r="3" spans="1:10">
      <c s="3" r="A3" t="s">
        <v>193</v>
      </c>
      <c r="C3" t="n"/>
    </row>
    <row r="4" spans="1:10">
      <c s="4" r="A4" t="s">
        <v>511</v>
      </c>
      <c r="C4" t="n"/>
      <c s="7" r="I4" t="n">
        <v>7167</v>
      </c>
      <c s="7" r="J4" t="n">
        <v>2236</v>
      </c>
    </row>
    <row r="5" spans="1:10">
      <c s="4" r="A5" t="s">
        <v>144</v>
      </c>
      <c r="C5" t="n"/>
      <c s="6" r="I5" t="n">
        <v>1205</v>
      </c>
      <c s="6" r="J5" t="n">
        <v>368</v>
      </c>
    </row>
    <row r="6" spans="1:10">
      <c s="4" r="A6" t="s">
        <v>512</v>
      </c>
      <c s="7" r="B6" t="n">
        <v>2101</v>
      </c>
      <c s="7" r="C6" t="n">
        <v>2099</v>
      </c>
      <c s="7" r="E6" t="n">
        <v>2097</v>
      </c>
      <c s="7" r="F6" t="n">
        <v>2075</v>
      </c>
      <c s="7" r="G6" t="n">
        <v>2093</v>
      </c>
      <c s="7" r="H6" t="n">
        <v>511</v>
      </c>
      <c s="7" r="I6" t="n">
        <v>8372</v>
      </c>
      <c s="7" r="J6" t="n">
        <v>2604</v>
      </c>
    </row>
    <row r="7" spans="1:10">
      <c r="A7" t="n"/>
    </row>
    <row r="8" spans="1:10">
      <c s="4" r="A8" t="s">
        <v>34</v>
      </c>
      <c s="4" r="B8" t="s">
        <v>61</v>
      </c>
    </row>
  </sheetData>
  <mergeCells count="9">
    <mergeCell ref="A1:A2"/>
    <mergeCell ref="B1:H1"/>
    <mergeCell ref="I1:J1"/>
    <mergeCell ref="C3:D3"/>
    <mergeCell ref="C4:D4"/>
    <mergeCell ref="C5:D5"/>
    <mergeCell ref="C6:D6"/>
    <mergeCell ref="A7:J7"/>
    <mergeCell ref="B8:J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s="1" r="A1" t="s">
        <v>513</v>
      </c>
      <c s="2" r="B1" t="s">
        <v>514</v>
      </c>
      <c s="2" r="E1" t="s">
        <v>1</v>
      </c>
    </row>
    <row r="2" spans="1:6">
      <c s="2" r="B2" t="s">
        <v>515</v>
      </c>
      <c s="2" r="C2" t="s">
        <v>516</v>
      </c>
      <c s="2" r="D2" t="s">
        <v>517</v>
      </c>
      <c s="2" r="E2" t="s">
        <v>2</v>
      </c>
      <c s="2" r="F2" t="s">
        <v>40</v>
      </c>
    </row>
    <row r="3" spans="1:6">
      <c s="3" r="A3" t="s">
        <v>518</v>
      </c>
    </row>
    <row r="4" spans="1:6">
      <c s="4" r="A4" t="s">
        <v>108</v>
      </c>
      <c s="6" r="B4" t="n">
        <v>4054487</v>
      </c>
      <c s="6" r="D4" t="n">
        <v>3819444</v>
      </c>
    </row>
    <row r="5" spans="1:6">
      <c s="4" r="A5" t="s">
        <v>519</v>
      </c>
      <c s="7" r="B5" t="n">
        <v>78</v>
      </c>
      <c s="7" r="D5" t="n">
        <v>72</v>
      </c>
    </row>
    <row r="6" spans="1:6">
      <c s="4" r="A6" t="s">
        <v>158</v>
      </c>
      <c s="7" r="B6" t="n">
        <v>298500</v>
      </c>
      <c s="7" r="D6" t="n">
        <v>259100</v>
      </c>
      <c s="7" r="E6" t="n">
        <v>298509</v>
      </c>
      <c s="7" r="F6" t="n">
        <v>259071</v>
      </c>
    </row>
    <row r="7" spans="1:6">
      <c s="4" r="A7" t="s">
        <v>112</v>
      </c>
    </row>
    <row r="8" spans="1:6">
      <c s="3" r="A8" t="s">
        <v>518</v>
      </c>
    </row>
    <row r="9" spans="1:6">
      <c s="4" r="A9" t="s">
        <v>520</v>
      </c>
      <c s="6" r="C9" t="n">
        <v>3713731</v>
      </c>
    </row>
    <row r="10" spans="1:6">
      <c s="4" r="A10" t="s">
        <v>123</v>
      </c>
      <c s="7" r="C10" t="n">
        <v>173700</v>
      </c>
      <c s="7" r="F10" t="n">
        <v>173654</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1</v>
      </c>
      <c s="2" r="B1" t="s">
        <v>1</v>
      </c>
    </row>
    <row r="2" spans="1:4">
      <c s="2" r="B2" t="s">
        <v>2</v>
      </c>
      <c s="2" r="C2" t="s">
        <v>36</v>
      </c>
      <c s="2" r="D2" t="s">
        <v>40</v>
      </c>
    </row>
    <row r="3" spans="1:4">
      <c s="3" r="A3" t="s">
        <v>522</v>
      </c>
    </row>
    <row r="4" spans="1:4">
      <c s="4" r="A4" t="s">
        <v>523</v>
      </c>
      <c s="7" r="B4" t="n">
        <v>-24448</v>
      </c>
      <c s="7" r="C4" t="n">
        <v>4696</v>
      </c>
    </row>
    <row r="5" spans="1:4">
      <c s="4" r="A5" t="s">
        <v>524</v>
      </c>
      <c s="6" r="B5" t="n">
        <v>-23012</v>
      </c>
      <c s="6" r="C5" t="n">
        <v>-29144</v>
      </c>
      <c s="7" r="D5" t="n">
        <v>4643</v>
      </c>
    </row>
    <row r="6" spans="1:4">
      <c s="4" r="A6" t="s">
        <v>525</v>
      </c>
      <c s="6" r="B6" t="n">
        <v>-47460</v>
      </c>
      <c s="6" r="C6" t="n">
        <v>-24448</v>
      </c>
      <c s="6" r="D6" t="n">
        <v>4696</v>
      </c>
    </row>
    <row r="7" spans="1:4">
      <c s="4" r="A7" t="s">
        <v>526</v>
      </c>
    </row>
    <row r="8" spans="1:4">
      <c s="3" r="A8" t="s">
        <v>522</v>
      </c>
    </row>
    <row r="9" spans="1:4">
      <c s="4" r="A9" t="s">
        <v>523</v>
      </c>
      <c s="6" r="B9" t="n">
        <v>-24448</v>
      </c>
      <c s="6" r="C9" t="n">
        <v>4696</v>
      </c>
    </row>
    <row r="10" spans="1:4">
      <c s="4" r="A10" t="s">
        <v>524</v>
      </c>
      <c s="6" r="B10" t="n">
        <v>-22629</v>
      </c>
      <c s="6" r="C10" t="n">
        <v>-29144</v>
      </c>
    </row>
    <row r="11" spans="1:4">
      <c s="4" r="A11" t="s">
        <v>525</v>
      </c>
      <c s="6" r="B11" t="n">
        <v>-47077</v>
      </c>
      <c s="7" r="C11" t="n">
        <v>-24448</v>
      </c>
      <c s="7" r="D11" t="n">
        <v>4696</v>
      </c>
    </row>
    <row r="12" spans="1:4">
      <c s="4" r="A12" t="s">
        <v>527</v>
      </c>
    </row>
    <row r="13" spans="1:4">
      <c s="3" r="A13" t="s">
        <v>522</v>
      </c>
    </row>
    <row r="14" spans="1:4">
      <c s="4" r="A14" t="s">
        <v>524</v>
      </c>
      <c s="6" r="B14" t="n">
        <v>-383</v>
      </c>
    </row>
    <row r="15" spans="1:4">
      <c s="4" r="A15" t="s">
        <v>525</v>
      </c>
      <c s="7" r="B15" t="n">
        <v>-3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 customWidth="1" max="5" min="5" width="14"/>
    <col customWidth="1" max="6" min="6" width="14"/>
  </cols>
  <sheetData>
    <row r="1" spans="1:6">
      <c s="1" r="A1" t="s">
        <v>528</v>
      </c>
      <c s="2" r="B1" t="s">
        <v>514</v>
      </c>
      <c s="2" r="C1" t="s">
        <v>1</v>
      </c>
    </row>
    <row r="2" spans="1:6">
      <c s="2" r="B2" t="s">
        <v>529</v>
      </c>
      <c s="2" r="C2" t="s">
        <v>2</v>
      </c>
      <c s="2" r="D2" t="s">
        <v>36</v>
      </c>
      <c s="2" r="E2" t="s">
        <v>40</v>
      </c>
      <c s="2" r="F2" t="s">
        <v>530</v>
      </c>
    </row>
    <row r="3" spans="1:6">
      <c s="3" r="A3" t="s">
        <v>531</v>
      </c>
    </row>
    <row r="4" spans="1:6">
      <c s="4" r="A4" t="s">
        <v>532</v>
      </c>
      <c s="7" r="C4" t="n">
        <v>0</v>
      </c>
      <c s="7" r="D4" t="n">
        <v>0</v>
      </c>
      <c s="7" r="E4" t="n">
        <v>0</v>
      </c>
    </row>
    <row r="5" spans="1:6">
      <c s="4" r="A5" t="s">
        <v>533</v>
      </c>
      <c s="7" r="C5" t="n">
        <v>35</v>
      </c>
    </row>
    <row r="6" spans="1:6">
      <c s="4" r="A6" t="s">
        <v>534</v>
      </c>
      <c s="7" r="C6" t="n">
        <v>88600000</v>
      </c>
    </row>
    <row r="7" spans="1:6">
      <c s="4" r="A7" t="s">
        <v>535</v>
      </c>
      <c s="4" r="C7" t="s">
        <v>536</v>
      </c>
    </row>
    <row r="8" spans="1:6">
      <c s="4" r="A8" t="s">
        <v>537</v>
      </c>
      <c s="7" r="C8" t="n">
        <v>40357000</v>
      </c>
      <c s="7" r="D8" t="n">
        <v>21517000</v>
      </c>
      <c s="6" r="E8" t="n">
        <v>9505000</v>
      </c>
    </row>
    <row r="9" spans="1:6">
      <c s="4" r="A9" t="s">
        <v>538</v>
      </c>
    </row>
    <row r="10" spans="1:6">
      <c s="3" r="A10" t="s">
        <v>531</v>
      </c>
    </row>
    <row r="11" spans="1:6">
      <c s="4" r="A11" t="s">
        <v>539</v>
      </c>
      <c s="6" r="C11" t="n">
        <v>1317125</v>
      </c>
    </row>
    <row r="12" spans="1:6">
      <c s="4" r="A12" t="s">
        <v>540</v>
      </c>
      <c s="4" r="C12" t="s">
        <v>350</v>
      </c>
    </row>
    <row r="13" spans="1:6">
      <c s="4" r="A13" t="s">
        <v>541</v>
      </c>
      <c s="6" r="C13" t="n">
        <v>191496</v>
      </c>
    </row>
    <row r="14" spans="1:6">
      <c s="4" r="A14" t="s">
        <v>542</v>
      </c>
    </row>
    <row r="15" spans="1:6">
      <c s="3" r="A15" t="s">
        <v>531</v>
      </c>
    </row>
    <row r="16" spans="1:6">
      <c s="4" r="A16" t="s">
        <v>539</v>
      </c>
      <c s="6" r="C16" t="n">
        <v>6262641</v>
      </c>
      <c s="6" r="F16" t="n">
        <v>1250000</v>
      </c>
    </row>
    <row r="17" spans="1:6">
      <c s="4" r="A17" t="s">
        <v>543</v>
      </c>
      <c s="4" r="C17" t="s">
        <v>544</v>
      </c>
    </row>
    <row r="18" spans="1:6">
      <c s="4" r="A18" t="s">
        <v>540</v>
      </c>
      <c s="4" r="C18" t="s">
        <v>350</v>
      </c>
    </row>
    <row r="19" spans="1:6">
      <c s="4" r="A19" t="s">
        <v>541</v>
      </c>
      <c s="6" r="C19" t="n">
        <v>376231</v>
      </c>
    </row>
    <row r="20" spans="1:6">
      <c s="4" r="A20" t="s">
        <v>545</v>
      </c>
      <c s="4" r="B20" t="s">
        <v>546</v>
      </c>
    </row>
    <row r="21" spans="1:6">
      <c s="4" r="A21" t="s">
        <v>547</v>
      </c>
      <c s="6" r="B21" t="n">
        <v>344828</v>
      </c>
    </row>
    <row r="22" spans="1:6">
      <c s="4" r="A22" t="s">
        <v>548</v>
      </c>
      <c s="4" r="B22" t="s">
        <v>549</v>
      </c>
    </row>
    <row r="23" spans="1:6">
      <c s="4" r="A23" t="s">
        <v>550</v>
      </c>
      <c s="4" r="B23" t="s">
        <v>551</v>
      </c>
    </row>
    <row r="24" spans="1:6">
      <c s="4" r="A24" t="s">
        <v>552</v>
      </c>
      <c s="4" r="B24" t="s">
        <v>553</v>
      </c>
    </row>
    <row r="25" spans="1:6">
      <c s="4" r="A25" t="s">
        <v>554</v>
      </c>
      <c s="4" r="B25" t="s">
        <v>555</v>
      </c>
    </row>
    <row r="26" spans="1:6">
      <c s="4" r="A26" t="s">
        <v>556</v>
      </c>
      <c s="6" r="C26" t="n">
        <v>32021</v>
      </c>
      <c s="6" r="D26" t="n">
        <v>13633</v>
      </c>
    </row>
    <row r="27" spans="1:6">
      <c s="4" r="A27" t="s">
        <v>557</v>
      </c>
      <c s="8" r="C27" t="n">
        <v>26.8</v>
      </c>
      <c s="8" r="D27" t="n">
        <v>17.31</v>
      </c>
    </row>
    <row r="28" spans="1:6">
      <c s="4" r="A28" t="s">
        <v>537</v>
      </c>
      <c s="7" r="C28" t="n">
        <v>858000</v>
      </c>
      <c s="7" r="D28" t="n">
        <v>236000</v>
      </c>
      <c s="7" r="E28" t="n">
        <v>169000</v>
      </c>
    </row>
    <row r="29" spans="1:6">
      <c s="4" r="A29" t="s">
        <v>558</v>
      </c>
    </row>
    <row r="30" spans="1:6">
      <c s="3" r="A30" t="s">
        <v>531</v>
      </c>
    </row>
    <row r="31" spans="1:6">
      <c s="4" r="A31" t="s">
        <v>559</v>
      </c>
      <c s="6" r="C31" t="n">
        <v>4821145</v>
      </c>
    </row>
    <row r="32" spans="1:6">
      <c s="4" r="A32" t="s">
        <v>560</v>
      </c>
    </row>
    <row r="33" spans="1:6">
      <c s="3" r="A33" t="s">
        <v>531</v>
      </c>
    </row>
    <row r="34" spans="1:6">
      <c s="4" r="A34" t="s">
        <v>543</v>
      </c>
      <c s="4" r="C34" t="s">
        <v>561</v>
      </c>
    </row>
    <row r="35" spans="1:6">
      <c s="4" r="A35" t="s">
        <v>562</v>
      </c>
    </row>
    <row r="36" spans="1:6">
      <c s="3" r="A36" t="s">
        <v>531</v>
      </c>
    </row>
    <row r="37" spans="1:6">
      <c s="4" r="A37" t="s">
        <v>543</v>
      </c>
      <c s="4" r="C37" t="s">
        <v>561</v>
      </c>
    </row>
    <row r="38" spans="1:6">
      <c s="4" r="A38" t="s">
        <v>563</v>
      </c>
    </row>
    <row r="39" spans="1:6">
      <c s="3" r="A39" t="s">
        <v>531</v>
      </c>
    </row>
    <row r="40" spans="1:6">
      <c s="4" r="A40" t="s">
        <v>543</v>
      </c>
      <c s="4" r="C40" t="s">
        <v>341</v>
      </c>
    </row>
    <row r="41" spans="1:6">
      <c s="4" r="A41" t="s">
        <v>564</v>
      </c>
    </row>
    <row r="42" spans="1:6">
      <c s="3" r="A42" t="s">
        <v>531</v>
      </c>
    </row>
    <row r="43" spans="1:6">
      <c s="4" r="A43" t="s">
        <v>543</v>
      </c>
      <c s="4" r="C43" t="s">
        <v>341</v>
      </c>
    </row>
    <row r="44" spans="1:6">
      <c s="4" r="A44" t="s">
        <v>565</v>
      </c>
    </row>
    <row r="45" spans="1:6">
      <c s="3" r="A45" t="s">
        <v>531</v>
      </c>
    </row>
    <row r="46" spans="1:6">
      <c s="4" r="A46" t="s">
        <v>543</v>
      </c>
      <c s="4" r="C46" t="s">
        <v>544</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6</v>
      </c>
      <c s="2" r="B1" t="s">
        <v>1</v>
      </c>
    </row>
    <row r="2" spans="1:4">
      <c s="2" r="B2" t="s">
        <v>2</v>
      </c>
      <c s="2" r="C2" t="s">
        <v>36</v>
      </c>
      <c s="2" r="D2" t="s">
        <v>40</v>
      </c>
    </row>
    <row r="3" spans="1:4">
      <c s="3" r="A3" t="s">
        <v>531</v>
      </c>
    </row>
    <row r="4" spans="1:4">
      <c s="4" r="A4" t="s">
        <v>129</v>
      </c>
      <c s="7" r="B4" t="n">
        <v>40357</v>
      </c>
      <c s="7" r="C4" t="n">
        <v>21517</v>
      </c>
      <c s="7" r="D4" t="n">
        <v>9505</v>
      </c>
    </row>
    <row r="5" spans="1:4">
      <c s="4" r="A5" t="s">
        <v>44</v>
      </c>
    </row>
    <row r="6" spans="1:4">
      <c s="3" r="A6" t="s">
        <v>531</v>
      </c>
    </row>
    <row r="7" spans="1:4">
      <c s="4" r="A7" t="s">
        <v>129</v>
      </c>
      <c s="6" r="B7" t="n">
        <v>27321</v>
      </c>
      <c s="6" r="C7" t="n">
        <v>11474</v>
      </c>
      <c s="6" r="D7" t="n">
        <v>4289</v>
      </c>
    </row>
    <row r="8" spans="1:4">
      <c s="4" r="A8" t="s">
        <v>45</v>
      </c>
    </row>
    <row r="9" spans="1:4">
      <c s="3" r="A9" t="s">
        <v>531</v>
      </c>
    </row>
    <row r="10" spans="1:4">
      <c s="4" r="A10" t="s">
        <v>129</v>
      </c>
      <c s="7" r="B10" t="n">
        <v>13036</v>
      </c>
      <c s="7" r="C10" t="n">
        <v>10043</v>
      </c>
      <c s="7" r="D10" t="n">
        <v>52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67</v>
      </c>
      <c s="2" r="B1" t="s">
        <v>32</v>
      </c>
      <c s="2" r="C1" t="s">
        <v>1</v>
      </c>
    </row>
    <row r="2" spans="1:5">
      <c s="2" r="B2" t="s">
        <v>33</v>
      </c>
      <c s="2" r="C2" t="s">
        <v>2</v>
      </c>
      <c s="2" r="D2" t="s">
        <v>36</v>
      </c>
      <c s="2" r="E2" t="s">
        <v>40</v>
      </c>
    </row>
    <row r="3" spans="1:5">
      <c s="3" r="A3" t="s">
        <v>531</v>
      </c>
    </row>
    <row r="4" spans="1:5">
      <c s="4" r="A4" t="s">
        <v>129</v>
      </c>
      <c s="7" r="C4" t="n">
        <v>40357</v>
      </c>
      <c s="7" r="D4" t="n">
        <v>21517</v>
      </c>
      <c s="7" r="E4" t="n">
        <v>9505</v>
      </c>
    </row>
    <row r="5" spans="1:5">
      <c s="4" r="A5" t="s">
        <v>568</v>
      </c>
    </row>
    <row r="6" spans="1:5">
      <c s="3" r="A6" t="s">
        <v>531</v>
      </c>
    </row>
    <row r="7" spans="1:5">
      <c s="4" r="A7" t="s">
        <v>129</v>
      </c>
      <c s="7" r="B7" t="n">
        <v>29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s="1" r="A1" t="s">
        <v>569</v>
      </c>
      <c s="2" r="B1" t="s">
        <v>1</v>
      </c>
    </row>
    <row r="2" spans="1:2">
      <c s="2" r="B2" t="s">
        <v>570</v>
      </c>
    </row>
    <row r="3" spans="1:2">
      <c s="3" r="A3" t="s">
        <v>199</v>
      </c>
    </row>
    <row r="4" spans="1:2">
      <c s="4" r="A4" t="s">
        <v>571</v>
      </c>
      <c s="6" r="B4" t="n">
        <v>4159362</v>
      </c>
    </row>
    <row r="5" spans="1:2">
      <c s="4" r="A5" t="s">
        <v>572</v>
      </c>
      <c s="6" r="B5" t="n">
        <v>1600593</v>
      </c>
    </row>
    <row r="6" spans="1:2">
      <c s="4" r="A6" t="s">
        <v>573</v>
      </c>
      <c s="6" r="B6" t="n">
        <v>-295759</v>
      </c>
    </row>
    <row r="7" spans="1:2">
      <c s="4" r="A7" t="s">
        <v>574</v>
      </c>
      <c s="6" r="B7" t="n">
        <v>-103939</v>
      </c>
    </row>
    <row r="8" spans="1:2">
      <c s="4" r="A8" t="s">
        <v>575</v>
      </c>
      <c s="6" r="B8" t="n">
        <v>5360257</v>
      </c>
    </row>
    <row r="9" spans="1:2">
      <c s="4" r="A9" t="s">
        <v>576</v>
      </c>
      <c s="6" r="B9" t="n">
        <v>5030757</v>
      </c>
    </row>
    <row r="10" spans="1:2">
      <c s="4" r="A10" t="s">
        <v>577</v>
      </c>
      <c s="6" r="B10" t="n">
        <v>2608239</v>
      </c>
    </row>
    <row r="11" spans="1:2">
      <c s="4" r="A11" t="s">
        <v>578</v>
      </c>
      <c s="8" r="B11" t="n">
        <v>37.69</v>
      </c>
    </row>
    <row r="12" spans="1:2">
      <c s="4" r="A12" t="s">
        <v>579</v>
      </c>
      <c s="12" r="B12" t="n">
        <v>80.04000000000001</v>
      </c>
    </row>
    <row r="13" spans="1:2">
      <c s="4" r="A13" t="s">
        <v>580</v>
      </c>
      <c s="12" r="B13" t="n">
        <v>18.52</v>
      </c>
    </row>
    <row r="14" spans="1:2">
      <c s="4" r="A14" t="s">
        <v>581</v>
      </c>
      <c s="12" r="B14" t="n">
        <v>56.93</v>
      </c>
    </row>
    <row r="15" spans="1:2">
      <c s="4" r="A15" t="s">
        <v>582</v>
      </c>
      <c s="12" r="B15" t="n">
        <v>51.53</v>
      </c>
    </row>
    <row r="16" spans="1:2">
      <c s="4" r="A16" t="s">
        <v>583</v>
      </c>
      <c s="12" r="B16" t="n">
        <v>50.22</v>
      </c>
    </row>
    <row r="17" spans="1:2">
      <c s="4" r="A17" t="s">
        <v>584</v>
      </c>
      <c s="8" r="B17" t="n">
        <v>34.56</v>
      </c>
    </row>
    <row r="18" spans="1:2">
      <c s="4" r="A18" t="s">
        <v>585</v>
      </c>
      <c s="4" r="B18" t="s">
        <v>586</v>
      </c>
    </row>
    <row r="19" spans="1:2">
      <c s="4" r="A19" t="s">
        <v>587</v>
      </c>
      <c s="4" r="B19" t="s">
        <v>348</v>
      </c>
    </row>
    <row r="20" spans="1:2">
      <c s="4" r="A20" t="s">
        <v>588</v>
      </c>
      <c s="4" r="B20" t="s">
        <v>345</v>
      </c>
    </row>
    <row r="21" spans="1:2">
      <c s="4" r="A21" t="s">
        <v>589</v>
      </c>
      <c s="7" r="B21" t="n">
        <v>33927</v>
      </c>
    </row>
    <row r="22" spans="1:2">
      <c s="4" r="A22" t="s">
        <v>590</v>
      </c>
      <c s="6" r="B22" t="n">
        <v>33678</v>
      </c>
    </row>
    <row r="23" spans="1:2">
      <c s="4" r="A23" t="s">
        <v>591</v>
      </c>
      <c s="7" r="B23" t="n">
        <v>296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92</v>
      </c>
      <c s="2" r="B1" t="s">
        <v>32</v>
      </c>
      <c s="2" r="C1" t="s">
        <v>1</v>
      </c>
    </row>
    <row r="2" spans="1:3">
      <c s="2" r="B2" t="s">
        <v>35</v>
      </c>
      <c s="2" r="C2" t="s">
        <v>2</v>
      </c>
    </row>
    <row r="3" spans="1:3">
      <c s="3" r="A3" t="s">
        <v>531</v>
      </c>
    </row>
    <row r="4" spans="1:3">
      <c s="4" r="A4" t="s">
        <v>593</v>
      </c>
      <c s="6" r="C4" t="n">
        <v>1600593</v>
      </c>
    </row>
    <row r="5" spans="1:3">
      <c s="4" r="A5" t="s">
        <v>594</v>
      </c>
    </row>
    <row r="6" spans="1:3">
      <c s="3" r="A6" t="s">
        <v>531</v>
      </c>
    </row>
    <row r="7" spans="1:3">
      <c s="4" r="A7" t="s">
        <v>595</v>
      </c>
      <c s="4" r="C7" t="s">
        <v>596</v>
      </c>
    </row>
    <row r="8" spans="1:3">
      <c s="4" r="A8" t="s">
        <v>597</v>
      </c>
    </row>
    <row r="9" spans="1:3">
      <c s="3" r="A9" t="s">
        <v>531</v>
      </c>
    </row>
    <row r="10" spans="1:3">
      <c s="4" r="A10" t="s">
        <v>595</v>
      </c>
      <c s="4" r="C10" t="s">
        <v>596</v>
      </c>
    </row>
    <row r="11" spans="1:3">
      <c s="4" r="A11" t="s">
        <v>598</v>
      </c>
    </row>
    <row r="12" spans="1:3">
      <c s="3" r="A12" t="s">
        <v>531</v>
      </c>
    </row>
    <row r="13" spans="1:3">
      <c s="4" r="A13" t="s">
        <v>593</v>
      </c>
      <c s="6" r="B13" t="n">
        <v>12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9</v>
      </c>
      <c s="2" r="B1" t="s">
        <v>1</v>
      </c>
    </row>
    <row r="2" spans="1:4">
      <c s="2" r="B2" t="s">
        <v>2</v>
      </c>
      <c s="2" r="C2" t="s">
        <v>36</v>
      </c>
      <c s="2" r="D2" t="s">
        <v>40</v>
      </c>
    </row>
    <row r="3" spans="1:4">
      <c s="3" r="A3" t="s">
        <v>199</v>
      </c>
    </row>
    <row r="4" spans="1:4">
      <c s="4" r="A4" t="s">
        <v>600</v>
      </c>
      <c s="8" r="B4" t="n">
        <v>52.7</v>
      </c>
      <c s="8" r="C4" t="n">
        <v>38.47</v>
      </c>
      <c s="8" r="D4" t="n">
        <v>18.59</v>
      </c>
    </row>
    <row r="5" spans="1:4">
      <c s="4" r="A5" t="s">
        <v>601</v>
      </c>
      <c s="7" r="B5" t="n">
        <v>19976769</v>
      </c>
      <c s="7" r="C5" t="n">
        <v>2906304</v>
      </c>
      <c s="7" r="D5" t="n">
        <v>6114436</v>
      </c>
    </row>
    <row r="6" spans="1:4">
      <c s="4" r="A6" t="s">
        <v>602</v>
      </c>
      <c s="7" r="B6" t="n">
        <v>5478211</v>
      </c>
      <c s="7" r="C6" t="n">
        <v>682678</v>
      </c>
      <c s="7" r="D6" t="n">
        <v>13930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6</v>
      </c>
      <c s="2" r="B1" t="s">
        <v>1</v>
      </c>
    </row>
    <row r="2" spans="1:3">
      <c s="2" r="B2" t="s">
        <v>2</v>
      </c>
      <c s="2" r="C2" t="s">
        <v>40</v>
      </c>
    </row>
    <row r="3" spans="1:3">
      <c s="3" r="A3" t="s">
        <v>137</v>
      </c>
    </row>
    <row r="4" spans="1:3">
      <c s="4" r="A4" t="s">
        <v>138</v>
      </c>
      <c s="7" r="B4" t="n">
        <v>17741</v>
      </c>
      <c s="7" r="C4" t="n">
        <v>159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80"/>
    <col customWidth="1" max="3" min="3" width="23"/>
    <col customWidth="1" max="4" min="4" width="25"/>
    <col customWidth="1" max="5" min="5" width="25"/>
  </cols>
  <sheetData>
    <row r="1" spans="1:5">
      <c s="1" r="A1" t="s">
        <v>603</v>
      </c>
      <c s="2" r="C1" t="s">
        <v>1</v>
      </c>
    </row>
    <row r="2" spans="1:5">
      <c s="2" r="C2" t="s">
        <v>2</v>
      </c>
      <c s="2" r="D2" t="s">
        <v>36</v>
      </c>
      <c s="2" r="E2" t="s">
        <v>40</v>
      </c>
    </row>
    <row r="3" spans="1:5">
      <c s="3" r="A3" t="s">
        <v>199</v>
      </c>
    </row>
    <row r="4" spans="1:5">
      <c s="4" r="A4" t="s">
        <v>604</v>
      </c>
      <c s="4" r="B4" t="s">
        <v>34</v>
      </c>
      <c s="4" r="C4" t="s">
        <v>605</v>
      </c>
      <c s="4" r="D4" t="s">
        <v>606</v>
      </c>
      <c s="4" r="E4" t="s">
        <v>607</v>
      </c>
    </row>
    <row r="5" spans="1:5">
      <c s="4" r="A5" t="s">
        <v>608</v>
      </c>
      <c s="4" r="B5" t="s">
        <v>609</v>
      </c>
      <c s="4" r="C5" t="s">
        <v>610</v>
      </c>
      <c s="4" r="D5" t="s">
        <v>611</v>
      </c>
      <c s="4" r="E5" t="s">
        <v>612</v>
      </c>
    </row>
    <row r="6" spans="1:5">
      <c s="4" r="A6" t="s">
        <v>613</v>
      </c>
      <c s="4" r="B6" t="s">
        <v>614</v>
      </c>
      <c s="4" r="C6" t="s">
        <v>615</v>
      </c>
      <c s="4" r="D6" t="s">
        <v>616</v>
      </c>
      <c s="4" r="E6" t="s">
        <v>616</v>
      </c>
    </row>
    <row r="7" spans="1:5">
      <c r="A7" t="n"/>
    </row>
    <row r="8" spans="1:5">
      <c s="4" r="A8" t="s">
        <v>34</v>
      </c>
      <c s="4" r="B8" t="s">
        <v>617</v>
      </c>
    </row>
    <row r="9" spans="1:5">
      <c s="4" r="A9" t="s">
        <v>609</v>
      </c>
      <c s="4" r="B9" t="s">
        <v>618</v>
      </c>
    </row>
    <row r="10" spans="1:5">
      <c s="4" r="A10" t="s">
        <v>614</v>
      </c>
      <c s="4" r="B10" t="s">
        <v>619</v>
      </c>
    </row>
  </sheetData>
  <mergeCells count="6">
    <mergeCell ref="A1:B2"/>
    <mergeCell ref="C1:E1"/>
    <mergeCell ref="A7:D7"/>
    <mergeCell ref="B8:D8"/>
    <mergeCell ref="B9:D9"/>
    <mergeCell ref="B10:D1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20</v>
      </c>
      <c s="2" r="B1" t="s">
        <v>2</v>
      </c>
      <c s="2" r="C1" t="s">
        <v>36</v>
      </c>
    </row>
    <row r="2" spans="1:3">
      <c s="3" r="A2" t="s">
        <v>531</v>
      </c>
    </row>
    <row r="3" spans="1:3">
      <c s="4" r="A3" t="s">
        <v>621</v>
      </c>
      <c s="6" r="B3" t="n">
        <v>5360257</v>
      </c>
      <c s="6" r="C3" t="n">
        <v>4159362</v>
      </c>
    </row>
    <row r="4" spans="1:3">
      <c s="4" r="A4" t="s">
        <v>622</v>
      </c>
      <c s="6" r="B4" t="n">
        <v>1557953</v>
      </c>
    </row>
    <row r="5" spans="1:3">
      <c s="4" r="A5" t="s">
        <v>623</v>
      </c>
      <c s="6" r="B5" t="n">
        <v>6918210</v>
      </c>
    </row>
    <row r="6" spans="1:3">
      <c s="4" r="A6" t="s">
        <v>538</v>
      </c>
    </row>
    <row r="7" spans="1:3">
      <c s="3" r="A7" t="s">
        <v>531</v>
      </c>
    </row>
    <row r="8" spans="1:3">
      <c s="4" r="A8" t="s">
        <v>621</v>
      </c>
      <c s="6" r="B8" t="n">
        <v>494031</v>
      </c>
    </row>
    <row r="9" spans="1:3">
      <c s="4" r="A9" t="s">
        <v>623</v>
      </c>
      <c s="6" r="B9" t="n">
        <v>494031</v>
      </c>
    </row>
    <row r="10" spans="1:3">
      <c s="4" r="A10" t="s">
        <v>558</v>
      </c>
    </row>
    <row r="11" spans="1:3">
      <c s="3" r="A11" t="s">
        <v>531</v>
      </c>
    </row>
    <row r="12" spans="1:3">
      <c s="4" r="A12" t="s">
        <v>621</v>
      </c>
      <c s="6" r="B12" t="n">
        <v>4866226</v>
      </c>
    </row>
    <row r="13" spans="1:3">
      <c s="4" r="A13" t="s">
        <v>622</v>
      </c>
      <c s="6" r="B13" t="n">
        <v>1181722</v>
      </c>
    </row>
    <row r="14" spans="1:3">
      <c s="4" r="A14" t="s">
        <v>623</v>
      </c>
      <c s="6" r="B14" t="n">
        <v>6047948</v>
      </c>
    </row>
    <row r="15" spans="1:3">
      <c s="4" r="A15" t="s">
        <v>542</v>
      </c>
    </row>
    <row r="16" spans="1:3">
      <c s="3" r="A16" t="s">
        <v>531</v>
      </c>
    </row>
    <row r="17" spans="1:3">
      <c s="4" r="A17" t="s">
        <v>622</v>
      </c>
      <c s="6" r="B17" t="n">
        <v>376231</v>
      </c>
    </row>
    <row r="18" spans="1:3">
      <c s="4" r="A18" t="s">
        <v>623</v>
      </c>
      <c s="6" r="B18" t="n">
        <v>37623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5"/>
    <col customWidth="1" max="5" min="5" width="25"/>
  </cols>
  <sheetData>
    <row r="1" spans="1:5">
      <c s="1" r="A1" t="s">
        <v>624</v>
      </c>
      <c s="2" r="C1" t="s">
        <v>1</v>
      </c>
    </row>
    <row r="2" spans="1:5">
      <c s="2" r="C2" t="s">
        <v>2</v>
      </c>
      <c s="2" r="D2" t="s">
        <v>36</v>
      </c>
      <c s="2" r="E2" t="s">
        <v>40</v>
      </c>
    </row>
    <row r="3" spans="1:5">
      <c s="3" r="A3" t="s">
        <v>531</v>
      </c>
    </row>
    <row r="4" spans="1:5">
      <c s="4" r="A4" t="s">
        <v>604</v>
      </c>
      <c s="4" r="B4" t="s">
        <v>34</v>
      </c>
      <c s="4" r="C4" t="s">
        <v>605</v>
      </c>
      <c s="4" r="D4" t="s">
        <v>606</v>
      </c>
      <c s="4" r="E4" t="s">
        <v>607</v>
      </c>
    </row>
    <row r="5" spans="1:5">
      <c s="4" r="A5" t="s">
        <v>608</v>
      </c>
      <c s="4" r="B5" t="s">
        <v>609</v>
      </c>
      <c s="4" r="C5" t="s">
        <v>610</v>
      </c>
      <c s="4" r="D5" t="s">
        <v>611</v>
      </c>
      <c s="4" r="E5" t="s">
        <v>612</v>
      </c>
    </row>
    <row r="6" spans="1:5">
      <c s="4" r="A6" t="s">
        <v>613</v>
      </c>
      <c s="4" r="B6" t="s">
        <v>614</v>
      </c>
      <c s="4" r="C6" t="s">
        <v>615</v>
      </c>
      <c s="4" r="D6" t="s">
        <v>616</v>
      </c>
      <c s="4" r="E6" t="s">
        <v>616</v>
      </c>
    </row>
    <row r="7" spans="1:5">
      <c s="4" r="A7" t="s">
        <v>625</v>
      </c>
    </row>
    <row r="8" spans="1:5">
      <c s="3" r="A8" t="s">
        <v>531</v>
      </c>
    </row>
    <row r="9" spans="1:5">
      <c s="4" r="A9" t="s">
        <v>604</v>
      </c>
      <c s="4" r="B9" t="s">
        <v>34</v>
      </c>
      <c s="4" r="C9" t="s">
        <v>626</v>
      </c>
      <c s="4" r="D9" t="s">
        <v>626</v>
      </c>
      <c s="4" r="E9" t="s">
        <v>605</v>
      </c>
    </row>
    <row r="10" spans="1:5">
      <c s="4" r="A10" t="s">
        <v>608</v>
      </c>
      <c s="4" r="B10" t="s">
        <v>627</v>
      </c>
      <c s="4" r="C10" t="s">
        <v>628</v>
      </c>
      <c s="4" r="D10" t="s">
        <v>629</v>
      </c>
      <c s="4" r="E10" t="s">
        <v>630</v>
      </c>
    </row>
    <row r="11" spans="1:5">
      <c s="4" r="A11" t="s">
        <v>613</v>
      </c>
      <c s="4" r="B11" t="s">
        <v>631</v>
      </c>
      <c s="4" r="C11" t="s">
        <v>549</v>
      </c>
      <c s="4" r="D11" t="s">
        <v>549</v>
      </c>
      <c s="4" r="E11" t="s">
        <v>549</v>
      </c>
    </row>
    <row r="12" spans="1:5">
      <c r="A12" t="n"/>
    </row>
    <row r="13" spans="1:5">
      <c s="4" r="A13" t="s">
        <v>34</v>
      </c>
      <c s="4" r="B13" t="s">
        <v>617</v>
      </c>
    </row>
    <row r="14" spans="1:5">
      <c s="4" r="A14" t="s">
        <v>609</v>
      </c>
      <c s="4" r="B14" t="s">
        <v>618</v>
      </c>
    </row>
    <row r="15" spans="1:5">
      <c s="4" r="A15" t="s">
        <v>614</v>
      </c>
      <c s="4" r="B15" t="s">
        <v>619</v>
      </c>
    </row>
    <row r="16" spans="1:5">
      <c s="4" r="A16" t="s">
        <v>627</v>
      </c>
      <c s="4" r="B16" t="s">
        <v>632</v>
      </c>
    </row>
    <row r="17" spans="1:5">
      <c s="4" r="A17" t="s">
        <v>631</v>
      </c>
      <c s="4" r="B17" t="s">
        <v>633</v>
      </c>
    </row>
  </sheetData>
  <mergeCells count="8">
    <mergeCell ref="A1:B2"/>
    <mergeCell ref="C1:E1"/>
    <mergeCell ref="A12:D12"/>
    <mergeCell ref="B13:D13"/>
    <mergeCell ref="B14:D14"/>
    <mergeCell ref="B15:D15"/>
    <mergeCell ref="B16:D16"/>
    <mergeCell ref="B17:D1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s="1" r="A1" t="s">
        <v>634</v>
      </c>
      <c s="2" r="B1" t="s">
        <v>514</v>
      </c>
      <c s="2" r="C1" t="s">
        <v>1</v>
      </c>
    </row>
    <row r="2" spans="1:5">
      <c s="2" r="B2" t="s">
        <v>635</v>
      </c>
      <c s="2" r="C2" t="s">
        <v>2</v>
      </c>
      <c s="2" r="D2" t="s">
        <v>36</v>
      </c>
      <c s="2" r="E2" t="s">
        <v>40</v>
      </c>
    </row>
    <row r="3" spans="1:5">
      <c s="3" r="A3" t="s">
        <v>202</v>
      </c>
    </row>
    <row r="4" spans="1:5">
      <c s="4" r="A4" t="s">
        <v>636</v>
      </c>
      <c s="6" r="C4" t="n">
        <v>2023</v>
      </c>
    </row>
    <row r="5" spans="1:5">
      <c s="4" r="A5" t="s">
        <v>637</v>
      </c>
      <c s="4" r="C5" t="s">
        <v>348</v>
      </c>
    </row>
    <row r="6" spans="1:5">
      <c s="4" r="A6" t="s">
        <v>638</v>
      </c>
      <c s="7" r="C6" t="n">
        <v>1100000</v>
      </c>
    </row>
    <row r="7" spans="1:5">
      <c s="4" r="A7" t="s">
        <v>639</v>
      </c>
      <c s="6" r="C7" t="n">
        <v>2400000</v>
      </c>
      <c s="7" r="D7" t="n">
        <v>1400000</v>
      </c>
      <c s="7" r="E7" t="n">
        <v>1100000</v>
      </c>
    </row>
    <row r="8" spans="1:5">
      <c s="4" r="A8" t="s">
        <v>640</v>
      </c>
      <c s="6" r="C8" t="n">
        <v>16100000</v>
      </c>
    </row>
    <row r="9" spans="1:5">
      <c s="4" r="A9" t="s">
        <v>641</v>
      </c>
      <c s="4" r="B9" t="s">
        <v>642</v>
      </c>
    </row>
    <row r="10" spans="1:5">
      <c s="4" r="A10" t="s">
        <v>643</v>
      </c>
      <c s="4" r="B10" t="s">
        <v>644</v>
      </c>
    </row>
    <row r="11" spans="1:5">
      <c s="4" r="A11" t="s">
        <v>645</v>
      </c>
      <c s="7" r="C11" t="n">
        <v>6000000</v>
      </c>
      <c s="7" r="D11" t="n">
        <v>3300000</v>
      </c>
      <c s="7" r="E11" t="n">
        <v>64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s="1" r="A1" t="s">
        <v>646</v>
      </c>
      <c s="2" r="B1" t="s">
        <v>375</v>
      </c>
    </row>
    <row r="2" spans="1:2">
      <c s="3" r="A2" t="s">
        <v>202</v>
      </c>
    </row>
    <row r="3" spans="1:2">
      <c s="6" r="A3" t="n">
        <v>2016</v>
      </c>
      <c s="7" r="B3" t="n">
        <v>1795</v>
      </c>
    </row>
    <row r="4" spans="1:2">
      <c s="6" r="A4" t="n">
        <v>2017</v>
      </c>
      <c s="6" r="B4" t="n">
        <v>1746</v>
      </c>
    </row>
    <row r="5" spans="1:2">
      <c s="6" r="A5" t="n">
        <v>2018</v>
      </c>
      <c s="6" r="B5" t="n">
        <v>1783</v>
      </c>
    </row>
    <row r="6" spans="1:2">
      <c s="6" r="A6" t="n">
        <v>2019</v>
      </c>
      <c s="6" r="B6" t="n">
        <v>1837</v>
      </c>
    </row>
    <row r="7" spans="1:2">
      <c s="6" r="A7" t="n">
        <v>2020</v>
      </c>
      <c s="6" r="B7" t="n">
        <v>1891</v>
      </c>
    </row>
    <row r="8" spans="1:2">
      <c s="4" r="A8" t="s">
        <v>647</v>
      </c>
      <c s="6" r="B8" t="n">
        <v>2547</v>
      </c>
    </row>
    <row r="9" spans="1:2">
      <c s="4" r="A9" t="s">
        <v>648</v>
      </c>
      <c s="7" r="B9" t="n">
        <v>1159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U5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s="1" r="A1" t="s">
        <v>649</v>
      </c>
      <c s="2" r="B1" t="s">
        <v>514</v>
      </c>
      <c s="2" r="I1" t="s">
        <v>32</v>
      </c>
      <c s="2" r="S1" t="s">
        <v>1</v>
      </c>
    </row>
    <row r="2" spans="1:21">
      <c s="2" r="B2" t="s">
        <v>650</v>
      </c>
      <c s="2" r="C2" t="s">
        <v>651</v>
      </c>
      <c s="2" r="D2" t="s">
        <v>652</v>
      </c>
      <c s="2" r="E2" t="s">
        <v>653</v>
      </c>
      <c s="2" r="F2" t="s">
        <v>654</v>
      </c>
      <c s="2" r="G2" t="s">
        <v>655</v>
      </c>
      <c s="2" r="H2" t="s">
        <v>656</v>
      </c>
      <c s="2" r="I2" t="s">
        <v>375</v>
      </c>
      <c s="2" r="J2" t="s">
        <v>657</v>
      </c>
      <c s="2" r="L2" t="s">
        <v>658</v>
      </c>
      <c s="2" r="M2" t="s">
        <v>659</v>
      </c>
      <c s="2" r="N2" t="s">
        <v>377</v>
      </c>
      <c s="2" r="O2" t="s">
        <v>660</v>
      </c>
      <c s="2" r="P2" t="s">
        <v>661</v>
      </c>
      <c s="2" r="Q2" t="s">
        <v>376</v>
      </c>
      <c s="2" r="R2" t="s">
        <v>662</v>
      </c>
      <c s="2" r="S2" t="s">
        <v>375</v>
      </c>
      <c s="2" r="T2" t="s">
        <v>377</v>
      </c>
      <c s="2" r="U2" t="s">
        <v>378</v>
      </c>
    </row>
    <row r="3" spans="1:21">
      <c s="3" r="A3" t="s">
        <v>663</v>
      </c>
    </row>
    <row r="4" spans="1:21">
      <c s="4" r="A4" t="s">
        <v>664</v>
      </c>
      <c s="7" r="J4" t="n">
        <v>12000000</v>
      </c>
      <c s="4" r="K4" t="s">
        <v>34</v>
      </c>
      <c s="7" r="P4" t="n">
        <v>400000</v>
      </c>
      <c s="7" r="Q4" t="n">
        <v>8406000</v>
      </c>
      <c s="7" r="S4" t="n">
        <v>12000000</v>
      </c>
      <c s="7" r="T4" t="n">
        <v>8806000</v>
      </c>
      <c s="7" r="U4" t="n">
        <v>250000</v>
      </c>
    </row>
    <row r="5" spans="1:21">
      <c s="4" r="A5" t="s">
        <v>665</v>
      </c>
      <c s="7" r="I5" t="n">
        <v>3241000</v>
      </c>
      <c s="7" r="N5" t="n">
        <v>1991000</v>
      </c>
      <c s="6" r="S5" t="n">
        <v>3241000</v>
      </c>
      <c s="6" r="T5" t="n">
        <v>1991000</v>
      </c>
    </row>
    <row r="6" spans="1:21">
      <c s="4" r="A6" t="s">
        <v>44</v>
      </c>
      <c s="6" r="I6" t="n">
        <v>75995000</v>
      </c>
      <c s="6" r="J6" t="n">
        <v>76138000</v>
      </c>
      <c s="4" r="K6" t="s">
        <v>34</v>
      </c>
      <c s="7" r="L6" t="n">
        <v>60368000</v>
      </c>
      <c s="7" r="M6" t="n">
        <v>56750000</v>
      </c>
      <c s="6" r="N6" t="n">
        <v>50149000</v>
      </c>
      <c s="7" r="O6" t="n">
        <v>34965000</v>
      </c>
      <c s="7" r="P6" t="n">
        <v>28440000</v>
      </c>
      <c s="6" r="Q6" t="n">
        <v>24151000</v>
      </c>
      <c s="6" r="S6" t="n">
        <v>269251000</v>
      </c>
      <c s="6" r="T6" t="n">
        <v>137705000</v>
      </c>
      <c s="6" r="U6" t="n">
        <v>66545000</v>
      </c>
    </row>
    <row r="7" spans="1:21">
      <c s="4" r="A7" t="s">
        <v>666</v>
      </c>
    </row>
    <row r="8" spans="1:21">
      <c s="3" r="A8" t="s">
        <v>663</v>
      </c>
    </row>
    <row r="9" spans="1:21">
      <c s="4" r="A9" t="s">
        <v>667</v>
      </c>
      <c s="10" r="D9" t="n">
        <v>45000000</v>
      </c>
    </row>
    <row r="10" spans="1:21">
      <c s="4" r="A10" t="s">
        <v>668</v>
      </c>
      <c s="6" r="D10" t="n">
        <v>250000000</v>
      </c>
    </row>
    <row r="11" spans="1:21">
      <c s="4" r="A11" t="s">
        <v>669</v>
      </c>
      <c s="6" r="Q11" t="n">
        <v>13600000</v>
      </c>
    </row>
    <row r="12" spans="1:21">
      <c s="4" r="A12" t="s">
        <v>670</v>
      </c>
      <c s="6" r="D12" t="n">
        <v>90000000</v>
      </c>
    </row>
    <row r="13" spans="1:21">
      <c s="4" r="A13" t="s">
        <v>671</v>
      </c>
      <c s="10" r="D13" t="n">
        <v>80000000</v>
      </c>
    </row>
    <row r="14" spans="1:21">
      <c s="4" r="A14" t="s">
        <v>665</v>
      </c>
      <c s="6" r="I14" t="n">
        <v>3200000</v>
      </c>
      <c s="7" r="N14" t="n">
        <v>2000000</v>
      </c>
      <c s="6" r="S14" t="n">
        <v>3200000</v>
      </c>
      <c s="6" r="T14" t="n">
        <v>2000000</v>
      </c>
    </row>
    <row r="15" spans="1:21">
      <c s="4" r="A15" t="s">
        <v>44</v>
      </c>
      <c s="6" r="S15" t="n">
        <v>13700000</v>
      </c>
      <c s="6" r="T15" t="n">
        <v>9500000</v>
      </c>
      <c s="6" r="U15" t="n">
        <v>1400000</v>
      </c>
    </row>
    <row r="16" spans="1:21">
      <c s="4" r="A16" t="s">
        <v>672</v>
      </c>
      <c s="6" r="S16" t="n">
        <v>11800000</v>
      </c>
      <c s="7" r="T16" t="n">
        <v>10000000</v>
      </c>
      <c s="7" r="U16" t="n">
        <v>1300000</v>
      </c>
    </row>
    <row r="17" spans="1:21">
      <c s="4" r="A17" t="s">
        <v>673</v>
      </c>
    </row>
    <row r="18" spans="1:21">
      <c s="3" r="A18" t="s">
        <v>663</v>
      </c>
    </row>
    <row r="19" spans="1:21">
      <c s="4" r="A19" t="s">
        <v>674</v>
      </c>
      <c s="6" r="S19" t="n">
        <v>120000000</v>
      </c>
    </row>
    <row r="20" spans="1:21">
      <c s="4" r="A20" t="s">
        <v>675</v>
      </c>
    </row>
    <row r="21" spans="1:21">
      <c s="3" r="A21" t="s">
        <v>663</v>
      </c>
    </row>
    <row r="22" spans="1:21">
      <c s="4" r="A22" t="s">
        <v>676</v>
      </c>
      <c s="7" r="I22" t="n">
        <v>500000000</v>
      </c>
      <c s="6" r="S22" t="n">
        <v>500000000</v>
      </c>
    </row>
    <row r="23" spans="1:21">
      <c s="4" r="A23" t="s">
        <v>677</v>
      </c>
    </row>
    <row r="24" spans="1:21">
      <c s="3" r="A24" t="s">
        <v>663</v>
      </c>
    </row>
    <row r="25" spans="1:21">
      <c s="4" r="A25" t="s">
        <v>664</v>
      </c>
      <c s="7" r="B25" t="n">
        <v>400000</v>
      </c>
    </row>
    <row r="26" spans="1:21">
      <c s="4" r="A26" t="s">
        <v>678</v>
      </c>
    </row>
    <row r="27" spans="1:21">
      <c s="3" r="A27" t="s">
        <v>663</v>
      </c>
    </row>
    <row r="28" spans="1:21">
      <c s="4" r="A28" t="s">
        <v>679</v>
      </c>
      <c s="7" r="G28" t="n">
        <v>2000000</v>
      </c>
    </row>
    <row r="29" spans="1:21">
      <c s="4" r="A29" t="s">
        <v>680</v>
      </c>
      <c s="6" r="S29" t="n">
        <v>98000000</v>
      </c>
    </row>
    <row r="30" spans="1:21">
      <c s="4" r="A30" t="s">
        <v>681</v>
      </c>
    </row>
    <row r="31" spans="1:21">
      <c s="3" r="A31" t="s">
        <v>663</v>
      </c>
    </row>
    <row r="32" spans="1:21">
      <c s="4" r="A32" t="s">
        <v>680</v>
      </c>
      <c s="6" r="S32" t="n">
        <v>15000000</v>
      </c>
    </row>
    <row r="33" spans="1:21">
      <c s="4" r="A33" t="s">
        <v>682</v>
      </c>
    </row>
    <row r="34" spans="1:21">
      <c s="3" r="A34" t="s">
        <v>663</v>
      </c>
    </row>
    <row r="35" spans="1:21">
      <c s="4" r="A35" t="s">
        <v>680</v>
      </c>
      <c s="6" r="S35" t="n">
        <v>15000000</v>
      </c>
    </row>
    <row r="36" spans="1:21">
      <c s="4" r="A36" t="s">
        <v>683</v>
      </c>
    </row>
    <row r="37" spans="1:21">
      <c s="3" r="A37" t="s">
        <v>663</v>
      </c>
    </row>
    <row r="38" spans="1:21">
      <c s="4" r="A38" t="s">
        <v>679</v>
      </c>
      <c s="7" r="C38" t="n">
        <v>250000</v>
      </c>
    </row>
    <row r="39" spans="1:21">
      <c s="4" r="A39" t="s">
        <v>684</v>
      </c>
    </row>
    <row r="40" spans="1:21">
      <c s="3" r="A40" t="s">
        <v>663</v>
      </c>
    </row>
    <row r="41" spans="1:21">
      <c s="4" r="A41" t="s">
        <v>679</v>
      </c>
      <c s="7" r="F41" t="n">
        <v>7000000</v>
      </c>
    </row>
    <row r="42" spans="1:21">
      <c s="4" r="A42" t="s">
        <v>685</v>
      </c>
      <c s="6" r="S42" t="n">
        <v>258500000</v>
      </c>
    </row>
    <row r="43" spans="1:21">
      <c s="4" r="A43" t="s">
        <v>686</v>
      </c>
    </row>
    <row r="44" spans="1:21">
      <c s="3" r="A44" t="s">
        <v>663</v>
      </c>
    </row>
    <row r="45" spans="1:21">
      <c s="4" r="A45" t="s">
        <v>685</v>
      </c>
      <c s="7" r="S45" t="n">
        <v>20750000</v>
      </c>
    </row>
    <row r="46" spans="1:21">
      <c s="4" r="A46" t="s">
        <v>687</v>
      </c>
    </row>
    <row r="47" spans="1:21">
      <c s="3" r="A47" t="s">
        <v>663</v>
      </c>
    </row>
    <row r="48" spans="1:21">
      <c s="4" r="A48" t="s">
        <v>679</v>
      </c>
      <c s="7" r="E48" t="n">
        <v>250000</v>
      </c>
    </row>
    <row r="49" spans="1:21">
      <c s="4" r="A49" t="s">
        <v>688</v>
      </c>
      <c s="7" r="E49" t="n">
        <v>700000</v>
      </c>
    </row>
    <row r="50" spans="1:21">
      <c s="4" r="A50" t="s">
        <v>689</v>
      </c>
    </row>
    <row r="51" spans="1:21">
      <c s="3" r="A51" t="s">
        <v>663</v>
      </c>
    </row>
    <row r="52" spans="1:21">
      <c s="4" r="A52" t="s">
        <v>664</v>
      </c>
      <c s="6" r="Q52" t="n">
        <v>3400000</v>
      </c>
    </row>
    <row r="53" spans="1:21">
      <c s="4" r="A53" t="s">
        <v>690</v>
      </c>
      <c s="4" r="H53" t="s">
        <v>691</v>
      </c>
    </row>
    <row r="54" spans="1:21">
      <c s="4" r="A54" t="s">
        <v>692</v>
      </c>
    </row>
    <row r="55" spans="1:21">
      <c s="3" r="A55" t="s">
        <v>663</v>
      </c>
    </row>
    <row r="56" spans="1:21">
      <c s="4" r="A56" t="s">
        <v>664</v>
      </c>
      <c s="7" r="J56" t="n">
        <v>12000000</v>
      </c>
      <c s="7" r="Q56" t="n">
        <v>5000000</v>
      </c>
      <c s="7" r="R56" t="n">
        <v>4000000</v>
      </c>
    </row>
    <row r="57" spans="1:21">
      <c r="A57" t="n"/>
    </row>
    <row r="58" spans="1:21">
      <c s="4" r="A58" t="s">
        <v>34</v>
      </c>
      <c s="4" r="B58" t="s">
        <v>61</v>
      </c>
    </row>
  </sheetData>
  <mergeCells count="7">
    <mergeCell ref="A1:A2"/>
    <mergeCell ref="B1:H1"/>
    <mergeCell ref="I1:R1"/>
    <mergeCell ref="S1:U1"/>
    <mergeCell ref="J2:K2"/>
    <mergeCell ref="A57:U57"/>
    <mergeCell ref="B58:U5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3</v>
      </c>
      <c s="2" r="B1" t="s">
        <v>1</v>
      </c>
    </row>
    <row r="2" spans="1:4">
      <c s="2" r="B2" t="s">
        <v>2</v>
      </c>
      <c s="2" r="C2" t="s">
        <v>36</v>
      </c>
      <c s="2" r="D2" t="s">
        <v>40</v>
      </c>
    </row>
    <row r="3" spans="1:4">
      <c s="3" r="A3" t="s">
        <v>694</v>
      </c>
    </row>
    <row r="4" spans="1:4">
      <c s="4" r="A4" t="s">
        <v>695</v>
      </c>
      <c s="6" r="B4" t="n">
        <v>6677</v>
      </c>
      <c s="6" r="C4" t="n">
        <v>7619</v>
      </c>
      <c s="6" r="D4" t="n">
        <v>2344</v>
      </c>
    </row>
    <row r="5" spans="1:4">
      <c s="4" r="A5" t="s">
        <v>696</v>
      </c>
    </row>
    <row r="6" spans="1:4">
      <c s="3" r="A6" t="s">
        <v>694</v>
      </c>
    </row>
    <row r="7" spans="1:4">
      <c s="4" r="A7" t="s">
        <v>695</v>
      </c>
      <c s="6" r="B7" t="n">
        <v>2031</v>
      </c>
      <c s="6" r="C7" t="n">
        <v>2973</v>
      </c>
      <c s="6" r="D7" t="n">
        <v>2344</v>
      </c>
    </row>
    <row r="8" spans="1:4">
      <c s="4" r="A8" t="s">
        <v>87</v>
      </c>
    </row>
    <row r="9" spans="1:4">
      <c s="3" r="A9" t="s">
        <v>694</v>
      </c>
    </row>
    <row r="10" spans="1:4">
      <c s="4" r="A10" t="s">
        <v>695</v>
      </c>
      <c s="6" r="B10" t="n">
        <v>4646</v>
      </c>
      <c s="6" r="C10" t="n">
        <v>46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697</v>
      </c>
      <c s="2" r="B1" t="s">
        <v>32</v>
      </c>
      <c s="2" r="K1" t="s">
        <v>1</v>
      </c>
    </row>
    <row r="2" spans="1:13">
      <c s="2" r="B2" t="s">
        <v>2</v>
      </c>
      <c s="2" r="C2" t="s">
        <v>33</v>
      </c>
      <c s="2" r="D2" t="s">
        <v>34</v>
      </c>
      <c s="2" r="E2" t="s">
        <v>4</v>
      </c>
      <c s="2" r="F2" t="s">
        <v>35</v>
      </c>
      <c s="2" r="G2" t="s">
        <v>36</v>
      </c>
      <c s="2" r="H2" t="s">
        <v>37</v>
      </c>
      <c s="2" r="I2" t="s">
        <v>38</v>
      </c>
      <c s="2" r="J2" t="s">
        <v>39</v>
      </c>
      <c s="2" r="K2" t="s">
        <v>2</v>
      </c>
      <c s="2" r="L2" t="s">
        <v>36</v>
      </c>
      <c s="2" r="M2" t="s">
        <v>40</v>
      </c>
    </row>
    <row r="3" spans="1:13">
      <c s="3" r="A3" t="s">
        <v>211</v>
      </c>
      <c r="C3" t="n"/>
    </row>
    <row r="4" spans="1:13">
      <c s="4" r="A4" t="s">
        <v>698</v>
      </c>
      <c r="C4" t="n"/>
      <c s="7" r="K4" t="n">
        <v>-290342</v>
      </c>
      <c s="7" r="L4" t="n">
        <v>-165220</v>
      </c>
      <c s="7" r="M4" t="n">
        <v>-84534</v>
      </c>
    </row>
    <row r="5" spans="1:13">
      <c s="4" r="A5" t="s">
        <v>699</v>
      </c>
      <c r="C5" t="n"/>
      <c s="6" r="K5" t="n">
        <v>-91595</v>
      </c>
      <c s="6" r="L5" t="n">
        <v>7497</v>
      </c>
      <c s="6" r="M5" t="n">
        <v>54</v>
      </c>
    </row>
    <row r="6" spans="1:13">
      <c s="4" r="A6" t="s">
        <v>56</v>
      </c>
      <c s="7" r="B6" t="n">
        <v>-148109</v>
      </c>
      <c s="7" r="C6" t="n">
        <v>-99273</v>
      </c>
      <c s="7" r="E6" t="n">
        <v>-71513</v>
      </c>
      <c s="7" r="F6" t="n">
        <v>-63042</v>
      </c>
      <c s="7" r="G6" t="n">
        <v>-55088</v>
      </c>
      <c s="7" r="H6" t="n">
        <v>-39350</v>
      </c>
      <c s="7" r="I6" t="n">
        <v>-34696</v>
      </c>
      <c s="7" r="J6" t="n">
        <v>-28589</v>
      </c>
      <c s="7" r="K6" t="n">
        <v>-381937</v>
      </c>
      <c s="7" r="L6" t="n">
        <v>-157723</v>
      </c>
      <c s="7" r="M6" t="n">
        <v>-84480</v>
      </c>
    </row>
    <row r="7" spans="1:13">
      <c r="A7" t="n"/>
    </row>
    <row r="8" spans="1:13">
      <c s="4" r="A8" t="s">
        <v>34</v>
      </c>
      <c s="4" r="B8" t="s">
        <v>61</v>
      </c>
    </row>
  </sheetData>
  <mergeCells count="9">
    <mergeCell ref="A1:A2"/>
    <mergeCell ref="B1:J1"/>
    <mergeCell ref="K1:M1"/>
    <mergeCell ref="C3:D3"/>
    <mergeCell ref="C4:D4"/>
    <mergeCell ref="C5:D5"/>
    <mergeCell ref="C6:D6"/>
    <mergeCell ref="A7:M7"/>
    <mergeCell ref="B8:M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700</v>
      </c>
      <c s="2" r="B1" t="s">
        <v>32</v>
      </c>
      <c s="2" r="K1" t="s">
        <v>1</v>
      </c>
    </row>
    <row r="2" spans="1:13">
      <c s="2" r="B2" t="s">
        <v>2</v>
      </c>
      <c s="2" r="C2" t="s">
        <v>33</v>
      </c>
      <c s="2" r="D2" t="s">
        <v>34</v>
      </c>
      <c s="2" r="E2" t="s">
        <v>4</v>
      </c>
      <c s="2" r="F2" t="s">
        <v>35</v>
      </c>
      <c s="2" r="G2" t="s">
        <v>36</v>
      </c>
      <c s="2" r="H2" t="s">
        <v>37</v>
      </c>
      <c s="2" r="I2" t="s">
        <v>38</v>
      </c>
      <c s="2" r="J2" t="s">
        <v>39</v>
      </c>
      <c s="2" r="K2" t="s">
        <v>2</v>
      </c>
      <c s="2" r="L2" t="s">
        <v>36</v>
      </c>
      <c s="2" r="M2" t="s">
        <v>40</v>
      </c>
    </row>
    <row r="3" spans="1:13">
      <c s="3" r="A3" t="s">
        <v>211</v>
      </c>
      <c r="C3" t="n"/>
    </row>
    <row r="4" spans="1:13">
      <c s="4" r="A4" t="s">
        <v>701</v>
      </c>
      <c r="C4" t="n"/>
      <c s="7" r="L4" t="n">
        <v>1547</v>
      </c>
    </row>
    <row r="5" spans="1:13">
      <c s="4" r="A5" t="s">
        <v>702</v>
      </c>
      <c r="C5" t="n"/>
      <c s="7" r="K5" t="n">
        <v>-29076</v>
      </c>
      <c s="6" r="L5" t="n">
        <v>761</v>
      </c>
    </row>
    <row r="6" spans="1:13">
      <c s="4" r="A6" t="s">
        <v>703</v>
      </c>
      <c s="7" r="B6" t="n">
        <v>-28568</v>
      </c>
      <c s="7" r="C6" t="n">
        <v>-628</v>
      </c>
      <c s="7" r="E6" t="n">
        <v>18</v>
      </c>
      <c s="7" r="F6" t="n">
        <v>102</v>
      </c>
      <c s="7" r="G6" t="n">
        <v>-181</v>
      </c>
      <c s="7" r="H6" t="n">
        <v>292</v>
      </c>
      <c s="7" r="I6" t="n">
        <v>68</v>
      </c>
      <c s="7" r="J6" t="n">
        <v>2129</v>
      </c>
      <c s="7" r="K6" t="n">
        <v>-29076</v>
      </c>
      <c s="7" r="L6" t="n">
        <v>2308</v>
      </c>
      <c s="7" r="M6" t="n">
        <v>52</v>
      </c>
    </row>
    <row r="7" spans="1:13">
      <c r="A7" t="n"/>
    </row>
    <row r="8" spans="1:13">
      <c s="4" r="A8" t="s">
        <v>34</v>
      </c>
      <c s="4" r="B8" t="s">
        <v>61</v>
      </c>
    </row>
  </sheetData>
  <mergeCells count="9">
    <mergeCell ref="A1:A2"/>
    <mergeCell ref="B1:J1"/>
    <mergeCell ref="K1:M1"/>
    <mergeCell ref="C3:D3"/>
    <mergeCell ref="C4:D4"/>
    <mergeCell ref="C5:D5"/>
    <mergeCell ref="C6:D6"/>
    <mergeCell ref="A7:M7"/>
    <mergeCell ref="B8:M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4</v>
      </c>
      <c s="2" r="B1" t="s">
        <v>1</v>
      </c>
    </row>
    <row r="2" spans="1:4">
      <c s="2" r="B2" t="s">
        <v>2</v>
      </c>
      <c s="2" r="C2" t="s">
        <v>36</v>
      </c>
      <c s="2" r="D2" t="s">
        <v>40</v>
      </c>
    </row>
    <row r="3" spans="1:4">
      <c s="3" r="A3" t="s">
        <v>211</v>
      </c>
    </row>
    <row r="4" spans="1:4">
      <c s="4" r="A4" t="s">
        <v>705</v>
      </c>
      <c s="4" r="B4" t="s">
        <v>706</v>
      </c>
      <c s="4" r="C4" t="s">
        <v>706</v>
      </c>
      <c s="4" r="D4" t="s">
        <v>706</v>
      </c>
    </row>
    <row r="5" spans="1:4">
      <c s="4" r="A5" t="s">
        <v>707</v>
      </c>
      <c s="4" r="B5" t="s">
        <v>708</v>
      </c>
      <c s="4" r="C5" t="s">
        <v>709</v>
      </c>
      <c s="4" r="D5" t="s">
        <v>708</v>
      </c>
    </row>
    <row r="6" spans="1:4">
      <c s="4" r="A6" t="s">
        <v>710</v>
      </c>
      <c s="4" r="B6" t="s">
        <v>711</v>
      </c>
      <c s="4" r="C6" t="s">
        <v>712</v>
      </c>
      <c s="4" r="D6" t="s">
        <v>713</v>
      </c>
    </row>
    <row r="7" spans="1:4">
      <c s="4" r="A7" t="s">
        <v>714</v>
      </c>
      <c s="4" r="C7" t="s">
        <v>715</v>
      </c>
    </row>
    <row r="8" spans="1:4">
      <c s="4" r="A8" t="s">
        <v>716</v>
      </c>
      <c s="4" r="B8" t="s">
        <v>717</v>
      </c>
    </row>
    <row r="9" spans="1:4">
      <c s="4" r="A9" t="s">
        <v>367</v>
      </c>
      <c s="4" r="B9" t="s">
        <v>718</v>
      </c>
      <c s="4" r="C9" t="s">
        <v>546</v>
      </c>
      <c s="4" r="D9" t="s">
        <v>719</v>
      </c>
    </row>
    <row r="10" spans="1:4">
      <c s="4" r="A10" t="s">
        <v>720</v>
      </c>
      <c s="4" r="B10" t="s">
        <v>721</v>
      </c>
      <c s="4" r="C10" t="s">
        <v>605</v>
      </c>
      <c s="4" r="D10" t="s">
        <v>722</v>
      </c>
    </row>
    <row r="11" spans="1:4">
      <c s="4" r="A11" t="s">
        <v>723</v>
      </c>
      <c s="4" r="B11" t="s">
        <v>724</v>
      </c>
      <c s="4" r="C11" t="s">
        <v>725</v>
      </c>
      <c s="4" r="D11" t="s">
        <v>7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39</v>
      </c>
      <c s="2" r="B1" t="s">
        <v>1</v>
      </c>
    </row>
    <row r="2" spans="1:4">
      <c s="2" r="B2" t="s">
        <v>2</v>
      </c>
      <c s="2" r="C2" t="s">
        <v>36</v>
      </c>
      <c s="2" r="D2" t="s">
        <v>40</v>
      </c>
    </row>
    <row r="3" spans="1:4">
      <c s="3" r="A3" t="s">
        <v>140</v>
      </c>
    </row>
    <row r="4" spans="1:4">
      <c s="4" r="A4" t="s">
        <v>58</v>
      </c>
      <c s="7" r="B4" t="n">
        <v>-352861</v>
      </c>
      <c s="7" r="C4" t="n">
        <v>-160031</v>
      </c>
      <c s="7" r="D4" t="n">
        <v>-84532</v>
      </c>
    </row>
    <row r="5" spans="1:4">
      <c s="3" r="A5" t="s">
        <v>141</v>
      </c>
    </row>
    <row r="6" spans="1:4">
      <c s="4" r="A6" t="s">
        <v>129</v>
      </c>
      <c s="6" r="B6" t="n">
        <v>40357</v>
      </c>
      <c s="6" r="C6" t="n">
        <v>21517</v>
      </c>
      <c s="6" r="D6" t="n">
        <v>9505</v>
      </c>
    </row>
    <row r="7" spans="1:4">
      <c s="4" r="A7" t="s">
        <v>142</v>
      </c>
      <c s="6" r="B7" t="n">
        <v>761</v>
      </c>
      <c s="6" r="C7" t="n">
        <v>444</v>
      </c>
      <c s="6" r="D7" t="n">
        <v>250</v>
      </c>
    </row>
    <row r="8" spans="1:4">
      <c s="4" r="A8" t="s">
        <v>143</v>
      </c>
      <c s="6" r="B8" t="n">
        <v>1400</v>
      </c>
    </row>
    <row r="9" spans="1:4">
      <c s="4" r="A9" t="s">
        <v>144</v>
      </c>
      <c s="6" r="B9" t="n">
        <v>1205</v>
      </c>
      <c s="6" r="C9" t="n">
        <v>368</v>
      </c>
    </row>
    <row r="10" spans="1:4">
      <c s="4" r="A10" t="s">
        <v>47</v>
      </c>
      <c s="6" r="B10" t="n">
        <v>89557</v>
      </c>
      <c s="6" r="C10" t="n">
        <v>3409</v>
      </c>
    </row>
    <row r="11" spans="1:4">
      <c s="4" r="A11" t="s">
        <v>48</v>
      </c>
      <c s="6" r="B11" t="n">
        <v>-27792</v>
      </c>
      <c s="6" r="C11" t="n">
        <v>-3301</v>
      </c>
      <c s="6" r="D11" t="n">
        <v>1028</v>
      </c>
    </row>
    <row r="12" spans="1:4">
      <c s="4" r="A12" t="s">
        <v>145</v>
      </c>
      <c s="6" r="B12" t="n">
        <v>39</v>
      </c>
      <c s="6" r="C12" t="n">
        <v>67</v>
      </c>
    </row>
    <row r="13" spans="1:4">
      <c s="4" r="A13" t="s">
        <v>146</v>
      </c>
      <c s="6" r="B13" t="n">
        <v>-28874</v>
      </c>
      <c s="6" r="C13" t="n">
        <v>761</v>
      </c>
    </row>
    <row r="14" spans="1:4">
      <c s="3" r="A14" t="s">
        <v>147</v>
      </c>
    </row>
    <row r="15" spans="1:4">
      <c s="4" r="A15" t="s">
        <v>148</v>
      </c>
      <c s="6" r="B15" t="n">
        <v>14122</v>
      </c>
      <c s="6" r="C15" t="n">
        <v>18112</v>
      </c>
      <c s="6" r="D15" t="n">
        <v>3276</v>
      </c>
    </row>
    <row r="16" spans="1:4">
      <c s="4" r="A16" t="s">
        <v>149</v>
      </c>
      <c s="6" r="B16" t="n">
        <v>-4380</v>
      </c>
      <c s="6" r="C16" t="n">
        <v>-910</v>
      </c>
      <c s="6" r="D16" t="n">
        <v>-995</v>
      </c>
    </row>
    <row r="17" spans="1:4">
      <c s="4" r="A17" t="s">
        <v>81</v>
      </c>
      <c s="6" r="B17" t="n">
        <v>8105</v>
      </c>
      <c s="6" r="C17" t="n">
        <v>-1369</v>
      </c>
      <c s="6" r="D17" t="n">
        <v>958</v>
      </c>
    </row>
    <row r="18" spans="1:4">
      <c s="4" r="A18" t="s">
        <v>83</v>
      </c>
      <c s="6" r="B18" t="n">
        <v>5295</v>
      </c>
      <c s="6" r="C18" t="n">
        <v>3882</v>
      </c>
      <c s="6" r="D18" t="n">
        <v>-1202</v>
      </c>
    </row>
    <row r="19" spans="1:4">
      <c s="4" r="A19" t="s">
        <v>150</v>
      </c>
      <c s="6" r="B19" t="n">
        <v>-253066</v>
      </c>
      <c s="6" r="C19" t="n">
        <v>-117051</v>
      </c>
      <c s="6" r="D19" t="n">
        <v>-71712</v>
      </c>
    </row>
    <row r="20" spans="1:4">
      <c s="3" r="A20" t="s">
        <v>151</v>
      </c>
    </row>
    <row r="21" spans="1:4">
      <c s="4" r="A21" t="s">
        <v>152</v>
      </c>
      <c s="6" r="B21" t="n">
        <v>-3035</v>
      </c>
      <c s="6" r="C21" t="n">
        <v>-2286</v>
      </c>
      <c s="6" r="D21" t="n">
        <v>-121</v>
      </c>
    </row>
    <row r="22" spans="1:4">
      <c s="4" r="A22" t="s">
        <v>153</v>
      </c>
      <c s="6" r="B22" t="n">
        <v>-392540</v>
      </c>
    </row>
    <row r="23" spans="1:4">
      <c s="4" r="A23" t="s">
        <v>154</v>
      </c>
      <c s="6" r="B23" t="n">
        <v>140997</v>
      </c>
    </row>
    <row r="24" spans="1:4">
      <c s="4" r="A24" t="s">
        <v>155</v>
      </c>
      <c s="6" r="D24" t="n">
        <v>-9913</v>
      </c>
    </row>
    <row r="25" spans="1:4">
      <c s="4" r="A25" t="s">
        <v>156</v>
      </c>
      <c s="6" r="B25" t="n">
        <v>-254578</v>
      </c>
      <c s="6" r="C25" t="n">
        <v>-2286</v>
      </c>
      <c s="6" r="D25" t="n">
        <v>-10034</v>
      </c>
    </row>
    <row r="26" spans="1:4">
      <c s="3" r="A26" t="s">
        <v>157</v>
      </c>
    </row>
    <row r="27" spans="1:4">
      <c s="4" r="A27" t="s">
        <v>158</v>
      </c>
      <c s="6" r="B27" t="n">
        <v>298509</v>
      </c>
      <c s="6" r="D27" t="n">
        <v>259071</v>
      </c>
    </row>
    <row r="28" spans="1:4">
      <c s="4" r="A28" t="s">
        <v>159</v>
      </c>
      <c s="6" r="C28" t="n">
        <v>278313</v>
      </c>
    </row>
    <row r="29" spans="1:4">
      <c s="4" r="A29" t="s">
        <v>160</v>
      </c>
      <c s="6" r="B29" t="n">
        <v>5971</v>
      </c>
      <c s="6" r="C29" t="n">
        <v>1163</v>
      </c>
      <c s="6" r="D29" t="n">
        <v>1771</v>
      </c>
    </row>
    <row r="30" spans="1:4">
      <c s="4" r="A30" t="s">
        <v>161</v>
      </c>
      <c s="6" r="B30" t="n">
        <v>304480</v>
      </c>
      <c s="6" r="C30" t="n">
        <v>279476</v>
      </c>
      <c s="6" r="D30" t="n">
        <v>260842</v>
      </c>
    </row>
    <row r="31" spans="1:4">
      <c s="4" r="A31" t="s">
        <v>162</v>
      </c>
      <c s="6" r="B31" t="n">
        <v>-757</v>
      </c>
      <c s="6" r="C31" t="n">
        <v>-690</v>
      </c>
      <c s="6" r="D31" t="n">
        <v>35</v>
      </c>
    </row>
    <row r="32" spans="1:4">
      <c s="4" r="A32" t="s">
        <v>163</v>
      </c>
      <c s="6" r="B32" t="n">
        <v>-203921</v>
      </c>
      <c s="6" r="C32" t="n">
        <v>159449</v>
      </c>
      <c s="6" r="D32" t="n">
        <v>179131</v>
      </c>
    </row>
    <row r="33" spans="1:4">
      <c s="4" r="A33" t="s">
        <v>164</v>
      </c>
      <c s="6" r="B33" t="n">
        <v>482677</v>
      </c>
      <c s="6" r="C33" t="n">
        <v>323228</v>
      </c>
      <c s="6" r="D33" t="n">
        <v>144097</v>
      </c>
    </row>
    <row r="34" spans="1:4">
      <c s="4" r="A34" t="s">
        <v>165</v>
      </c>
      <c s="6" r="B34" t="n">
        <v>278756</v>
      </c>
      <c s="7" r="C34" t="n">
        <v>482677</v>
      </c>
      <c s="6" r="D34" t="n">
        <v>323228</v>
      </c>
    </row>
    <row r="35" spans="1:4">
      <c s="3" r="A35" t="s">
        <v>166</v>
      </c>
    </row>
    <row r="36" spans="1:4">
      <c s="4" r="A36" t="s">
        <v>167</v>
      </c>
      <c s="7" r="B36" t="n">
        <v>7307</v>
      </c>
    </row>
    <row r="37" spans="1:4">
      <c s="3" r="A37" t="s">
        <v>168</v>
      </c>
    </row>
    <row r="38" spans="1:4">
      <c s="4" r="A38" t="s">
        <v>169</v>
      </c>
      <c s="6" r="D38" t="n">
        <v>173654</v>
      </c>
    </row>
    <row r="39" spans="1:4">
      <c s="4" r="A39" t="s">
        <v>170</v>
      </c>
      <c s="7" r="D39" t="n">
        <v>557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7</v>
      </c>
      <c s="2" r="B1" t="s">
        <v>2</v>
      </c>
      <c s="2" r="C1" t="s">
        <v>36</v>
      </c>
    </row>
    <row r="2" spans="1:3">
      <c s="3" r="A2" t="s">
        <v>728</v>
      </c>
    </row>
    <row r="3" spans="1:3">
      <c s="4" r="A3" t="s">
        <v>729</v>
      </c>
      <c s="7" r="B3" t="n">
        <v>189663</v>
      </c>
      <c s="7" r="C3" t="n">
        <v>111309</v>
      </c>
    </row>
    <row r="4" spans="1:3">
      <c s="4" r="A4" t="s">
        <v>730</v>
      </c>
      <c s="6" r="B4" t="n">
        <v>179865</v>
      </c>
      <c s="6" r="C4" t="n">
        <v>101469</v>
      </c>
    </row>
    <row r="5" spans="1:3">
      <c s="4" r="A5" t="s">
        <v>76</v>
      </c>
      <c s="6" r="B5" t="n">
        <v>26766</v>
      </c>
    </row>
    <row r="6" spans="1:3">
      <c s="4" r="A6" t="s">
        <v>731</v>
      </c>
      <c s="6" r="B6" t="n">
        <v>10836</v>
      </c>
      <c s="6" r="C6" t="n">
        <v>22729</v>
      </c>
    </row>
    <row r="7" spans="1:3">
      <c s="4" r="A7" t="s">
        <v>129</v>
      </c>
      <c s="6" r="B7" t="n">
        <v>23844</v>
      </c>
      <c s="6" r="C7" t="n">
        <v>10777</v>
      </c>
    </row>
    <row r="8" spans="1:3">
      <c s="4" r="A8" t="s">
        <v>732</v>
      </c>
      <c s="6" r="B8" t="n">
        <v>17471</v>
      </c>
      <c s="6" r="C8" t="n">
        <v>9092</v>
      </c>
    </row>
    <row r="9" spans="1:3">
      <c s="4" r="A9" t="s">
        <v>733</v>
      </c>
      <c s="6" r="B9" t="n">
        <v>10470</v>
      </c>
      <c s="6" r="C9" t="n">
        <v>6866</v>
      </c>
    </row>
    <row r="10" spans="1:3">
      <c s="4" r="A10" t="s">
        <v>734</v>
      </c>
      <c s="6" r="B10" t="n">
        <v>4147</v>
      </c>
      <c s="6" r="C10" t="n">
        <v>2051</v>
      </c>
    </row>
    <row r="11" spans="1:3">
      <c s="4" r="A11" t="s">
        <v>735</v>
      </c>
      <c s="6" r="B11" t="n">
        <v>463062</v>
      </c>
      <c s="6" r="C11" t="n">
        <v>264293</v>
      </c>
    </row>
    <row r="12" spans="1:3">
      <c s="4" r="A12" t="s">
        <v>736</v>
      </c>
      <c s="6" r="B12" t="n">
        <v>-449080</v>
      </c>
      <c s="6" r="C12" t="n">
        <v>-259004</v>
      </c>
    </row>
    <row r="13" spans="1:3">
      <c s="4" r="A13" t="s">
        <v>737</v>
      </c>
      <c s="6" r="B13" t="n">
        <v>13982</v>
      </c>
      <c s="6" r="C13" t="n">
        <v>5289</v>
      </c>
    </row>
    <row r="14" spans="1:3">
      <c s="3" r="A14" t="s">
        <v>738</v>
      </c>
    </row>
    <row r="15" spans="1:3">
      <c s="4" r="A15" t="s">
        <v>76</v>
      </c>
      <c s="6" r="B15" t="n">
        <v>-31871</v>
      </c>
      <c s="6" r="C15" t="n">
        <v>-70084</v>
      </c>
    </row>
    <row r="16" spans="1:3">
      <c s="4" r="A16" t="s">
        <v>85</v>
      </c>
      <c s="6" r="B16" t="n">
        <v>-11142</v>
      </c>
      <c s="6" r="C16" t="n">
        <v>-843</v>
      </c>
    </row>
    <row r="17" spans="1:3">
      <c s="4" r="A17" t="s">
        <v>739</v>
      </c>
      <c s="6" r="B17" t="n">
        <v>-2102</v>
      </c>
      <c s="6" r="C17" t="n">
        <v>-1213</v>
      </c>
    </row>
    <row r="18" spans="1:3">
      <c s="4" r="A18" t="s">
        <v>740</v>
      </c>
      <c s="6" r="B18" t="n">
        <v>-45115</v>
      </c>
      <c s="6" r="C18" t="n">
        <v>-72140</v>
      </c>
    </row>
    <row r="19" spans="1:3">
      <c s="4" r="A19" t="s">
        <v>741</v>
      </c>
      <c s="7" r="B19" t="n">
        <v>-31133</v>
      </c>
      <c s="7" r="C19" t="n">
        <v>-6685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742</v>
      </c>
      <c s="2" r="B1" t="s">
        <v>1</v>
      </c>
    </row>
    <row r="2" spans="1:3">
      <c s="2" r="B2" t="s">
        <v>2</v>
      </c>
      <c s="2" r="C2" t="s">
        <v>36</v>
      </c>
    </row>
    <row r="3" spans="1:3">
      <c s="3" r="A3" t="s">
        <v>743</v>
      </c>
    </row>
    <row r="4" spans="1:3">
      <c s="4" r="A4" t="s">
        <v>744</v>
      </c>
      <c s="13" r="B4" t="n">
        <v>190.1</v>
      </c>
      <c s="13" r="C4" t="n">
        <v>122.7</v>
      </c>
    </row>
    <row r="5" spans="1:3">
      <c s="4" r="A5" t="s">
        <v>745</v>
      </c>
      <c s="14" r="B5" t="n">
        <v>16.7</v>
      </c>
    </row>
    <row r="6" spans="1:3">
      <c s="4" r="A6" t="s">
        <v>746</v>
      </c>
      <c s="14" r="B6" t="n">
        <v>177.7</v>
      </c>
    </row>
    <row r="7" spans="1:3">
      <c s="4" r="A7" t="s">
        <v>747</v>
      </c>
    </row>
    <row r="8" spans="1:3">
      <c s="3" r="A8" t="s">
        <v>743</v>
      </c>
    </row>
    <row r="9" spans="1:3">
      <c s="4" r="A9" t="s">
        <v>748</v>
      </c>
      <c s="14" r="B9" t="n">
        <v>504.8</v>
      </c>
    </row>
    <row r="10" spans="1:3">
      <c s="4" r="A10" t="s">
        <v>749</v>
      </c>
    </row>
    <row r="11" spans="1:3">
      <c s="3" r="A11" t="s">
        <v>743</v>
      </c>
    </row>
    <row r="12" spans="1:3">
      <c s="4" r="A12" t="s">
        <v>748</v>
      </c>
      <c s="14" r="B12" t="n">
        <v>728.1</v>
      </c>
    </row>
    <row r="13" spans="1:3">
      <c s="4" r="A13" t="s">
        <v>750</v>
      </c>
    </row>
    <row r="14" spans="1:3">
      <c s="3" r="A14" t="s">
        <v>743</v>
      </c>
    </row>
    <row r="15" spans="1:3">
      <c s="4" r="A15" t="s">
        <v>748</v>
      </c>
      <c s="13" r="B15" t="n">
        <v>2.7</v>
      </c>
    </row>
    <row r="16" spans="1:3">
      <c s="4" r="A16" t="s">
        <v>751</v>
      </c>
    </row>
    <row r="17" spans="1:3">
      <c s="3" r="A17" t="s">
        <v>743</v>
      </c>
    </row>
    <row r="18" spans="1:3">
      <c s="4" r="A18" t="s">
        <v>752</v>
      </c>
      <c s="6" r="B18" t="n">
        <v>2029</v>
      </c>
    </row>
    <row r="19" spans="1:3">
      <c s="4" r="A19" t="s">
        <v>753</v>
      </c>
      <c s="6" r="B19" t="n">
        <v>2029</v>
      </c>
    </row>
    <row r="20" spans="1:3">
      <c s="4" r="A20" t="s">
        <v>754</v>
      </c>
    </row>
    <row r="21" spans="1:3">
      <c s="3" r="A21" t="s">
        <v>743</v>
      </c>
    </row>
    <row r="22" spans="1:3">
      <c s="4" r="A22" t="s">
        <v>752</v>
      </c>
      <c s="6" r="B22" t="n">
        <v>2035</v>
      </c>
    </row>
    <row r="23" spans="1:3">
      <c s="4" r="A23" t="s">
        <v>753</v>
      </c>
      <c s="6" r="B23" t="n">
        <v>203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5</v>
      </c>
      <c s="2" r="B1" t="s">
        <v>1</v>
      </c>
    </row>
    <row r="2" spans="1:4">
      <c s="2" r="B2" t="s">
        <v>2</v>
      </c>
      <c s="2" r="C2" t="s">
        <v>36</v>
      </c>
      <c s="2" r="D2" t="s">
        <v>40</v>
      </c>
    </row>
    <row r="3" spans="1:4">
      <c s="3" r="A3" t="s">
        <v>756</v>
      </c>
    </row>
    <row r="4" spans="1:4">
      <c s="4" r="A4" t="s">
        <v>757</v>
      </c>
      <c s="4" r="B4" t="s">
        <v>758</v>
      </c>
    </row>
    <row r="5" spans="1:4">
      <c s="4" r="A5" t="s">
        <v>759</v>
      </c>
    </row>
    <row r="6" spans="1:4">
      <c s="3" r="A6" t="s">
        <v>756</v>
      </c>
    </row>
    <row r="7" spans="1:4">
      <c s="4" r="A7" t="s">
        <v>760</v>
      </c>
      <c s="7" r="B7" t="n">
        <v>824</v>
      </c>
      <c s="7" r="C7" t="n">
        <v>425</v>
      </c>
      <c s="7" r="D7" t="n">
        <v>368</v>
      </c>
    </row>
    <row r="8" spans="1:4">
      <c s="4" r="A8" t="s">
        <v>761</v>
      </c>
    </row>
    <row r="9" spans="1:4">
      <c s="3" r="A9" t="s">
        <v>756</v>
      </c>
    </row>
    <row r="10" spans="1:4">
      <c s="4" r="A10" t="s">
        <v>760</v>
      </c>
      <c s="7" r="B10" t="n">
        <v>171</v>
      </c>
      <c s="7" r="C10" t="n">
        <v>106</v>
      </c>
      <c s="7" r="D10" t="n">
        <v>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762</v>
      </c>
      <c s="2" r="B1" t="s">
        <v>32</v>
      </c>
      <c s="2" r="K1" t="s">
        <v>1</v>
      </c>
    </row>
    <row r="2" spans="1:13">
      <c s="2" r="B2" t="s">
        <v>2</v>
      </c>
      <c s="2" r="C2" t="s">
        <v>33</v>
      </c>
      <c s="2" r="D2" t="s">
        <v>34</v>
      </c>
      <c s="2" r="E2" t="s">
        <v>4</v>
      </c>
      <c s="2" r="F2" t="s">
        <v>35</v>
      </c>
      <c s="2" r="G2" t="s">
        <v>36</v>
      </c>
      <c s="2" r="H2" t="s">
        <v>37</v>
      </c>
      <c s="2" r="I2" t="s">
        <v>38</v>
      </c>
      <c s="2" r="J2" t="s">
        <v>39</v>
      </c>
      <c s="2" r="K2" t="s">
        <v>2</v>
      </c>
      <c s="2" r="L2" t="s">
        <v>36</v>
      </c>
      <c s="2" r="M2" t="s">
        <v>40</v>
      </c>
    </row>
    <row r="3" spans="1:13">
      <c s="3" r="A3" t="s">
        <v>41</v>
      </c>
      <c r="C3" t="n"/>
    </row>
    <row r="4" spans="1:13">
      <c s="4" r="A4" t="s">
        <v>42</v>
      </c>
      <c r="C4" t="n"/>
      <c s="7" r="J4" t="n">
        <v>13625</v>
      </c>
      <c s="7" r="L4" t="n">
        <v>13625</v>
      </c>
    </row>
    <row r="5" spans="1:13">
      <c s="3" r="A5" t="s">
        <v>43</v>
      </c>
      <c r="C5" t="n"/>
    </row>
    <row r="6" spans="1:13">
      <c s="4" r="A6" t="s">
        <v>44</v>
      </c>
      <c s="7" r="B6" t="n">
        <v>75995</v>
      </c>
      <c s="7" r="C6" t="n">
        <v>76138</v>
      </c>
      <c s="7" r="E6" t="n">
        <v>60368</v>
      </c>
      <c s="7" r="F6" t="n">
        <v>56750</v>
      </c>
      <c s="7" r="G6" t="n">
        <v>50149</v>
      </c>
      <c s="7" r="H6" t="n">
        <v>34965</v>
      </c>
      <c s="7" r="I6" t="n">
        <v>28440</v>
      </c>
      <c s="6" r="J6" t="n">
        <v>24151</v>
      </c>
      <c s="7" r="K6" t="n">
        <v>269251</v>
      </c>
      <c s="6" r="L6" t="n">
        <v>137705</v>
      </c>
      <c s="7" r="M6" t="n">
        <v>66545</v>
      </c>
    </row>
    <row r="7" spans="1:13">
      <c s="4" r="A7" t="s">
        <v>45</v>
      </c>
      <c s="6" r="B7" t="n">
        <v>8238</v>
      </c>
      <c s="6" r="C7" t="n">
        <v>8331</v>
      </c>
      <c s="6" r="E7" t="n">
        <v>7204</v>
      </c>
      <c s="6" r="F7" t="n">
        <v>6751</v>
      </c>
      <c s="6" r="G7" t="n">
        <v>5605</v>
      </c>
      <c s="6" r="H7" t="n">
        <v>5267</v>
      </c>
      <c s="6" r="I7" t="n">
        <v>5265</v>
      </c>
      <c s="6" r="J7" t="n">
        <v>5320</v>
      </c>
      <c s="6" r="K7" t="n">
        <v>30524</v>
      </c>
      <c s="6" r="L7" t="n">
        <v>21457</v>
      </c>
      <c s="6" r="M7" t="n">
        <v>16567</v>
      </c>
    </row>
    <row r="8" spans="1:13">
      <c s="4" r="A8" t="s">
        <v>46</v>
      </c>
      <c s="6" r="C8" t="n">
        <v>12000</v>
      </c>
      <c s="6" r="I8" t="n">
        <v>400</v>
      </c>
      <c s="6" r="J8" t="n">
        <v>8406</v>
      </c>
      <c s="6" r="K8" t="n">
        <v>12000</v>
      </c>
      <c s="6" r="L8" t="n">
        <v>8806</v>
      </c>
      <c s="6" r="M8" t="n">
        <v>250</v>
      </c>
    </row>
    <row r="9" spans="1:13">
      <c s="4" r="A9" t="s">
        <v>47</v>
      </c>
      <c s="6" r="B9" t="n">
        <v>89557</v>
      </c>
      <c r="C9" t="n"/>
      <c s="6" r="J9" t="n">
        <v>3409</v>
      </c>
      <c s="6" r="K9" t="n">
        <v>89557</v>
      </c>
      <c s="6" r="L9" t="n">
        <v>3409</v>
      </c>
    </row>
    <row r="10" spans="1:13">
      <c s="4" r="A10" t="s">
        <v>48</v>
      </c>
      <c s="6" r="B10" t="n">
        <v>-26882</v>
      </c>
      <c s="6" r="C10" t="n">
        <v>783</v>
      </c>
      <c s="6" r="E10" t="n">
        <v>764</v>
      </c>
      <c s="6" r="F10" t="n">
        <v>724</v>
      </c>
      <c s="6" r="G10" t="n">
        <v>-1864</v>
      </c>
      <c s="6" r="H10" t="n">
        <v>888</v>
      </c>
      <c s="6" r="I10" t="n">
        <v>861</v>
      </c>
      <c s="6" r="J10" t="n">
        <v>822</v>
      </c>
      <c s="6" r="K10" t="n">
        <v>-24611</v>
      </c>
      <c s="6" r="L10" t="n">
        <v>707</v>
      </c>
      <c s="6" r="M10" t="n">
        <v>405</v>
      </c>
    </row>
    <row r="11" spans="1:13">
      <c s="4" r="A11" t="s">
        <v>49</v>
      </c>
      <c s="6" r="B11" t="n">
        <v>146908</v>
      </c>
      <c s="6" r="C11" t="n">
        <v>97252</v>
      </c>
      <c s="6" r="E11" t="n">
        <v>68336</v>
      </c>
      <c s="6" r="F11" t="n">
        <v>64225</v>
      </c>
      <c s="6" r="G11" t="n">
        <v>53890</v>
      </c>
      <c s="6" r="H11" t="n">
        <v>41120</v>
      </c>
      <c s="6" r="I11" t="n">
        <v>34966</v>
      </c>
      <c s="6" r="J11" t="n">
        <v>42108</v>
      </c>
      <c s="6" r="K11" t="n">
        <v>376721</v>
      </c>
      <c s="6" r="L11" t="n">
        <v>172084</v>
      </c>
      <c s="6" r="M11" t="n">
        <v>83767</v>
      </c>
    </row>
    <row r="12" spans="1:13">
      <c s="4" r="A12" t="s">
        <v>50</v>
      </c>
      <c s="6" r="B12" t="n">
        <v>-146908</v>
      </c>
      <c s="6" r="C12" t="n">
        <v>-97252</v>
      </c>
      <c s="6" r="E12" t="n">
        <v>-68336</v>
      </c>
      <c s="6" r="F12" t="n">
        <v>-64225</v>
      </c>
      <c s="6" r="G12" t="n">
        <v>-53890</v>
      </c>
      <c s="6" r="H12" t="n">
        <v>-41120</v>
      </c>
      <c s="6" r="I12" t="n">
        <v>-34966</v>
      </c>
      <c s="6" r="J12" t="n">
        <v>-28483</v>
      </c>
      <c s="6" r="K12" t="n">
        <v>-376721</v>
      </c>
      <c s="6" r="L12" t="n">
        <v>-158459</v>
      </c>
      <c s="6" r="M12" t="n">
        <v>-83767</v>
      </c>
    </row>
    <row r="13" spans="1:13">
      <c s="3" r="A13" t="s">
        <v>51</v>
      </c>
      <c r="C13" t="n"/>
    </row>
    <row r="14" spans="1:13">
      <c s="4" r="A14" t="s">
        <v>52</v>
      </c>
      <c s="6" r="B14" t="n">
        <v>-2101</v>
      </c>
      <c s="6" r="C14" t="n">
        <v>-2099</v>
      </c>
      <c s="6" r="E14" t="n">
        <v>-2097</v>
      </c>
      <c s="6" r="F14" t="n">
        <v>-2075</v>
      </c>
      <c s="6" r="G14" t="n">
        <v>-2093</v>
      </c>
      <c s="6" r="H14" t="n">
        <v>-511</v>
      </c>
      <c s="6" r="K14" t="n">
        <v>-8372</v>
      </c>
      <c s="6" r="L14" t="n">
        <v>-2604</v>
      </c>
    </row>
    <row r="15" spans="1:13">
      <c s="4" r="A15" t="s">
        <v>53</v>
      </c>
      <c s="6" r="B15" t="n">
        <v>736</v>
      </c>
      <c s="6" r="C15" t="n">
        <v>-101</v>
      </c>
      <c s="6" r="E15" t="n">
        <v>-1142</v>
      </c>
      <c s="6" r="F15" t="n">
        <v>3247</v>
      </c>
      <c s="6" r="G15" t="n">
        <v>1001</v>
      </c>
      <c s="6" r="H15" t="n">
        <v>2323</v>
      </c>
      <c s="6" r="I15" t="n">
        <v>316</v>
      </c>
      <c s="6" r="J15" t="n">
        <v>-60</v>
      </c>
      <c s="6" r="K15" t="n">
        <v>2740</v>
      </c>
      <c s="6" r="L15" t="n">
        <v>3580</v>
      </c>
      <c s="6" r="M15" t="n">
        <v>-535</v>
      </c>
    </row>
    <row r="16" spans="1:13">
      <c s="4" r="A16" t="s">
        <v>54</v>
      </c>
      <c s="6" r="B16" t="n">
        <v>164</v>
      </c>
      <c s="6" r="C16" t="n">
        <v>179</v>
      </c>
      <c s="6" r="E16" t="n">
        <v>62</v>
      </c>
      <c s="6" r="F16" t="n">
        <v>11</v>
      </c>
      <c s="6" r="G16" t="n">
        <v>-106</v>
      </c>
      <c s="6" r="H16" t="n">
        <v>-42</v>
      </c>
      <c s="6" r="I16" t="n">
        <v>-46</v>
      </c>
      <c s="6" r="J16" t="n">
        <v>-46</v>
      </c>
      <c s="6" r="K16" t="n">
        <v>416</v>
      </c>
      <c s="6" r="L16" t="n">
        <v>-240</v>
      </c>
      <c s="6" r="M16" t="n">
        <v>-178</v>
      </c>
    </row>
    <row r="17" spans="1:13">
      <c s="4" r="A17" t="s">
        <v>55</v>
      </c>
      <c s="6" r="B17" t="n">
        <v>-1201</v>
      </c>
      <c s="6" r="C17" t="n">
        <v>-2021</v>
      </c>
      <c s="6" r="E17" t="n">
        <v>-3177</v>
      </c>
      <c s="6" r="F17" t="n">
        <v>1183</v>
      </c>
      <c s="6" r="G17" t="n">
        <v>-1198</v>
      </c>
      <c s="6" r="H17" t="n">
        <v>1770</v>
      </c>
      <c s="6" r="I17" t="n">
        <v>270</v>
      </c>
      <c s="6" r="J17" t="n">
        <v>-106</v>
      </c>
      <c s="6" r="K17" t="n">
        <v>-5216</v>
      </c>
      <c s="6" r="L17" t="n">
        <v>736</v>
      </c>
      <c s="6" r="M17" t="n">
        <v>-713</v>
      </c>
    </row>
    <row r="18" spans="1:13">
      <c s="4" r="A18" t="s">
        <v>56</v>
      </c>
      <c s="6" r="B18" t="n">
        <v>-148109</v>
      </c>
      <c s="6" r="C18" t="n">
        <v>-99273</v>
      </c>
      <c s="6" r="E18" t="n">
        <v>-71513</v>
      </c>
      <c s="6" r="F18" t="n">
        <v>-63042</v>
      </c>
      <c s="6" r="G18" t="n">
        <v>-55088</v>
      </c>
      <c s="6" r="H18" t="n">
        <v>-39350</v>
      </c>
      <c s="6" r="I18" t="n">
        <v>-34696</v>
      </c>
      <c s="6" r="J18" t="n">
        <v>-28589</v>
      </c>
      <c s="6" r="K18" t="n">
        <v>-381937</v>
      </c>
      <c s="6" r="L18" t="n">
        <v>-157723</v>
      </c>
      <c s="6" r="M18" t="n">
        <v>-84480</v>
      </c>
    </row>
    <row r="19" spans="1:13">
      <c s="4" r="A19" t="s">
        <v>57</v>
      </c>
      <c s="6" r="B19" t="n">
        <v>28568</v>
      </c>
      <c s="6" r="C19" t="n">
        <v>628</v>
      </c>
      <c s="6" r="E19" t="n">
        <v>-18</v>
      </c>
      <c s="6" r="F19" t="n">
        <v>-102</v>
      </c>
      <c s="6" r="G19" t="n">
        <v>181</v>
      </c>
      <c s="6" r="H19" t="n">
        <v>-292</v>
      </c>
      <c s="6" r="I19" t="n">
        <v>-68</v>
      </c>
      <c s="6" r="J19" t="n">
        <v>-2129</v>
      </c>
      <c s="6" r="K19" t="n">
        <v>29076</v>
      </c>
      <c s="6" r="L19" t="n">
        <v>-2308</v>
      </c>
      <c s="6" r="M19" t="n">
        <v>-52</v>
      </c>
    </row>
    <row r="20" spans="1:13">
      <c s="4" r="A20" t="s">
        <v>58</v>
      </c>
      <c s="7" r="B20" t="n">
        <v>-119541</v>
      </c>
      <c s="7" r="C20" t="n">
        <v>-98645</v>
      </c>
      <c s="7" r="E20" t="n">
        <v>-71531</v>
      </c>
      <c s="7" r="F20" t="n">
        <v>-63144</v>
      </c>
      <c s="7" r="G20" t="n">
        <v>-54907</v>
      </c>
      <c s="7" r="H20" t="n">
        <v>-39642</v>
      </c>
      <c s="7" r="I20" t="n">
        <v>-34764</v>
      </c>
      <c s="7" r="J20" t="n">
        <v>-30718</v>
      </c>
      <c s="7" r="K20" t="n">
        <v>-352861</v>
      </c>
      <c s="7" r="L20" t="n">
        <v>-160031</v>
      </c>
      <c s="7" r="M20" t="n">
        <v>-84532</v>
      </c>
    </row>
    <row r="21" spans="1:13">
      <c s="4" r="A21" t="s">
        <v>59</v>
      </c>
      <c s="8" r="B21" t="n">
        <v>-3.12</v>
      </c>
      <c s="8" r="C21" t="n">
        <v>-2.62</v>
      </c>
      <c s="8" r="E21" t="n">
        <v>-2.1</v>
      </c>
      <c s="8" r="F21" t="n">
        <v>-1.86</v>
      </c>
      <c s="8" r="G21" t="n">
        <v>-1.62</v>
      </c>
      <c s="8" r="H21" t="n">
        <v>-1.17</v>
      </c>
      <c s="8" r="I21" t="n">
        <v>-1.03</v>
      </c>
      <c s="8" r="J21" t="n">
        <v>-0.91</v>
      </c>
      <c s="8" r="K21" t="n">
        <v>-9.789999999999999</v>
      </c>
      <c s="8" r="L21" t="n">
        <v>-4.72</v>
      </c>
      <c s="8" r="M21" t="n">
        <v>-2.95</v>
      </c>
    </row>
    <row r="22" spans="1:13">
      <c s="4" r="A22" t="s">
        <v>60</v>
      </c>
      <c s="6" r="B22" t="n">
        <v>38321</v>
      </c>
      <c s="6" r="C22" t="n">
        <v>37613</v>
      </c>
      <c s="6" r="E22" t="n">
        <v>34088</v>
      </c>
      <c s="6" r="F22" t="n">
        <v>34011</v>
      </c>
      <c s="6" r="G22" t="n">
        <v>33941</v>
      </c>
      <c s="6" r="H22" t="n">
        <v>33921</v>
      </c>
      <c s="6" r="I22" t="n">
        <v>33872</v>
      </c>
      <c s="6" r="J22" t="n">
        <v>33820</v>
      </c>
      <c s="6" r="K22" t="n">
        <v>36026</v>
      </c>
      <c s="6" r="L22" t="n">
        <v>33889</v>
      </c>
      <c s="6" r="M22" t="n">
        <v>28672</v>
      </c>
    </row>
    <row r="23" spans="1:13">
      <c r="A23" t="n"/>
    </row>
    <row r="24" spans="1:13">
      <c s="4" r="A24" t="s">
        <v>34</v>
      </c>
      <c s="4" r="B24" t="s">
        <v>61</v>
      </c>
    </row>
  </sheetData>
  <mergeCells count="25">
    <mergeCell ref="A1:A2"/>
    <mergeCell ref="B1:J1"/>
    <mergeCell ref="K1:M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M23"/>
    <mergeCell ref="B24:M2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763</v>
      </c>
      <c s="2" r="B1" t="s">
        <v>514</v>
      </c>
      <c s="2" r="D1" t="s">
        <v>1</v>
      </c>
    </row>
    <row r="2" spans="1:5">
      <c s="2" r="B2" t="s">
        <v>515</v>
      </c>
      <c s="2" r="C2" t="s">
        <v>517</v>
      </c>
      <c s="2" r="D2" t="s">
        <v>2</v>
      </c>
      <c s="2" r="E2" t="s">
        <v>40</v>
      </c>
    </row>
    <row r="3" spans="1:5">
      <c s="3" r="A3" t="s">
        <v>217</v>
      </c>
    </row>
    <row r="4" spans="1:5">
      <c s="4" r="A4" t="s">
        <v>108</v>
      </c>
      <c s="6" r="B4" t="n">
        <v>4054487</v>
      </c>
      <c s="6" r="C4" t="n">
        <v>3819444</v>
      </c>
    </row>
    <row r="5" spans="1:5">
      <c s="4" r="A5" t="s">
        <v>519</v>
      </c>
      <c s="7" r="B5" t="n">
        <v>78</v>
      </c>
      <c s="7" r="C5" t="n">
        <v>72</v>
      </c>
    </row>
    <row r="6" spans="1:5">
      <c s="4" r="A6" t="s">
        <v>158</v>
      </c>
      <c s="7" r="B6" t="n">
        <v>298500</v>
      </c>
      <c s="7" r="C6" t="n">
        <v>259100</v>
      </c>
      <c s="7" r="D6" t="n">
        <v>298509</v>
      </c>
      <c s="7" r="E6" t="n">
        <v>25907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Statements of Oper</vt:lpstr>
      <vt:lpstr>Consolidated Statements of Comp</vt:lpstr>
      <vt:lpstr>Consolidated Balance Sheets</vt:lpstr>
      <vt:lpstr>Consolidated Balance Sheets (Pa</vt:lpstr>
      <vt:lpstr>Consolidated Statements of Stoc</vt:lpstr>
      <vt:lpstr>Consolidated Statements of Sto7</vt:lpstr>
      <vt:lpstr>Consolidated Statements of Cash</vt:lpstr>
      <vt:lpstr>Nature of Business</vt:lpstr>
      <vt:lpstr>Summary of Significant Accounti</vt:lpstr>
      <vt:lpstr>EOS Acquisition</vt:lpstr>
      <vt:lpstr>Property and Equipment</vt:lpstr>
      <vt:lpstr>Fair Value Measurements</vt:lpstr>
      <vt:lpstr>Available-for-Sale Securities</vt:lpstr>
      <vt:lpstr>Intangible Assets and Goodwill</vt:lpstr>
      <vt:lpstr>Convertible Senior Notes</vt:lpstr>
      <vt:lpstr>Stockholders' Equity</vt:lpstr>
      <vt:lpstr>Share-Based Compensation</vt:lpstr>
      <vt:lpstr>Commitments and Contingencies</vt:lpstr>
      <vt:lpstr>License Agreements</vt:lpstr>
      <vt:lpstr>Net Loss Per Common Share</vt:lpstr>
      <vt:lpstr>Income Taxes</vt:lpstr>
      <vt:lpstr>Employee Benefit Plan</vt:lpstr>
      <vt:lpstr>Quarterly Information (Unaudite</vt:lpstr>
      <vt:lpstr>Subsequent Events</vt:lpstr>
      <vt:lpstr>Nature of Business (Policies)</vt:lpstr>
      <vt:lpstr>Summary of Significant Accoun27</vt:lpstr>
      <vt:lpstr>EOS Acquisition (Tables)</vt:lpstr>
      <vt:lpstr>Property and Equipment (Tables)</vt:lpstr>
      <vt:lpstr>Fair Value Measurements (Tables</vt:lpstr>
      <vt:lpstr>Available-for-Sale Securities (</vt:lpstr>
      <vt:lpstr>Intangible Assets and Goodwill </vt:lpstr>
      <vt:lpstr>Convertible Senior Notes (Table</vt:lpstr>
      <vt:lpstr>Stockholders' Equity (Tables)</vt:lpstr>
      <vt:lpstr>Share-Based Compensation (Table</vt:lpstr>
      <vt:lpstr>Commitments and Contingencies (</vt:lpstr>
      <vt:lpstr>Net Loss Per Common Share (Tabl</vt:lpstr>
      <vt:lpstr>Income Taxes (Tables)</vt:lpstr>
      <vt:lpstr>Quarterly Information (Unaudi39</vt:lpstr>
      <vt:lpstr>Nature of Business - Additional</vt:lpstr>
      <vt:lpstr>Estimated Useful Lives of Prope</vt:lpstr>
      <vt:lpstr>Summary of Significant Accoun42</vt:lpstr>
      <vt:lpstr>Other Current Assets (Detail)</vt:lpstr>
      <vt:lpstr>Other Accrued Expenses (Detail)</vt:lpstr>
      <vt:lpstr>EOS Acquisition - Additional In</vt:lpstr>
      <vt:lpstr>Summary of Contingent Payment O</vt:lpstr>
      <vt:lpstr>Summary of Contingent Payment47</vt:lpstr>
      <vt:lpstr>Property and Equipment (Detail)</vt:lpstr>
      <vt:lpstr>Property and Equipment - Additi</vt:lpstr>
      <vt:lpstr>Assets and Liabilities Measured</vt:lpstr>
      <vt:lpstr>Fair Value Measurements - Addit</vt:lpstr>
      <vt:lpstr>Roll-forward of Fair Value of L</vt:lpstr>
      <vt:lpstr>Roll-forward of Fair Value of53</vt:lpstr>
      <vt:lpstr>Available-for-Sale Securities -</vt:lpstr>
      <vt:lpstr>Summary of Fair Value and Gross</vt:lpstr>
      <vt:lpstr>Available-for-Sale Securities56</vt:lpstr>
      <vt:lpstr>Summary of IPR&amp;D Assets and Goo</vt:lpstr>
      <vt:lpstr>Summary of IPR&amp;D Assets and G58</vt:lpstr>
      <vt:lpstr>Intangible Assets and Goodwil59</vt:lpstr>
      <vt:lpstr>Convertible Senior Notes - Addi</vt:lpstr>
      <vt:lpstr>Schedule of Total Interest Expe</vt:lpstr>
      <vt:lpstr>Stockholders' Equity - Addition</vt:lpstr>
      <vt:lpstr>Component of Other Comprehensiv</vt:lpstr>
      <vt:lpstr>Share-Based Compensation - Addi</vt:lpstr>
      <vt:lpstr>Share-Based Compensation Expens</vt:lpstr>
      <vt:lpstr>Share-Based Compensation Expe66</vt:lpstr>
      <vt:lpstr>Summary of Stock Options Activi</vt:lpstr>
      <vt:lpstr>Summary of Stock Options Acti68</vt:lpstr>
      <vt:lpstr>Schedule of Share-Based Compens</vt:lpstr>
      <vt:lpstr>Weighted-Average Assumptions (D</vt:lpstr>
      <vt:lpstr>Reserved Shares of Common Stock</vt:lpstr>
      <vt:lpstr>Weighted-Average Assumptions Us</vt:lpstr>
      <vt:lpstr>Commitments and Contingencies -</vt:lpstr>
      <vt:lpstr>Future Minimum Rental Commitmen</vt:lpstr>
      <vt:lpstr>License Agreements - Additional</vt:lpstr>
      <vt:lpstr>Shares Outstanding Excluded fro</vt:lpstr>
      <vt:lpstr>Income (Loss) Before Income Tax</vt:lpstr>
      <vt:lpstr>Current and Deferred Foreign Ta</vt:lpstr>
      <vt:lpstr>Reconciliation of Statutory Inc</vt:lpstr>
      <vt:lpstr>Components of Deferred Tax Asse</vt:lpstr>
      <vt:lpstr>Income Taxes - Additional Infor</vt:lpstr>
      <vt:lpstr>Employee Benefit Plan - Additio</vt:lpstr>
      <vt:lpstr>Results of Operations on Quarte</vt:lpstr>
      <vt:lpstr>Results of Operations on Quar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2:57:13Z</dcterms:created>
  <dcterms:modified xmlns:dcterms="http://purl.org/dc/terms/" xmlns:xsi="http://www.w3.org/2001/XMLSchema-instance" xsi:type="dcterms:W3CDTF">2016-02-29T12:57:13Z</dcterms:modified>
  <dc:title xmlns:dc="http://purl.org/dc/elements/1.1/">Untitled</dc:title>
  <dc:description xmlns:dc="http://purl.org/dc/elements/1.1/"/>
  <dc:subject xmlns:dc="http://purl.org/dc/elements/1.1/"/>
  <cp:keywords/>
  <cp:category/>
</cp:coreProperties>
</file>